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Asset Purchases" sheetId="7" r:id="rId7"/>
    <s:sheet name="Securities" sheetId="8" r:id="rId8"/>
    <s:sheet name="Loans" sheetId="9" r:id="rId9"/>
    <s:sheet name="Earnings Per Share" sheetId="10" r:id="rId10"/>
    <s:sheet name="Fair Value of Instruments" sheetId="11" r:id="rId11"/>
    <s:sheet name="Federal Funds Purchased and Sec" sheetId="12" r:id="rId12"/>
    <s:sheet name="Asset Purchases (Tables)" sheetId="13" r:id="rId13"/>
    <s:sheet name="Securities (Tables)" sheetId="14" r:id="rId14"/>
    <s:sheet name="Loans (Tables)" sheetId="15" r:id="rId15"/>
    <s:sheet name="Earnings Per Share (Tables)" sheetId="16" r:id="rId16"/>
    <s:sheet name="Fair Value of Instruments (Tabl" sheetId="17" r:id="rId17"/>
    <s:sheet name="Federal Funds Purchased and S18" sheetId="18" r:id="rId18"/>
    <s:sheet name="Asset Purchases - Additional In" sheetId="19" r:id="rId19"/>
    <s:sheet name="Asset Purchases - Amortization " sheetId="20" r:id="rId20"/>
    <s:sheet name="Securities - Amortized Cost and" sheetId="21" r:id="rId21"/>
    <s:sheet name="Securities - Additional Informa" sheetId="22" r:id="rId22"/>
    <s:sheet name="Securities - Gross Unrealized L" sheetId="23" r:id="rId23"/>
    <s:sheet name="Securities - Gross Realized Gai" sheetId="24" r:id="rId24"/>
    <s:sheet name="Securities - Amortized Cost a25" sheetId="25" r:id="rId25"/>
    <s:sheet name="Loans - Additional Information " sheetId="26" r:id="rId26"/>
    <s:sheet name="Loans - Loans (Detail)" sheetId="27" r:id="rId27"/>
    <s:sheet name="Loans - Maturity Schedule by Ma" sheetId="28" r:id="rId28"/>
    <s:sheet name="Loans - Distribution of Fixed R" sheetId="29" r:id="rId29"/>
    <s:sheet name="Loans - Contractual Aging of Re" sheetId="30" r:id="rId30"/>
    <s:sheet name="Loans - Recorded Investment in " sheetId="31" r:id="rId31"/>
    <s:sheet name="Loans (Tier Risk Rating System)" sheetId="32" r:id="rId32"/>
    <s:sheet name="Loans - Risk Category of Loans " sheetId="33" r:id="rId33"/>
    <s:sheet name="Loans - Recorded Investment for" sheetId="34" r:id="rId34"/>
    <s:sheet name="Loans - Schedule of Impaired Lo" sheetId="35" r:id="rId35"/>
    <s:sheet name="Loans (Impaired Loans) - Additi" sheetId="36" r:id="rId36"/>
    <s:sheet name="Loans - Impaired Loans Classifi" sheetId="37" r:id="rId37"/>
    <s:sheet name="Loans - Loans Individually Eval" sheetId="38" r:id="rId38"/>
    <s:sheet name="Loans - Summary of Activities i" sheetId="39" r:id="rId39"/>
    <s:sheet name="Loans - Analysis of Allowance f" sheetId="40" r:id="rId40"/>
    <s:sheet name="Earnings Per Share - Calculatio" sheetId="41" r:id="rId41"/>
    <s:sheet name="Fair Value of Instruments - Add" sheetId="42" r:id="rId42"/>
    <s:sheet name="Fair Value of Instruments - Est" sheetId="43" r:id="rId43"/>
    <s:sheet name="Fair Value of Instruments - Fin" sheetId="44" r:id="rId44"/>
    <s:sheet name="Fair Value of Instruments - Cha" sheetId="45" r:id="rId45"/>
    <s:sheet name="Fair Value of Instruments - Qua" sheetId="46" r:id="rId46"/>
    <s:sheet name="Fair Value of Instruments - Col" sheetId="47" r:id="rId47"/>
    <s:sheet name="Federal Funds Purchased and S48" sheetId="48" r:id="rId48"/>
    <s:sheet name="Federal Funds Purchased and S49" sheetId="49" r:id="rId49"/>
  </s:sheets>
  <s:definedNames/>
  <s:calcPr calcId="124519" calcMode="auto" fullCalcOnLoad="1"/>
</s:workbook>
</file>

<file path=xl/sharedStrings.xml><?xml version="1.0" encoding="utf-8"?>
<sst xmlns="http://schemas.openxmlformats.org/spreadsheetml/2006/main" uniqueCount="556">
  <si>
    <t>Document and Entity Information - shares</t>
  </si>
  <si>
    <t>6 Months Ended</t>
  </si>
  <si>
    <t>Jun. 30, 2016</t>
  </si>
  <si>
    <t>Jul. 25,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FMAO</t>
  </si>
  <si>
    <t>Entity Registrant Name</t>
  </si>
  <si>
    <t>FARMERS &amp; MERCHANTS BANCORP INC</t>
  </si>
  <si>
    <t>Entity Central Index Key</t>
  </si>
  <si>
    <t>Current Fiscal Year End Date</t>
  </si>
  <si>
    <t>--12-31</t>
  </si>
  <si>
    <t>Entity Filer Category</t>
  </si>
  <si>
    <t>Accelerated Filer</t>
  </si>
  <si>
    <t>Entity Common Stock, Shares Outstanding</t>
  </si>
  <si>
    <t>Condensed Consolidated Balance Sheets - USD ($) $ in Thousands</t>
  </si>
  <si>
    <t>Dec. 31, 2015</t>
  </si>
  <si>
    <t>Assets</t>
  </si>
  <si>
    <t>Cash and due from banks</t>
  </si>
  <si>
    <t>Federal funds sold</t>
  </si>
  <si>
    <t>Total cash and cash equivalents</t>
  </si>
  <si>
    <t>Interest-bearing time deposits</t>
  </si>
  <si>
    <t>Securities - available-for-sale</t>
  </si>
  <si>
    <t>Other securities, at cost</t>
  </si>
  <si>
    <t>Loans, net</t>
  </si>
  <si>
    <t>Premises and equipment</t>
  </si>
  <si>
    <t>Goodwill</t>
  </si>
  <si>
    <t>Mortgage servicing rights</t>
  </si>
  <si>
    <t>Other real estate owned</t>
  </si>
  <si>
    <t>Other assets</t>
  </si>
  <si>
    <t>Total Assets</t>
  </si>
  <si>
    <t>Deposits</t>
  </si>
  <si>
    <t>Noninterest-bearing</t>
  </si>
  <si>
    <t>Interest-bearing</t>
  </si>
  <si>
    <t>NOW accounts</t>
  </si>
  <si>
    <t>Savings</t>
  </si>
  <si>
    <t>Time</t>
  </si>
  <si>
    <t>Total deposits</t>
  </si>
  <si>
    <t>Federal Funds purchased and securities sold under agreements to repurchase</t>
  </si>
  <si>
    <t>Federal Home Loan Bank (FHLB) advances</t>
  </si>
  <si>
    <t>Dividend payable</t>
  </si>
  <si>
    <t>Accrued expenses and other liabilities</t>
  </si>
  <si>
    <t>Total liabilities</t>
  </si>
  <si>
    <t>Commitments and Contingencies</t>
  </si>
  <si>
    <t xml:space="preserve"> </t>
  </si>
  <si>
    <t>Stockholders' Equity</t>
  </si>
  <si>
    <t>Common shares - no par value - 6,500,000 shares 12/31/15 and 10,000,000 shares 6/30/16 authorized, 5,200,000 shares issued and outstanding</t>
  </si>
  <si>
    <t>Treasury Stock - 594,466 shares 2016, 587,466 shares 2015</t>
  </si>
  <si>
    <t>Retained earnings</t>
  </si>
  <si>
    <t>Accumulated other comprehensive income</t>
  </si>
  <si>
    <t>Total stockholders' equity</t>
  </si>
  <si>
    <t>Total Liabilities and Stockholders' Equity</t>
  </si>
  <si>
    <t>Condensed Consolidated Balance Sheets (Parenthetical) - $ / shares</t>
  </si>
  <si>
    <t>Statement of Financial Position [Abstract]</t>
  </si>
  <si>
    <t>Common stock, no par value</t>
  </si>
  <si>
    <t>Common stock, shares authorized</t>
  </si>
  <si>
    <t>Common stock, shares issued</t>
  </si>
  <si>
    <t>Common stock, shares outstanding</t>
  </si>
  <si>
    <t>Treasury Stock, shares</t>
  </si>
  <si>
    <t>Condensed Consolidated Statements of Income &amp; Comprehensive Income (Unaudited) - USD ($) $ in Thousands</t>
  </si>
  <si>
    <t>3 Months Ended</t>
  </si>
  <si>
    <t>Jun. 30, 2015</t>
  </si>
  <si>
    <t>Interest Income</t>
  </si>
  <si>
    <t>Loans, including fees</t>
  </si>
  <si>
    <t>Debt securities:</t>
  </si>
  <si>
    <t>U.S. Treasury and government agencies</t>
  </si>
  <si>
    <t>Municipalities</t>
  </si>
  <si>
    <t>Dividends</t>
  </si>
  <si>
    <t>Other</t>
  </si>
  <si>
    <t>Total interest income</t>
  </si>
  <si>
    <t>Interest Expense</t>
  </si>
  <si>
    <t>Federal funds purchased and securities sold under agreements to repurchase</t>
  </si>
  <si>
    <t>Borrowed funds</t>
  </si>
  <si>
    <t>Total interest expense</t>
  </si>
  <si>
    <t>Net Interest Income - Before Provision for Loan Losses</t>
  </si>
  <si>
    <t>Provision for Loan Losses</t>
  </si>
  <si>
    <t>Net Interest Income After Provision For Loan Losses</t>
  </si>
  <si>
    <t>Noninterest Income</t>
  </si>
  <si>
    <t>Customer service fees</t>
  </si>
  <si>
    <t>Other service charges and fees</t>
  </si>
  <si>
    <t>Net gain on sale of loans</t>
  </si>
  <si>
    <t>Net gain on sale of available for sale securities</t>
  </si>
  <si>
    <t>Total noninterest income</t>
  </si>
  <si>
    <t>Noninterest Expense</t>
  </si>
  <si>
    <t>Salaries and Wages</t>
  </si>
  <si>
    <t>Employee benefits</t>
  </si>
  <si>
    <t>Net occupancy expense</t>
  </si>
  <si>
    <t>Furniture and equipment</t>
  </si>
  <si>
    <t>Data processing</t>
  </si>
  <si>
    <t>Franchise taxes</t>
  </si>
  <si>
    <t>Net loss on sale of other assets owned</t>
  </si>
  <si>
    <t>FDIC Assessment</t>
  </si>
  <si>
    <t>Mortgage servicing rights amortization</t>
  </si>
  <si>
    <t>Other general and administrative</t>
  </si>
  <si>
    <t>Total noninterest expenses</t>
  </si>
  <si>
    <t>Income Before Income Taxes</t>
  </si>
  <si>
    <t>Income Taxes</t>
  </si>
  <si>
    <t>Net Income</t>
  </si>
  <si>
    <t>Other Comprehensive Income (Loss) (Net of Tax):</t>
  </si>
  <si>
    <t>Net unrealized gain (loss) on available for sale securities</t>
  </si>
  <si>
    <t>Reclassification adjustment for gain on sale of available for sale securities</t>
  </si>
  <si>
    <t>Tax expense (benefit)</t>
  </si>
  <si>
    <t>Other comprehensive income (loss)</t>
  </si>
  <si>
    <t>Comprehensive Income</t>
  </si>
  <si>
    <t>Earnings Per Share - Basic and Diluted</t>
  </si>
  <si>
    <t>Dividends Declared</t>
  </si>
  <si>
    <t>Condensed Consolidated Statements of Cash Flows (Unaudited) - USD ($) $ in Thousands</t>
  </si>
  <si>
    <t>Cash Flows from Operating Activities</t>
  </si>
  <si>
    <t>Net income</t>
  </si>
  <si>
    <t>Adjustments to reconcile net income to net cash provided by operating activities:</t>
  </si>
  <si>
    <t>Depreciation</t>
  </si>
  <si>
    <t>Accretion and amortization of available for sale securities, net</t>
  </si>
  <si>
    <t>Amortization of servicing rights</t>
  </si>
  <si>
    <t>Amortization of core deposit intangible</t>
  </si>
  <si>
    <t>Compensation expense related to stock awards</t>
  </si>
  <si>
    <t>Provision for loan loss</t>
  </si>
  <si>
    <t>Gain on sale of loans held for sale</t>
  </si>
  <si>
    <t>Originations of loans held for sale</t>
  </si>
  <si>
    <t>Proceeds from sale of loans held for sale</t>
  </si>
  <si>
    <t>Loss on sale of other assets</t>
  </si>
  <si>
    <t>Gain on sales of securities available for sale</t>
  </si>
  <si>
    <t>Change in other assets and other liabilities, net</t>
  </si>
  <si>
    <t>Net cash provided by operating activities</t>
  </si>
  <si>
    <t>Activity in securities:</t>
  </si>
  <si>
    <t>Maturities, prepayments and calls</t>
  </si>
  <si>
    <t>Sales</t>
  </si>
  <si>
    <t>Purchases</t>
  </si>
  <si>
    <t>Net change in interest-bearing time deposits</t>
  </si>
  <si>
    <t>Proceeds from sales of assets</t>
  </si>
  <si>
    <t>Additions to premises and equipment</t>
  </si>
  <si>
    <t>Loan originations and principal collections, net</t>
  </si>
  <si>
    <t>Net cash used in investing activities</t>
  </si>
  <si>
    <t>Cash Flows from Financing Activities</t>
  </si>
  <si>
    <t>Net change in deposits</t>
  </si>
  <si>
    <t>Net change in federal funds purchased and securities sold under agreements to repurchase</t>
  </si>
  <si>
    <t>Purchase of Treasury Stock</t>
  </si>
  <si>
    <t>Cash dividends paid on common stock</t>
  </si>
  <si>
    <t>Net cash provided by (used in) financing activities</t>
  </si>
  <si>
    <t>Net Increase (Decrease) in Cash and Cash Equivalents</t>
  </si>
  <si>
    <t>Cash and cash equivalents - Beginning of year</t>
  </si>
  <si>
    <t>Cash and cash equivalents - End of period</t>
  </si>
  <si>
    <t>Cash paid during the year for:</t>
  </si>
  <si>
    <t>Interest</t>
  </si>
  <si>
    <t>Income taxes</t>
  </si>
  <si>
    <t>Noncash investing activities:</t>
  </si>
  <si>
    <t>Transfer of loans to other real estate owned</t>
  </si>
  <si>
    <t>Basis of Presentation</t>
  </si>
  <si>
    <t>Organization, Consolidation and Presentation of Financial Statements [Abstract]</t>
  </si>
  <si>
    <t>NOTE 1 BASIS OF PRESENTATION
The accompanying unaudited condensed consolidated financial
statements have been prepared in accordance with generally accepted
accounting principles for interim financial information and with
the instructions for Form 10Q and Rule 10-01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six months ended June 30, 2016 are not
necessarily indicative of the results that are expected for the
year ended December 31, 2016. These condensed consolidated
financial statements should be read in conjunction with the
consolidated financial statements and footnotes thereto included in
the Company’s annual report on Form 10-K for the year ended
December 31, 2015.</t>
  </si>
  <si>
    <t>Asset Purchases</t>
  </si>
  <si>
    <t>Business Combinations [Abstract]</t>
  </si>
  <si>
    <t>NOTE 2 ASSET PURCHASES
The Company recognized core deposit intangible assets of $1.09
million with the purchase of the Hicksville office on July 9,
2010. These are being amortized over an estimated remaining
economic useful life of the deposits of 7 years on a straight line
basis.
An office was purchased on December 13, 2013 in Custar, Ohio.
Core deposit intangible assets of $1.17 million were recognized and
are being amortized over its remaining economic useful life of the
deposits of 7 years on a straight line basis.
The amortization expense for the year ended December 31, 2015
was $323 thousand. Of the $322 thousand to be expensed in 2016,
$161 thousand has been expensed for the six months ended
June 30, 2016. $161 thousand was also expensed for the six
months ended June 30, 2015.
Hicksville Custar Total
2016 $ 155 $ 167 $ 322
2017 78 167 245
2018
— 167 167
2019
— 167 167
2020
— 161 161
Thereafter
—
—
—
$ 233 $ 829 $ 1,062</t>
  </si>
  <si>
    <t>Securities</t>
  </si>
  <si>
    <t>Investments, Debt and Equity Securities [Abstract]</t>
  </si>
  <si>
    <t>NOTE 3 SECURITIES
The amortized cost and fair value of securities, with gross
unrealized gains and losses, follows:
(In Thousands)
June 30, 2016
Gross Gross
Amortized Unrealized Unrealized Fair
Cost Gains Losses Value
Available-for-Sale:
U.S. Treasury $ 26,031 $ 93 $
— $ 26,124
U.S. Government agencies 93,043 450 $
— 93,493
Mortgage-backed securities 32,382 352 (23 ) 32,711
State and local governments 63,147 1,611 (23 ) 64,735
Total available-for-sale securities $ 214,603 $ 2,506 $ (46 ) $ 217,063
(In Thousands)
December 31, 2015
Gross Gross
Amortized Unrealized Unrealized Fair
Cost Gains Losses Value
Available-for-Sale:
U.S. Treasury $ 38,778 $ 36 $ (309 ) $ 38,505
U.S. Government agencies 99,000 55 (835 ) 98,220
Mortgage-backed securities 26,157 283 (116 ) 26,324
State and local governments 70,858 1,290 (82 ) 72,066
Total available-for-sale securities $ 234,793 $ 1,664 $ (1,342 ) $ 235,115
Investment securities will at times depreciate to an unrealized
loss position. The Company utilizes the following criteria to
assess whether impairment is other than temporary. No one item by
itself will necessarily signal that a security should be recognized
as an other than temporary impairment.
1. The fair value of the security has
significantly declined from book value.
2. A downgrade has occurred that lowered
the credit rating to below investment grade (below Baa3 by Moody
and BBB – by Standard and Poors.)
3. Dividends have been reduced or
eliminated or scheduled interest payments have not been made.
4. The underwater security has longer
than 10 years to maturity and the loss position had existed for
more than 3 years.
5. Management does not possess both the
intent and ability to hold the security for a period of time
sufficient to allow for any anticipated recovery in fair
value.
If the impairment is judged to be other than temporary, the cost
basis of the individual security shall be written down to fair
value, thereby establishing a new cost basis. The new cost basis
shall not be changed for subsequent recoveries in fair value. The
amount of the write down shall be included in current earnings as a
realized loss. The recovery in fair value, if any, shall be
recognized in earnings when the security is sold. The table below
is presented by category of security and length of time in a
continuous loss position. The Company currently does not hold any
securities with other than temporary impairment.
Information pertaining to securities with gross unrealized losses
at June 30, 2016 and December 31, 2015, aggregated by
investment category and length of time that individual securities
have been in a continuous loss position follows:
(In Thousands)
June 30, 2016
Less Than Twelve Months Twelve Months &amp; Over
Gross Unrealized Fair Gross Unrealized Fair
U.S. Treasury $
— $
— $
— $
—
U.S. Government agencies
—
—
—
—
Mortgage-backed securities (23 ) 13,995
—
—
State and local governments (18 ) 3,089 (5 ) 1,226
Total available-for-sale securities $ (41 ) $ 17,084$ $ (5 ) $ 1,226
(In Thousands)
December 31, 2015
Less Than Twelve Months Twelve Months &amp; Over
Gross Unrealized Fair Gross Unrealized Fair
U.S. Treasury $ (142 ) $ 23,241 $ (167 ) $ 10,195
U.S. Government agencies (635 ) 68,957 (200 ) 9,793
Mortgage-backed securities (60 ) 6,331 (56 ) 3,580
State and local governments (54 ) 7,920 (28 ) 1,725
Total available-for-sale securities $ (891 ) $ 106,449 $ (451 ) $ 25,293
Unrealized losses on securities have not been recognized into
income because the issuers’ bonds are of high credit quality,
values have only been impacted by rate changes, and the Company has
the intent and ability to hold the securities for the foreseeable
future. Additionally, the decline in value is primarily due to
changes in interest rates since the securities were purchased. The
fair value is expected to recover as the bonds approach the
maturity date.
Below are the gross realized gains and losses as of June 30
for each of the years presented.
(In Thousands)
2016 2015
Gross realized gains $ 467 $ 246
Gross realized losses (11 )
—
Net realized gains $ 456 $ 246
Tax expense related to net realized gain $ 155 $ 84
The net realized gain on sales and related tax expense is a
reclassification out of accumulated other comprehensive income. The
net realized gain is included in net gain on sale of securities
available-for-sale and the related tax expense is included in
income tax expense in the condensed consolidated statements of
income and comprehensive income.
The amortized cost and fair value of debt securities at
June 30, 2016, by contractual maturity, are shown below.
Expected maturities will differ from contractual maturities because
borrowers may have the right to call or prepay obligations with or
without call or prepayment penalties.
(In Thousands)
Amortized Fair Value
One year or less $ 12,561 $ 12,594
After one year through five years 121,400 122,422
After five years through ten years 46,251 47,068
After ten years 2,009 2,268
Total $ 182,221 $ 184,352
Mortgage-backed securities 32,382 32,711
Total $ 214,603 $ 217,063
Investments with a carrying value of $191.3 million and $189.3
million at June 30, 2016 and December 31, 2015,
respectively, were pledged to secure public deposits and securities
sold under repurchase agreements.
Other securities include Federal Home Loan Bank of Cincinnati and
Farmer Mac stock as of June 30, 2016 and December 31,
2015.</t>
  </si>
  <si>
    <t>Loans</t>
  </si>
  <si>
    <t>Receivables [Abstract]</t>
  </si>
  <si>
    <t>NOTE 4 LOANS
The Company had $1.8 million in loans held for sale at
June 30, 2016 as compared to $1.2 million in loans held for
sale at December 31, 2015. Due to materiality, these loans are
included in the Consumer Real Estate and Agricultural Real Estate
loan numbers.
Loan balances as of June 30, 2016 and December 31,
2015:
(In Thousands)
June 30, 2016 December 31, 2015
Loans:
Consumer Real Estate $ 89,090 $ 88,189
Agricultural Real Estate 61,403 58,525
Agricultural 83,287 82,654
Commercial Real Estate 357,838 322,762
Commercial and Industrial 104,336 100,125
Consumer 30,458 27,770
Industrial Development Bonds 5,952 6,491
732,364 686,516
Less: Net deferred loan fees and costs (673 ) (638 )
731,691 685,878
Less: Allowance for loan losses (6,493 ) (6,057 )
Loans - Net $ 725,198 $ 679,821
The following is a maturity schedule by major category of loans as
of June 30, 2016:
(In Thousands)
Within After One After
Consumer Real Estate $ 1,428 $ 12,371 $ 75,291
Agricultural Real Estate 284 3,305 57,814
Agricultural 53,956 23,328 6,003
Commercial Real Estate 15,117 78,393 264,328
Commercial and Industrial 45,681 37,640 21,015
Consumer 5,808 18,331 6,319
Industrial Development Bonds 1,000 185 4,767
The distribution of fixed rate loans and variable rate loans by
major loan category is as follows as of June 30, 2016.
Variable rate loans whose current rates are equal to their floor or
ceiling are classified as fixed in this table.
(In Thousands)
Fixed Variable
Rate Rate
Consumer Real Estate $ 55,672 $ 33,418
Agricultural Real Estate 44,680 16,723
Agricultural 51,164 32,123
Commercial Real Estate 225,756 132,082
Commercial and Industrial 66,330 38,006
Consumer 26,215 4,243
Industrial Development Bonds 5,952
—
As of June 30, 2016 and December 31, 2015 one to four
family residential mortgage loans amounting to $19.1 and $20.0
million, respectively, have been pledged as security for future
loans the Bank has received from the Federal Home Loan Bank.
Unless listed separately, Industrial Development Bonds are included
in the commercial and industrial category for the remainder of the
tables in this Note 4.
The following table represents the contractual aging of the
recorded investment (in thousands) in past due loans by portfolio
classification of loans as of June 30, 2016 and
December 31, 2015, net of deferred loan fees and costs:
June 30, 2016 30-59 Days 60-89 Days Greater Than Total Current Total Recorded
Consumer Real Estate $ 414 $ 176 $ 336 $ 926 $ 87,865 $ 88,791 $ 0
Agricultural Real Estate
—
— 163 163 61,190 61,353
—
Agricultural
—
— 3 3 83,430 83,433
—
Commercial Real Estate
—
— 231 231 357,012 357,243
—
Commercial and Industrial 49
—
— 49 110,337 110,386
—
Consumer 10 25
— 35 30,450 30,485
—
Total $ 473 $ 201 $ 733 $ 1,407 $ 730,284 $ 731,691 $ 0
December 31, 2015 30-59 Days 60-89 Days Greater Than Total Current Total Recorded
Consumer Real Estate $ 303 $ 47 $ 357 $ 707 $ 87,240 $ 87,947 $ 0
Agricultural Real Estate
—
— 162 162 58,301 58,463
—
Agricultural
— 145
— 145 82,617 82,762
—
Commercial Real Estate 236
— 841 1,077 321,153 322,230
—
Commercial and Industrial 51
— 20 71 106,618 106,689
—
Consumer 19 9
— 28 27,759 27,787
—
Total $ 609 $ 201 $ 1,380 $ 2,190 $ 683,688 $ 685,878 $ 0
The following table presents the recorded investment in nonaccrual
loans by class of loans as of June 30, 2016 and
December 31, 2015:
(In Thousands)
June 30, December 31,
Consumer Real Estate $ 1,013 $ 1,155
Agricultural Real Estate 162 162
Agricultural
—
—
Commercial Real Estate 232 484
Commercial 118 202
Consumer 3 38
Total $ 1,528 $ 2,041
Following are the characteristics and underwriting criteria for
each major type of loan the Bank offers:
Commercial Real Estate – Construction, purchase, and
refinance of business purpose real estate. Risks discussed during
the approval process include construction delays and overruns,
vacancies, collateral value subject to market value fluctuations,
interest rate, market demands, borrower’s ability to repay in
a timely fashion, and others. The Bank does employ stress testing
on higher balance loans to mitigate risk by ensuring the
customer’s ability to repay in a changing rate
environment.
Agricultural Real Estate – Purchase of farm real estate or
for permanent improvements to the farm real estate. Cash flow from
the farm operation is the repayment source and is therefore subject
to the financial success of the farm operation.
Consumer Real Estate – Purchase, refinance, or equity
financing of one to four family owner occupied dwelling. Success in
repayment is subject to borrower’s income, debt level,
character in fulfilling payment obligations, employment, and
others.
Commercial and Industrial – Loans to proprietorships,
partnerships, or corporations to provide temporary working capital
and seasonal loans as well as long term loans for capital asset
acquisition. Risks include adequacy of cash flow, reasonableness of
projections, financial leverage, economic trends, management
ability and estimated capital expenditures during the fiscal year.
The Bank does employ stress testing on higher balance loans to
mitigate risk by ensuring the customer’s ability to repay in
a changing rate environment before granting loan approval.
Agricultural – Loans for the production and housing of crops,
fruits, vegetables, and livestock or to fund the purchase or
re-finance of capital assets such as machinery and equipment and
livestock. The production of crops and livestock is especially
vulnerable to commodity prices and weather. The vulnerability to
commodity prices is offset by the farmer’s ability to hedge
their position by the use of the future contracts. The risk related
to weather is often mitigated by requiring federal crop
insurance.
Consumer – Funding for individual and family purposes.
Success in repayment is subject to borrower’s income, debt
level, character in fulfilling payment obligations, employment, and
others.
Industrial Development Bonds – Funds for public improvements
in the Bank’s service area. Repayment ability is based on the
continuance of the taxation revenue as the source of repayment.
The Bank uses a nine tier risk rating system to grade its loans.
The grade of a loan may change during the life of the loan.
The risk ratings are described as follows.
1. Zero (0) Unclassified. Any loan
which has not been assigned a classification.
2. One (1) Excellent. Credit to
premier customers having the highest credit rating based on an
extremely strong financial condition, which compares favorably with
industry standards (upper quartile of Risk Management Association
ratios). Financial statements indicate a sound earnings and
financial ratio trend for several years with satisfactory profit
margins and excellent liquidity exhibited. Prime credits may also
be borrowers with loans fully secured by highly liquid collateral
such as traded stocks, bonds, certificates of deposit, savings
account, etc. No credit or collateral exceptions exist and the loan
adheres to the Bank’s loan policy in every respect. Financing
alternatives would be readily available and would qualify for
unsecured credit. This grade is summarized by high liquidity,
minimum risk, strong ratios, and low handling costs.
3. Two (2) Good. Desirable loans of
somewhat less stature than Grade 1, but with strong financial
statements. Loan supported by financial statements containing
strong balance sheets, generally with a leverage position less than
1.50, and a history of profitability. Probability of serious
financial deterioration is unlikely. Possessing a sound repayment
source (and a secondary source), which would allow repayment in a
reasonable period of time. Individual loans backed by liquid
personal assets, established history and unquestionable
character.
4. Three (3) Satisfactory.
Satisfactory loans of average or slightly above average risk
– having some deficiency or vulnerability to changing
economic conditions, but still fully collectible. Projects should
normally demonstrate acceptable debt service coverage. Generally,
customers should have a leverage position less than 2.00. May be
some weakness but with offsetting features of other support readily
available. Loans that are meeting the terms of repayment.
Loans may be graded 3 when there is no recent information on which
to base a current risk evaluation and the following conditions
apply:
At inception, the loan was properly underwritten and did not
possess an unwarranted level of credit risk:
a. At inception, the loan was secured
with collateral possessing a loan value adequate to protect the
Bank from loss;
b. The loan exhibited two or more years
of satisfactory repayment with a reasonable reduction of the
principal balance;
c. During the period that the loan has
been outstanding, there has been no evidence of any credit
weakness. Some examples of weakness include slow payment, lack of
cooperation by the borrower, breach of loan covenants, or the
business is in an industry which is known to be experiencing
problems. If any of the credit weaknesses is observed, a lower risk
grade is warranted.
5. Four (4) Satisfactory /
Monitored. A “4” (Satisfactory/Monitored) risk grade
may be established for a loan considered satisfactory but which is
of average credit risk due to financial weakness or uncertainty.
The loans warrant a higher than average level of monitoring to
ensure that weaknesses do not advance. The level of risk in
Satisfactory/Monitored classification is considered acceptable and
within normal underwriting guidelines, so long as the loan is given
management supervision.
6. Five (5) Special Mention. Loans
that possess some credit deficiency or potential weakness which
deserves close attention, but which do not yet warrant substandard
classification. Such loans pose unwarranted financial risk that, if
not corrected, could weaken the loan and increase risk in the
future. The key distinctions of a 5 (Special Mention)
classification are that (1) it is indicative of an unwarranted
level of risk, and (2) weaknesses are considered
“potential”, versus “defined”, impairments
to the primary source of loan repayment and collateral.
7. Six (6) Substandard. One or more
of the following characteristics may be exhibited in loans
classified substandard:
a. Loans, which possess a defined credit
weakness and the likelihood that a loan will be paid from the
primary source, are uncertain. Financial deterioration is underway
and very close attention is warranted to ensure that the loan is
collected without loss.
b. Loans are inadequately protected by
the current net worth and paying capacity of the borrower.
c. The primary source of repayment is
weakened, and the Bank is forced to rely on a secondary source of
repayment such as collateral liquidation or guarantees.
d. Loans are characterized by the
distinct possibility that the Bank will sustain some loss if
deficiencies are not corrected.
e. Unusual courses of action are needed
to maintain a high probability of repayment.
f. The borrower is not generating enough
cash flow to repay loan principal; however, continues to make
interest payments.
g. The lender is forced into a
subordinate position or unsecured collateral position due to flaws
in documentation.
h. Loans have been restructured so that
payment schedules, terms and collateral represent concessions to
the borrower when compared to the normal loan terms.
i. The lender is seriously contemplating
foreclosure or legal action due to the apparent deterioration in
the loan.
j. There is significant deterioration in
the market conditions and the borrower is highly vulnerable to
these conditions.
8. Seven (7) Doubtful. One or more
of the following characteristics may be exhibited in loans
classified Doubtful:
a. Loans have all of the weaknesses of
those classified as Substandard. Additionally, however, these
weaknesses make collection or liquidation in full based on existing
conditions improbable.
b. The primary source of repayment is
gone, and there is considerable doubt as to the quality of the
secondary source of repayment.
c. The possibility of loss is high, but,
because of certain important pending factors which may strengthen
the loan, loss classification is deferred until its exact status is
known. A Doubtful classification is established deferring the
realization of the loss.
9. Eight (8) Loss. Loans are
considered uncollectable and of such little value that continuing
to carry them as assets on the institution’s financial
statements is not feasible. Loans will be classified Loss when it
is neither practical nor desirable to defer writing off or
reserving all or a portion of a basically worthless asset, even
though partial recovery may be possible at some time in the
future.
The following table represents the risk category of loans by
portfolio class, net of deferred fees and costs, based on the most
recent analysis performed as of June 30, 2016 and
December 31, 2015:
(In Thousands)
Agricultural Agricultural Commercial Commercial Industrial
June 30, 2016
1-2 $ 4,826 $ 6,846 $ 1,424 $ 696 $
—
3 19,001 28,329 26,336 17,836 2,770
4 36,432 47,737 326,125 85,015 3,182
5 739 521 1,532 291
—
6 355
— 1,736 478
—
7
—
— 90 118
—
8
—
—
—
—
—
Total $ 61,353 $ 83,433 $ 357,243 $ 104,434 $ 5,952
Agricultural Agricultural Commercial Commercial Industrial
December 31, 2015
1-2 $ 5,841 $ 12,025 $ 597 $ 261 $
—
3 16,593 21,247 24,264 22,300 3,100
4 35,475 49,220 293,381 76,855 3,391
5 192 250 1,738 57
—
6 362
— 1,828 543
—
7
— 20 422 182
—
8
—
—
—
—
—
Total $ 58,463 $ 82,762 $ 322,230 $ 100,198 $ 6,491
For consumer residential real estate, and other, the Company also
evaluates credit quality based on the aging status of the loan,
which was previously stated, and by payment activity. The following
tables present the recorded investment in those classes based on
payment activity and assigned risk grading as of June 30, 2016
and December 31, 2015.
(In Thousands)
Consumer Consumer
June 30, December 31,
Grade
Pass $ 87,977 $ 87,292
Special Mention (5) 72 48
Substandard (6) 328 332
Doubtful (7) 414 275
Total $ 88,791 $ 87,947
(In Thousands)
Consumer - Credit Consumer - Other
June 30, December 31, June 30, December 31,
Performing $ 3,626 $ 3,901 $ 26,831 $ 23,863
Nonperforming
—
— 28 23
Total $ 3,626 $ 3,901 $ 26,859 $ 23,886
Information about impaired loans as of June 30,
2016, December 31, 2015 and June 30, 2015 are as
follows:
(In Thousands)
June 30, 2016 December 31, 2015 June 30, 2015
Impaired loans without a valuation allowance $ 997 $ 1,257 $ 3,239
Impaired loans with a valuation allowance 622 879 1,783
Total impaired loans $ 1,619 $ 2,136 $ 5,022
Valuation allowance related to impaired loans $ 217 $ 330 $ 475
Total non-accrual loans $ 1,528 $ 2,041 $ 3,063
Total loans past-due ninety days or more and still accruing $
— $
— $
—
Quarter ended average investment in impaired loans $ 1,899 $ 2,207 $ 3,435
Year to date average investment in impaired loans $ 1,995 $ 2,509 $ 2,451
No additional funds are committed to be advanced in connection with
impaired loans.
The Bank had approximately $656 thousand of its impaired loans
classified as troubled debt restructured (TDR) as of June 30,
2016, $1.1 million as of December 31, 2015 and $1.3 million as
of June 30, 2015. During the year-to-date 2016, one new loan
was considered TDR. This loan is making interest-only payments.
The following table represents three and six months ended
June 30, 2016.
Three Months
June 30, 2016
(in thousands)
Troubled Debt Restructurings Number of Pre- Post- Six Months Number of Pre- Post-
Consumer Real Estate
—
—
— Consumer Real Estate 1 $ 138 $ 138
The following table represents three and six months ended
June 30, 2015.
Three Months
June 30, 2015
(in thousands)
Troubled Debt Restructurings Number of Pre- Post- Six Months Number of Pre- Post-
Commercial Real Estate
— $
— $
— Commercial Real Estate 1 $ 528 $ 430
Commercial and Industrial
—
—
—
Commercial and Industrial 1 25 24
For the three and six month period ended June 30, 2016 and
2015, there were no TDRs that subsequently defaulted after
modification.
For the majority of the Bank’s impaired loans, the Bank will
apply the fair value of collateral or use a measurement
incorporating the present value of expected future cash flows
discounted at the loan’s effective rate of interest. To
determine fair value of collateral, collateral asset values
securing an impaired loan are periodically evaluated. Maximum time
of re-evaluation is every 12 months for chattels and titled
vehicles and every two years for real estate. In this process,
third party evaluations are obtained. Until such time that updated
appraisals are received, the Bank may discount the collateral value
used.
The Bank uses the following guidelines as stated in policy to
determine when to realize a charge-off, whether a partial or full
loan balance. A charge-off in whole or in part is realized when
unsecured consumer loans, credit card credits and overdraft lines
of credit reach 90 days delinquency. At 120 days delinquent,
secured consumer loans are charged down to the value of the
collateral, if repossession of the collateral is assured and/or in
the process of repossession. Consumer mortgage loan deficiencies
are charged down upon the sale of the collateral or sooner upon the
recognition of collateral deficiency. Commercial and agricultural
credits are charged down at 120 days delinquency, unless an
established and approved work-out plan is in place or litigation of
the credit will likely result in recovery of the loan balance. Upon
notification of bankruptcy, unsecured debt is charged off.
Additional charge-off may be realized as further unsecured
positions are recognized.
The following tables present loans individually evaluated for
impairment by class of loans for three months ended June 30,
2016 and June 30, 2015.
(In Thousands)
Three Months Ended
June 30, 2016 Recorded Unpaid Related QTD QTD QTD
With no related allowance recorded:
Consumer Real Estate $ 40 $ 40 $
— $ 25 $
— $
—
Agricultural Real Estate 162 162
— 162
—
—
Agricultural
—
—
—
—
—
—
Commercial Real Estate 346 346
— 346 6 6
Commercial and Industrial 449 449
— 450 6
—
Consumer
—
—
—
—
—
—
With a specific allowance recorded:
Consumer Real Estate 414 414 61 478 7 6
Agricultural Real Estate
—
—
—
—
—
—
Agricultural
—
—
—
—
—
—
Commercial Real Estate 90 90 90 311
—
—
Commercial and Industrial 118 118 66 127
—
—
Consumer
—
—
—
—
—
—
Totals:
Consumer Real Estate $ 454 $ 454 $ 61 $ 503 $ 7 $ 6
Agricultural Real Estate $ 162 $ 162 $
— $ 162 $
— $
—
Agricultural $
— $
— $
— $
— $
— $
—
Commercial Real Estate $ 436 $ 436 $ 90 $ 657 $ 6 $ 6
Commercial and Industrial $ 567 $ 567 $ 66 $ 577 $ 6 $
—
Consumer $
— $
— $
— $
— $
— $
—
(In Thousands)
Three Months Ended
June 30, 2015 Recorded Unpaid Related QTD QTD QTD
With no related allowance recorded:
Consumer Real Estate $ 557 $ 557 $
— $ 145 $
— $
—
Agricultural Real Estate 222 222
— 74
—
—
Agricultural
—
—
—
—
—
—
Commercial Real Estate 1,460 1,546
— 634
— 9
Commercial and Industrial 1,000 1,364
— 798 13
—
Consumer
—
—
—
—
—
—
With a specific allowance recorded:
Consumer Real Estate 121 121 39 120
— 1
Agricultural Real Estate
—
—
—
—
—
—
Agricultural
—
—
—
—
—
—
Commercial Real Estate 1,339 1,339 235 1,340 7
—
Commercial and Industrial 323 323 201 324
—
—
Consumer
—
—
—
—
—
—
Totals:
Consumer Real Estate $ 678 $ 678 $ 39 $ 265 $
— $ 1
Agricultural Real Estate $ 222 $ 222 $
— $ 74 $
— $
—
Agricultural $
— $
— $
— $
— $
— $
—
Commercial Real Estate $ 2,799 $ 2,885 $ 235 $ 1,974 $ 7 $ 9
Commercial and Industrial $ 1,323 $ 1,687 $ 201 $ 1,122 $ 13 $
—
Consumer $
— $
— $
— $
— $
— $
—
The following tables present loans individually evaluated for
impairment by class of loans for six months ended June 30,
2016 and June 30, 2015.
(In Thousands)
Six Months Ended June 30,
2016 Recorded Unpaid Related YTD YTD YTD
With no related allowance recorded:
Consumer Real Estate $ 40 $ 40 $
— $ 91 $
— $
—
Agricultural Real Estate 162 162
— 162 1
—
Agricultural
—
—
—
—
—
—
Commercial Real Estate 346 346
— 378 14 13
Commercial and Industrial 449 449
— 452 12
—
Consumer
—
—
—
—
—
—
With a specific allowance recorded:
Consumer Real Estate 414 414 61 392 11 9
Agricultural Real Estate
—
—
—
—
—
—
Agricultural
—
—
—
—
—
—
Commercial Real Estate 90 90 90 366
—
—
Commercial and Industrial 118 118 66 154
—
—
Consumer
—
—
—
—
—
—
Totals:
Consumer Real Estate $ 454 $ 454 $ 61 $ 483 $ 11 $ 9
Agricultural Real Estate $ 162 $ 162 $
— $ 162 $ 1 $
—
Agricultural $
— $
— $
— $
— $
— $
—
Commercial Real Estate $ 436 $ 436 $ 90 $ 744 $ 14 $ 13
Commercial and Industrial $ 567 $ 567 $ 66 $ 606 $ 12 $
—
Consumer $
— $
— $
— $
— $
— $
—
(In Thousands)
Six Months Ended June 30,
2015 Recorded Unpaid Related YTD YTD YTD
With no related allowance recorded:
Consumer Real Estate $ 557 $ 557 $
— $ 159 $
— $
—
Agricultural Real Estate 222 222
— 37
—
—
Agricultural
—
—
—
—
—
—
Commercial Real Estate 1,460 1,546
— 317
— 9
Commercial and Industrial 1,000 1,364
— 399 13
—
Consumer
—
—
—
—
—
—
With a specific allowance recorded:
Consumer Real Estate 121 121 39 108
— 4
Agricultural Real Estate
—
—
—
—
—
—
Agricultural
—
—
—
—
—
—
Commercial Real Estate 1,339 1,339 235 1,096 8
Commercial and Industrial 323 323 201 331
—
—
Consumer
—
—
— 4
—
—
Totals:
Consumer Real Estate $ 678 $ 678 $ 39 $ 267 $
— $ 4
Agricultural Real Estate $ 222 $ 222 $
— $ 37 $
— $
—
Agricultural $
— $
— $
— $
— $
— $
—
Commercial Real Estate $ 2,799 $ 2,885 $ 235 $ 1,413 $ 8 $ 9
Commercial and Industrial $ 1,323 $ 1,687 $ 201 $ 730 $ 13 $
—
Consumer $
— $
— $
— $ 4 $
— $
—
As of June 30, 2016, the Company had $673 thousand of
foreclosed residential real estate property obtained by physical
possession and $512 thousand of consumer mortgage loans secured by
residential real estate properties for which foreclosure
proceedings are in process according to local jurisdictions. As of
June 30, 2015, the Company had $452 thousand of foreclosed
residential real estate property obtained by physical possession
and $138 thousand of consumer mortgage loans secured by residential
real estate properties for which foreclosure proceedings are in
process according to local jurisdictions.
The Allowance for Loan and Lease Losses (ALLL) has a direct impact
on the provision expense. An increase in the ALLL is funded through
recoveries and provision expense. The following tables summarize
the activities in the allowance for credit losses.
(In Thousands)
Six Months Ended
Twelve Months Ended
June 30, 2016 December 31, 2015
Allowance for Loan &amp; Lease Losses
Balance at beginning of year $ 6,057 $ 5,905
Provision for loan loss 616 625
Loans charged off (258 ) (1,030 )
Recoveries 78 557
Allowance for Loan &amp; Lease Losses $ 6,493 $ 6,057
Allowance for Unfunded Loan Commitments &amp; Letters of
Credit $ 219 $ 208
Total Allowance for Credit Losses $ 6,712 $ 6,265
The Company segregates its ALLL into two reserves: The ALLL and the
Allowance for Unfunded Loan Commitments and Letters of Credit
(AULC). When combined, these reserves constitute the total
Allowance for Credit Losses (ACL).
The AULC is reported within other liabilities on the balance sheet
while the ALLL is netted within the loans, net asset line. The ACL
presented above represents the full amount of reserves available to
absorb possible credit losses. [Remainder of this page intentionally left
blank]
The following table breaks down the activity within ACL for each
loan portfolio classification and shows the contribution provided
by both the recoveries and the provision along with the reduction
of the allowance caused by charge-offs.
Additional analysis, presented in thousands, related to the
allowance for credit losses for three months ended June 30,
2016 and June 30, 2015 is as follows:
Consumer Agricultural Agricultural Commercial Commercial and Consumer Unfunded Loan Unallocated Total
Three Months Ended June 30, 2016
ALLOWANCE FOR CREDIT LOSSES:
Beginning balance $ 457 $ 272 $ 548 $ 2,678 $ 1,251 $ 335 $ 220 $ 744 $ 6,505
Charge Offs (63 )
— (18 )
—
— (93 )
—
— (174 )
Recoveries 19
— 1 3 3 17
—
— 43
Provision (Credit)
— (43 ) 60 36 (39 ) 106
— 219 339
Other Non-interest expense related to unfunded
—
—
—
—
—
— (1 )
— (1 )
Ending Balance $ 413 $ 229 $ 591 $ 2,717 $ 1,215 $ 365 $ 219 $ 963 $ 6,712
Ending balance: individually evaluated for impairment $ 61 $
— $
— $ 90 $ 66 $
— $
— $
— $ 217
Ending balance: collectively evaluated for impairment $ 352 $ 229 $ 591 $ 2,627 $ 1,149 $ 365 $ 219 $ 963 $ 6,495
Ending balance: loans acquired with deteriorated credit quality $ 1
—
—
—
—
—
—
— $ 1
FINANCING RECEIVABLES:
Ending balance $ 88,791 $ 61,353 $ 83,433 $ 357,243 $ 110,386 $ 30,485 $
— $
— $ 731,691
Ending balance: individually evaluated for impairment $ 454 $ 162 $
— $ 436 $ 567 $
— $
— $
— $ 1,619
Ending balance: collectively evaluated for impairment $ 88,337 $ 61,191 $ 83,433 $ 356,807 $ 109,819 $ 30,485 $
— $
— $ 730,072
Ending balance: loans acquired with deteriorated credit quality $ 410 $
— $
— $
— $
— $
— $
— $
— $ 410
Consumer Agricultural Agricultural Commercial Commercial Consumer Unfunded Unallocated Total
Three Months Ended June 30, 2015
ALLOWANCE FOR CREDIT LOSSES:
Beginning balance $ 497 $ 187 $ 524 $ 2,212 $ 1,419 $ 284 $ 202 $ 854 $ 6,179
Charge Offs
—
—
— (85 ) (389 ) (55 )
—
— (529 )
Recoveries 25
— 2 201 17 51
—
— 296
Provision (Credit) (213 ) 2 (7 ) (42 ) 241 29
— 173 183
Other Non-interest expense related to unfunded
—
—
—
—
—
— (1 )
— (1 )
Ending Balance $ 309 $ 189 $ 519 $ 2,286 $ 1,288 $ 309 $ 201 $ 1,027 $ 6,128
Ending balance: individually evaluated for impairment $ 39 $
— $
— $ 235 $ 201 $
— $
— $
— $ 475
Ending balance: collectively evaluated for impairment $ 270 $ 189 $ 519 $ 2,051 $ 1,087 $ 309 $ 201 $ 1,027 $ 5,653
Ending balance: loans acquired with deteriorated credit quality $ 1
—
—
—
—
—
—
— $ 1
FINANCING RECEIVABLES:
Ending balance $ 86,641 $ 52,614 $ 74,352 $ 279,002 $ 102,822 $ 25,160 $
— $
— $ 620,591
Ending balance: individually evaluated for impairment $ 678 $ 222 $
— $ 2,799 $ 1,323 $
— $
— $
— $ 5,022
Ending balance: collectively evaluated for impairment $ 85,963 $ 52,392 $ 74,352 $ 276,203 $ 101,499 $ 25,160 $
— $
— $ 615,569
Ending balance: loans acquired with deteriorated credit quality $ 517 $
— $
— $
— $
— $
— $
— $
— $ 517
Additional analysis, presented in thousands, related to the
allowance for credit losses for six months ended June 30, 2016
and June 30, 2015 is as follows:
Consumer Agricultural Agricultural Commercial Commercial Consumer Unfunded Unallocated Total
Six Months Ended June 30, 2016
ALLOWANCE FOR CREDIT LOSSES:
Beginning balance $ 338 $ 211 $ 582 $ 2,516 $ 1,229 $ 337 $ 208 $ 844 $ 6,265
Charge Offs (64 )
— (18 ) (3 ) (20 ) (153 )
—
— (258 )
Recoveries 21
— 5 5 5 42
—
— 78
Provision (Credit) 117 18 22 199 2 139
— 119 616
Other Non-interest expense related to unfunded
—
—
—
—
—
— 11
— 11
Ending Balance $ 412 $ 229 $ 591 $ 2,717 $ 1,216 $ 365 $ 219 $ 963 $ 6,712
Ending balance: individually evaluated for impairment $ 61 $
— $
— $ 90 $ 66 $
— $
— $
— $ 217
Ending balance: collectively evaluated for impairment $ 351 $ 229 $ 591 $ 2,627 $ 1,150 $ 365 $ 219 $ 963 $ 6,495
Ending balance: loans acquired with deteriorated credit quality $ 1
—
—
—
—
—
—
— $ 1
FINANCING RECEIVABLES:
Ending balance $ 88,791 $ 61,353 $ 83,433 $ 357,243 $ 110,386 $ 30,485 $
— $
— $ 731,691
Ending balance: individually evaluated for impairment $ 454 $ 162 $
— $ 436 $ 567 $
— $
— $
— $ 1,619
Ending balance: collectively evaluated for impairment $ 88,337 $ 61,191 $ 83,433 $ 356,807 $ 109,819 $ 30,485 $
— $
— $ 730,072
Ending balance: loans acquired with deteriorated credit quality $ 410 $
— $
— $
— $
— $
— $
— $
— $ 410
Consumer Agricultural Agricultural Commercial Commercial Consumer Unfunded Unallocated Total
Six Months Ended June 30, 2015
ALLOWANCE FOR CREDIT LOSSES:
Beginning balance $ 537 $ 184 $ 547 $ 2,367 $ 1,421 $ 323 $ 207 $ 526 $ 6,112
Charge Offs
—
—
— (85 ) (390 ) (146 )
—
— (621 )
Recoveries 27
— 3 202 23 91
—
— 346
Provision (Credit) (255 ) 5 (31 ) (198 ) 234 41
— 501 297
Other Non-interest expense related to unfunded
—
—
—
—
—
— (6 )
— (6 )
Ending Balance $ 309 $ 189 $ 519 $ 2,286 $ 1,288 $ 309 $ 201 $ 1,027 $ 6,128
Ending balance: individually evaluated for impairment $ 39 $
— $
— $ 235 $ 201 $
— $
— $
— $ 475
Ending balance: collectively evaluated for impairment $ 270 $ 189 $ 519 $ 2,051 $ 1,087 $ 309 $ 201 $ 1,027 $ 5,653
Ending balance: loans acquired with deteriorated credit quality $ 1
—
—
—
—
—
—
— $ 1
FINANCING RECEIVABLES:
Ending balance $ 86,641 $ 52,614 $ 74,352 $ 279,002 $ 102,822 $ 25,160 $
— $
— $ 620,591
Ending balance: individually evaluated for impairment $ 678 $ 222 $
— $ 2,799 $ 1,323 $
— $
— $
— $ 5,022
Ending balance: collectively evaluated for impairment $ 85,963 $ 52,392 $ 74,352 $ 276,203 $ 101,499 $ 25,160 $
— $
— $ 615,569
Ending balance: loans acquired with deteriorated credit quality $ 517 $
— $
— $
— $
— $
— $
— $
— $ 517</t>
  </si>
  <si>
    <t>Earnings Per Share</t>
  </si>
  <si>
    <t>Earnings Per Share [Abstract]</t>
  </si>
  <si>
    <t>NOTE 5 EARNINGS PER SHARE
Basic earnings per share are calculated using the two-class method.
The two-class method is an earnings allocation formula under which
earnings per share is calculated from common stock and
participating securities according to dividends declared and
participation rights in undistributed earnings. Under this method,
all earnings distributed and undistributed, are allocated to
participating securities and common shares based on their
respective rights to receive dividends. Unvested share-based
payment awards that contain non-forfeitable rights to dividends are
considered participating securities (i.e. unvested restricted
stock), not subject to performance based measures. Basic earnings
per share is calculated by dividing net income available to common
shareholders by the weighted average number of common shares
outstanding. Application of the two-class method for participating
securities results a more dilutive basic earnings per share as the
participating securities are allocated the same amount of income as
if they are outstanding for purposes of basic earnings per share.
There is no additional potential dilution in calculating diluted
earnings per share, therefore basic and diluted earnings per share
are the same amounts. Other than the restricted stock plan, the
Company has no other stock based compensation plans.
In Thousands
Three Months Ended Year to Date Ended
June 30, June 30, June 30, June 30,
Earnings per share
Net income $ 2,974 $ 2,597 $ 5,455 $ 4,948
Less: distributed earnings allocated to participating
securities (9 ) (7 ) (17 ) (14 )
Less: undistributed earnings allocated to participating
securities (15 ) (11 ) (28 ) (21 )
Net earnings available to common shareholders $ 2,950 $ 2,579 $ 5,410 $ 4,913
Weighted average common shares outstanding including participating
securities 4,605,534 4,608,453 4,607,380 4,615,846
Less: average unvested restricted shares (37,905 ) (32,815 ) (38,287 ) (32,869 )
Weighted average common shares outstanding 4,567,629 4,575,638 4,569,093 4,582,977
Basic earnings and diluted per share $ 0.65 $ 0.56 $ 1.18 $ 1.07</t>
  </si>
  <si>
    <t>Fair Value of Instruments</t>
  </si>
  <si>
    <t>Fair Value Disclosures [Abstract]</t>
  </si>
  <si>
    <t>NOTE 6 FAIR VALUE OF INSTRUMENTS
FAIR VALUE OF FINANCIAL INSTRUMENTS
Fair values of financial instruments are management’s
estimate of the values at which the instruments could be exchanged
in a transaction between willing parties. These estimates are
subjective and may vary significantly from amounts that would be
realized in actual transactions. In addition, other significant
assets are not considered financial assets including deferred tax
assets, premises, equipment and intangibles. Further, the tax
ramifications related to the realization of the unrealized gains
and losses can have a significant effect on the fair value
estimates and have not been considered in any of the estimates.
The following assumptions and methods were used in estimating the
fair value for financial instruments.
Cash and Cash Equivalents
The carrying amounts reported in the balance sheet for cash, cash
equivalents and federal funds sold approximate their fair values.
Also included in this line item are the carrying amounts of
interest-bearing deposits maturing within ninety days which
approximate their fair values. Fair values of other
interest-bearing deposits are estimated using discounted cash flow
analyses based on current rates for similar types of deposits.
Interest Bearing Time Deposits
Fair values for fixed-rate certificates of deposit are estimated
using a discounted cash flow analysis that applies interest rates
currently being offered on certificates to a schedule of aggregated
expected monthly maturities on time deposits.
Securities – Available-for-sale
Fair values for securities, excluding Federal Home Loan Bank and
Farmer Mac stock, are based on quoted market price, where
available. If quoted market prices are not available, fair values
are based on quoted market prices of comparable instruments.
Other Securities
The carrying value of Federal Home Loan Bank and Farmer Mac stock,
listed as “other securities”, approximates fair value
based on the redemption provisions of the Federal Home Loan
Bank.
Loans, net
For those variable-rate loans that re-price frequently, and with no
significant change in credit risk, fair values are based on
carrying values. The fair values of the fixed rate and all other
loans are estimated using discounted cash flow analysis, using
interest rates currently being offered for loans with similar terms
to borrowers with similar credit quality.
Deposits
The fair values disclosed for deposits with no defined maturities
are equal to their carrying amounts, which represent the amount
payable on demand. The carrying amounts for variable-rate, fixed
term money market accounts and certificates of deposit approximate
their fair value at the reporting date. Fair value for fixed-rate
certificates of deposit are estimated using a discounted cash flow
analysis that applies interest rates currently being offered on
certificates to a schedule of aggregated expected monthly
maturities on time deposits.
Federal Funds Purchased and Securities Sold Under Agreements to
Repurchase
The carrying value of federal funds purchased and securities sold
under agreements to repurchase approximates fair values.
Accrued Interest Receivable and Payable
The carrying amounts of accrued interest approximate their fair
values.
Off Balance Sheet Financial Instruments
Fair values for off-balance sheet, credit related financial
instruments are based on fees currently charged to enter into
similar agreements, taking into account the remaining terms of the
agreements and the counter-parties’ credit standing.
FHLB Advances
Fair values or FHLB advances are estimated using discounted cash
flow analysis based on the Company’s current incremental
borrowing rates for similar types or borrowing arrangements.
The estimated fair values, and related carrying or notional
amounts, for on and off-balance sheet financial instruments as of
June 30, 2016 and December 31, 2015 are reflected
below.
(In Thousands)
June 30, 2016
Carrying Fair Level 1 Level 2 Level 3
Financial Assets:
Cash and Cash Equivalents $ 23,379 $ 23,379 $ 23,379 $
— $
—
Interest-bearing time deposits 1,960 1,960
— 1,960
—
Securities - available-for-sale 217,063 217,063 26,124 189,433 1,506
Other Securities 3,717 3,717
—
— 3,717
Loans, net 725,198 728,789
—
— 728,789
Interest receivable 3,785 3,785
—
— 3,785
Financial Liabilities:
Interest bearing Deposits $ 441,470 $ 441,470 $
— $
— $ 441,470
Non-interest bearing Deposits 170,126 170,126
— 170,126
—
Time Deposits 191,250 191,415
—
— 191,415
Total Deposits $ 802,846 $ 803,011 $
— $ 170,126 $ 632,885
Fed Funds purchased and Securities sold under agreements to
repurchase $ 75,942 $ 75,942 $
— $
— $ 75,942
Federal Home Loan Bank advances 10,000 10,041
—
— 10,041
Interest payable 229 229
—
— 229
(In Thousands)
December 31, 2015
Carrying Fair Level 1 Level 2 Level 3
Financial Assets:
Cash and Cash Equivalents $ 22,018 $ 22,018 $ 22,018 $
— $
—
Securities - available-for-sale 235,115 235,115 38,505 189,258 7,352
Other Securities 3,717 3,717
—
— 3,717
Loans, net 679,821 683,332
—
— 683,332
Interest receivable 3,589 3,589
—
— 3,589
Financial Liabilities:
Interest bearing Deposits $ 415,942 $ 415,942 $
— $
— $ 415,942
Non-interest bearing Deposits 171,112 171,112
— 171,112
—
Time Deposits 184,285 184,308
—
— 184,308
Total Deposits $ 771,339 $ 771,362 $
— $ 171,112 $ 600,250
Federal Funds Purchased and Securities Sold Under Agreement to
Repurchase $ 78,815 $ 78,815 $
— $
— $ 78,815
Federal Home Loan Bank advances 10,000 9,986
—
— 9,986
Interest payable 185 185
—
— 185
Fair Value Measurements
In general, fair values determined by Level 1 inputs use quoted
prices in active markets for identical assets or liabilities in
active markets that the Company has the ability to access.
Available-for-sale securities, when quoted prices are available in
an active market, securities are valued using the quoted price and
are classified as Level 1.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Available-for-sale securities classified as Level 2 are valued
using the prices obtained from an independent pricing service. The
prices are not adjusted. Securities of obligations of state and
political subdivisions are valued using a type of matrix, or grid,
pricing in which securities are benchmarked against the treasury
rate based on credit rating. Substantially all assumptions used by
the independent pricing service are observable in the marketplace,
can be derived from observable data, or are supported by observable
levels at which transactions are executed in the marketplace.
Level 3 inputs are unobservable inputs, including inputs that are
available in situations where there is little, if any, market
activity for the related asset or liability. The Bank holds some
local municipals that the Bank evaluates based on the credit
strength of the underlying project. The fair value is determined by
valuing similar credit payment streams at similar rates.
In instances where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The following summarizes financial assets measured at fair value on
a recurring basis as of June 30, 2016 and December 31,
2015, segregated by level or the valuation inputs within the fair
value hierarchy utilized to measure fair value:
Assets and Liabilities Measured at Fair Value on a Recurring Basis (In Thousands)
June 30, 2016 Quoted Prices in Significant Significant
Assets - (Securities Available-for-Sale)
U.S. Treasury $ 26,124 $
— $
—
U.S. Government agencies
— 93,493
—
Mortgage-backed securities
— 32,711
—
State and local governments
— 63,229 1,506
Total Securities Available-for-Sale $ 26,124 $ 189,433 $ 1,506
December 31, 2015 Quoted Prices in Significant Significant
Assets - (Securities Available-for-Sale)
U.S. Treasury $ 38,505 $
— $
—
U.S. Government agencies
— 98,220
—
Mortgage-backed securities
— 26,324
—
State and local governments
— 64,714 7,352
Total Securities Available-for-Sale $ 38,505 $ 189,258 $ 7,352
The following table represents the changes in the Level 3
fair-value category of which unobservable inputs are relied upon as
of June 30, 2016 and June 30, 2015.
(In Thousands)
Fair Value Measurements Using
Significant
Unobservable Inputs (Level 3)
State and Local State and Local State and Local
Balance at January 1, 2016 $ 5,904 $ 1,448 $ 7,352
Change in Market Value
— 58 58
Payments &amp; Maturities (5,904 )
— (5,904 )
Balance at June 30, 2016 $
— $ 1,506 $ 1,506
(In Thousands)
Fair Value Measurements Using
Significant
Unobservable Inputs (Level 3)
State and Local State and Local State and Local
Balance at January 1, 2015 $ 6,638 $ 1,293 $ 7,931
Change in Market Value (6 ) 90 84
Payments &amp; Maturities (200 )
— (200 )
Balance at June 30, 2015 $ 6,432 $ 1,383 $ 7,815
Most of the Company’s available-for-sale securities,
including any bonds issued by local municipalities, have CUSIP
numbers or have similar characteristics of those in the municipal
markets, making them marketable and comparable as Level 2.
The Company also has assets that, under certain conditions, are
subject to measurement at fair value on a non-recurring basis. At
June 30, 2016 and December 31, 2015, such assets consist
primarily of collateral dependent impaired loans. Collateral
dependent impaired loans categorized as Level 3 assets consist of
non-homogeneous loans that are considered impaired. The Company
estimates the fair value of the loans based on the present value of
expected future cash flows using management’s best estimate
of key assumptions. These assumptions include future payment
ability, timing of payment streams, and estimated realizable values
of available collateral (typically based on outside
appraisals.)
At June 30, 2016 and December 31, 2015, fair value of
collateral dependent impaired loans categorized as Level 3 were
$0.4 and $0.5 million, respectively. The specific allocation for
impaired loans was $217 and $330 thousand as of June 30, 2016
and December 31, 2015, respectively, which are accounted for
in the allowance for loan losses (see Note 4).
Other real estate is reported at either the lower of the fair value
of the real estate minus the estimated costs to sell the asset or
the cost of the asset. The determination of fair value of the real
estate relies primarily on appraisals from third parties. If the
fair value of the real estate, minus the estimated costs to sell
the asset, is less than the asset’s cost, the deficiency is
recognized as a valuation allowance against the asset through a
charge to expense. The valuation allowance is therefore increased
or decreased, through charges or credits to expense, for changes in
the asset’s fair value or estimated selling costs.
The following table presents quantitative information about
unobservable inputs used in recurring and nonrecurring Level 3 fair
value measurements:
Fair Value at
Valuation Technique
Unobservable Inputs Range
(In Thousands)
State and local government $ 1,506 Discounted cash flow Credit strength of underlying project or entity /
Discount rate 0-5 %
Collateral dependent Impaired loans $ 405 Collateral based measurements Discount to reflect current market conditions and
ultimate collectability 0-50 %
Fair Value at
Valuation Technique
Unobservable Inputs Range
(In Thousands)
State and local government $ 7,352 Discounted cash flow Credit strength of underlying project or entity /
Discount rate 0-5 %
Collateral dependent Impaired loans $ 549 Collateral based measurements Discount to reflect current market conditions and
ultimate collectability 0-50 %
Other real estate owned - commercial $ 216 Appraisals Discount to reflect current market 0-20 %
The following table presents impaired loans and other real estate
owned as recorded at fair value on June 30, 2016 and
December 31, 2015:
Assets Measured at Fair Value on a Nonrecurring Basis at June 30, 2016
(In Thousands) Balance at
Quoted Prices in Active Significant Significant
Collateral dependent impaired loans $ 405 $
— $
— $ 405
Assets Measured at Fair Value on a
Nonrecurring Basis at December 31, 2015
(In Thousands) Balance at
Quoted Prices in Active Significant Significant
Collateral dependent impaired loans $ 549 $
— $
— $ 549
Other real estate owned - commercial $ 216 $
— $
— $ 216
The Company also has other assets, which under certain conditions,
are subject to measurement at fair value. These assets include
loans held for sale, bank owned life insurance, and mortgage
servicing rights. The Company estimated the fair values of these
assets utilizing Level 3 inputs, including, the discounted present
value of expected future cash flows. At June 30, 2016 and
December 31, 2015, the Company estimates that there is no
impairment of these assets.</t>
  </si>
  <si>
    <t>Federal Funds Purchased and Securities Sold Under Agreements to Repurchase</t>
  </si>
  <si>
    <t>Brokers and Dealers [Abstract]</t>
  </si>
  <si>
    <t>NOTE 7 FEDERAL FUNDS PURCHASED AND
SECURITIES SOLD UNDER AGREEMENTS TO REPURCHASE
The Company had $19 million and $22 million in Federal Funds
Purchased as of June 30, 2016, and December 31, 2015,
respectively. During the same time periods the company also had $57
million and $57 million in securities sold under agreement to
repurchase.
June 30, 2016
Remaining Contratual Maturity of the Agreements (In Thousands)
Overnight &amp; Up to 30 days 30-90 days Greater Than 90 days Total
Federal funds purchased $ 18,592 $
— $
— $
— $ 18,592
Repurchase Agreements;
US Treasury &amp; agency securities $ 37,041 $
— $
— $ 20,309 $ 57,350
$ 55,633 $
— $
— $ 20,309 $ 75,942
December 31, 2015
Remaining Contratual Maturity of the
Agreements (In Thousands)
Overnight &amp; Up to 30 days 30-90 days Greater Than 90 days Total
Federal funds purchased $ 22,000 $
— $
— $
— $ 22,000
Repurchase Agreements;
US Treasury &amp; agency securities $ 39,691 $
— $
— $ 17,124 $ 56,815
$ 61,691 $
— $
— $ 17,124 $ 78,815</t>
  </si>
  <si>
    <t>Asset Purchases (Tables)</t>
  </si>
  <si>
    <t>Amortization Expense of Core Deposit Intangible Assets</t>
  </si>
  <si>
    <t>Hicksville Custar Total
2016 $ 155 $ 167 $ 322
2017 78 167 245
2018
— 167 167
2019
— 167 167
2020
— 161 161
Thereafter
—
—
—
$ 233 $ 829 $ 1,062</t>
  </si>
  <si>
    <t>Securities (Tables)</t>
  </si>
  <si>
    <t>Amortized Cost and Fair Value of Securities with Gross Unrealized Gains and Losses</t>
  </si>
  <si>
    <t>The amortized cost and fair value of securities, with gross
unrealized gains and losses, follows:
(In Thousands)
June 30, 2016
Gross Gross
Amortized Unrealized Unrealized Fair
Cost Gains Losses Value
Available-for-Sale:
U.S. Treasury $ 26,031 $ 93 $
— $ 26,124
U.S. Government agencies 93,043 450 $
— 93,493
Mortgage-backed securities 32,382 352 (23 ) 32,711
State and local governments 63,147 1,611 (23 ) 64,735
Total available-for-sale securities $ 214,603 $ 2,506 $ (46 ) $ 217,063
(In Thousands)
December 31, 2015
Gross Gross
Amortized Unrealized Unrealized Fair
Cost Gains Losses Value
Available-for-Sale:
U.S. Treasury $ 38,778 $ 36 $ (309 ) $ 38,505
U.S. Government agencies 99,000 55 (835 ) 98,220
Mortgage-backed securities 26,157 283 (116 ) 26,324
State and local governments 70,858 1,290 (82 ) 72,066
Total available-for-sale securities $ 234,793 $ 1,664 $ (1,342 ) $ 235,115</t>
  </si>
  <si>
    <t>Gross Unrealized Losses, Aggregated by Investment Category and Length of Time</t>
  </si>
  <si>
    <t>Information pertaining to securities with gross unrealized losses
at June 30, 2016 and December 31, 2015, aggregated by
investment category and length of time that individual securities
have been in a continuous loss position follows:
(In Thousands)
June 30, 2016
Less Than Twelve Months Twelve Months &amp; Over
Gross Unrealized Fair Gross Unrealized Fair
U.S. Treasury $
— $
— $
— $
—
U.S. Government agencies
—
—
—
—
Mortgage-backed securities (23 ) 13,995
—
—
State and local governments (18 ) 3,089 (5 ) 1,226
Total available-for-sale securities $ (41 ) $ 17,084$ $ (5 ) $ 1,226
(In Thousands)
December 31, 2015
Less Than Twelve Months Twelve Months &amp; Over
Gross Unrealized Fair Gross Unrealized Fair
U.S. Treasury $ (142 ) $ 23,241 $ (167 ) $ 10,195
U.S. Government agencies (635 ) 68,957 (200 ) 9,793
Mortgage-backed securities (60 ) 6,331 (56 ) 3,580
State and local governments (54 ) 7,920 (28 ) 1,725
Total available-for-sale securities $ (891 ) $ 106,449 $ (451 ) $ 25,293</t>
  </si>
  <si>
    <t>Gross Realized Gains and Losses</t>
  </si>
  <si>
    <t>Below are the gross realized gains and losses as of June 30
for each of the years presented.
(In Thousands)
2016 2015
Gross realized gains $ 467 $ 246
Gross realized losses (11 )
—
Net realized gains $ 456 $ 246
Tax expense related to net realized gain $ 155 $ 84</t>
  </si>
  <si>
    <t>Amortized Cost and Fair Value of Debt Securities, by Contractual Maturity</t>
  </si>
  <si>
    <t xml:space="preserve">The amortized cost and fair value of debt securities at
June 30, 2016, by contractual maturity, are shown below.
Expected maturities will differ from contractual maturities because
borrowers may have the right to call or prepay obligations with or
without call or prepayment penalties.
(In Thousands)
Amortized Fair Value
One year or less $ 12,561 $ 12,594
After one year through five years 121,400 122,422
After five years through ten years 46,251 47,068
After ten years 2,009 2,268
Total $ 182,221 $ 184,352 </t>
  </si>
  <si>
    <t>Loans (Tables)</t>
  </si>
  <si>
    <t>Loan balances as of June 30, 2016 and December 31,
2015:
(In Thousands)
June 30, 2016 December 31, 2015
Loans:
Consumer Real Estate $ 89,090 $ 88,189
Agricultural Real Estate 61,403 58,525
Agricultural 83,287 82,654
Commercial Real Estate 357,838 322,762
Commercial and Industrial 104,336 100,125
Consumer 30,458 27,770
Industrial Development Bonds 5,952 6,491
732,364 686,516
Less: Net deferred loan fees and costs (673 ) (638 )
731,691 685,878
Less: Allowance for loan losses (6,493 ) (6,057 )
Loans - Net $ 725,198 $ 679,821</t>
  </si>
  <si>
    <t>Maturity Schedule by Major Category of Loans</t>
  </si>
  <si>
    <t xml:space="preserve">The following is a maturity schedule by major category of loans as
of June 30, 2016:
(In Thousands)
Within After One After
Consumer Real Estate $ 1,428 $ 12,371 $ 75,291
Agricultural Real Estate 284 3,305 57,814
Agricultural 53,956 23,328 6,003
Commercial Real Estate 15,117 78,393 264,328
Commercial and Industrial 45,681 37,640 21,015
Consumer 5,808 18,331 6,319
Industrial Development Bonds 1,000 185 4,767 </t>
  </si>
  <si>
    <t>Distribution of Fixed Rate Loans and Variable Rate Loans by Major Loan Category</t>
  </si>
  <si>
    <t xml:space="preserve">The distribution of fixed rate loans and variable rate loans by
major loan category is as follows as of June 30, 2016.
Variable rate loans whose current rates are equal to their floor or
ceiling are classified as fixed in this table.
(In Thousands)
Fixed Variable
Rate Rate
Consumer Real Estate $ 55,672 $ 33,418
Agricultural Real Estate 44,680 16,723
Agricultural 51,164 32,123
Commercial Real Estate 225,756 132,082
Commercial and Industrial 66,330 38,006
Consumer 26,215 4,243
Industrial Development Bonds 5,952
— </t>
  </si>
  <si>
    <t>Contractual Aging of the Recorded Investment in Past Due Loans by Portfolio Classification of Loans</t>
  </si>
  <si>
    <t>The following table represents the contractual aging of the
recorded investment (in thousands) in past due loans by portfolio
classification of loans as of June 30, 2016 and
December 31, 2015, net of deferred loan fees and costs:
June 30, 2016 30-59 Days 60-89 Days Greater Than Total Current Total Recorded
Consumer Real Estate $ 414 $ 176 $ 336 $ 926 $ 87,865 $ 88,791 $ 0
Agricultural Real Estate
—
— 163 163 61,190 61,353
—
Agricultural
—
— 3 3 83,430 83,433
—
Commercial Real Estate
—
— 231 231 357,012 357,243
—
Commercial and Industrial 49
—
— 49 110,337 110,386
—
Consumer 10 25
— 35 30,450 30,485
—
Total $ 473 $ 201 $ 733 $ 1,407 $ 730,284 $ 731,691 $ 0
December 31, 2015 30-59 Days 60-89 Days Greater Than Total Current Total Recorded
Consumer Real Estate $ 303 $ 47 $ 357 $ 707 $ 87,240 $ 87,947 $ 0
Agricultural Real Estate
—
— 162 162 58,301 58,463
—
Agricultural
— 145
— 145 82,617 82,762
—
Commercial Real Estate 236
— 841 1,077 321,153 322,230
—
Commercial and Industrial 51
— 20 71 106,618 106,689
—
Consumer 19 9
— 28 27,759 27,787
—
Total $ 609 $ 201 $ 1,380 $ 2,190 $ 683,688 $ 685,878 $ 0</t>
  </si>
  <si>
    <t>Recorded Investment in Nonaccrual Loans by Portfolio Class of Loans</t>
  </si>
  <si>
    <t>The following table presents the recorded investment in nonaccrual
loans by class of loans as of June 30, 2016 and
December 31, 2015:
(In Thousands)
June 30, December 31,
Consumer Real Estate $ 1,013 $ 1,155
Agricultural Real Estate 162 162
Agricultural
—
—
Commercial Real Estate 232 484
Commercial 118 202
Consumer 3 38
Total $ 1,528 $ 2,041</t>
  </si>
  <si>
    <t>Risk Category of Loans by Portfolio Class</t>
  </si>
  <si>
    <t>The following table represents the risk category of loans by
portfolio class, net of deferred fees and costs, based on the most
recent analysis performed as of June 30, 2016 and
December 31, 2015:
(In Thousands)
Agricultural Agricultural Commercial Commercial Industrial
June 30, 2016
1-2 $ 4,826 $ 6,846 $ 1,424 $ 696 $
—
3 19,001 28,329 26,336 17,836 2,770
4 36,432 47,737 326,125 85,015 3,182
5 739 521 1,532 291
—
6 355
— 1,736 478
—
7
—
— 90 118
—
8
—
—
—
—
—
Total $ 61,353 $ 83,433 $ 357,243 $ 104,434 $ 5,952
Agricultural Agricultural Commercial Commercial Industrial
December 31, 2015
1-2 $ 5,841 $ 12,025 $ 597 $ 261 $
—
3 16,593 21,247 24,264 22,300 3,100
4 35,475 49,220 293,381 76,855 3,391
5 192 250 1,738 57
—
6 362
— 1,828 543
—
7
— 20 422 182
—
8
—
—
—
—
—
Total $ 58,463 $ 82,762 $ 322,230 $ 100,198 $ 6,491</t>
  </si>
  <si>
    <t>Recorded Investment for Consumer Loans, Credit Quality based on Status of Loan and Payment Activity</t>
  </si>
  <si>
    <t>The following tables present the recorded investment in those
classes based on payment activity and assigned risk grading as of
June 30, 2016 and December 31, 2015.
(In Thousands)
Consumer Consumer
June 30, December 31,
Grade
Pass $ 87,977 $ 87,292
Special Mention (5) 72 48
Substandard (6) 328 332
Doubtful (7) 414 275
Total $ 88,791 $ 87,947
(In Thousands)
Consumer - Credit Consumer - Other
June 30, December 31, June 30, December 31,
Performing $ 3,626 $ 3,901 $ 26,831 $ 23,863
Nonperforming
—
— 28 23
Total $ 3,626 $ 3,901 $ 26,859 $ 23,886</t>
  </si>
  <si>
    <t>Schedule of Impaired Loans</t>
  </si>
  <si>
    <t xml:space="preserve">Information about impaired loans as of June 30,
2016, December 31, 2015 and June 30, 2015 are as
follows:
(In Thousands)
June 30, 2016 December 31, 2015 June 30, 2015
Impaired loans without a valuation allowance $ 997 $ 1,257 $ 3,239
Impaired loans with a valuation allowance 622 879 1,783
Total impaired loans $ 1,619 $ 2,136 $ 5,022
Valuation allowance related to impaired loans $ 217 $ 330 $ 475
Total non-accrual loans $ 1,528 $ 2,041 $ 3,063
Total loans past-due ninety days or more and still accruing $
— $
— $
—
Quarter ended average investment in impaired loans $ 1,899 $ 2,207 $ 3,435
Year to date average investment in impaired loans $ 1,995 $ 2,509 $ 2,451 </t>
  </si>
  <si>
    <t>Impaired Loans Classified as Troubled Debt Restructured</t>
  </si>
  <si>
    <t xml:space="preserve">The following table represents three and six months ended
June 30, 2016.
Three Months
June 30, 2016
(in thousands)
Troubled Debt Restructurings Number of Pre- Post- Six Months Number of Pre- Post-
Consumer Real Estate
—
—
— Consumer Real Estate 1 $ 138 $ 138
The following table represents three and six months ended
June 30, 2015.
Three Months
June 30, 2015
(in thousands)
Troubled Debt Restructurings Number of Pre- Post- Six Months Number of Pre- Post-
Commercial Real Estate
— $
— $
— Commercial Real Estate 1 $ 528 $ 430
Commercial and Industrial
—
—
—
Commercial and Industrial 1 25 24 </t>
  </si>
  <si>
    <t>Loans Individually Evaluated for Impairment by Portfolio Class of Loans</t>
  </si>
  <si>
    <t>The following tables present loans individually evaluated for
impairment by class of loans for three months ended June 30,
2016 and June 30, 2015.
(In Thousands)
Three Months Ended
June 30, 2016 Recorded Unpaid Related QTD QTD QTD
With no related allowance recorded:
Consumer Real Estate $ 40 $ 40 $
— $ 25 $
— $
—
Agricultural Real Estate 162 162
— 162
—
—
Agricultural
—
—
—
—
—
—
Commercial Real Estate 346 346
— 346 6 6
Commercial and Industrial 449 449
— 450 6
—
Consumer
—
—
—
—
—
—
With a specific allowance recorded:
Consumer Real Estate 414 414 61 478 7 6
Agricultural Real Estate
—
—
—
—
—
—
Agricultural
—
—
—
—
—
—
Commercial Real Estate 90 90 90 311
—
—
Commercial and Industrial 118 118 66 127
—
—
Consumer
—
—
—
—
—
—
Totals:
Consumer Real Estate $ 454 $ 454 $ 61 $ 503 $ 7 $ 6
Agricultural Real Estate $ 162 $ 162 $
— $ 162 $
— $
—
Agricultural $
— $
— $
— $
— $
— $
—
Commercial Real Estate $ 436 $ 436 $ 90 $ 657 $ 6 $ 6
Commercial and Industrial $ 567 $ 567 $ 66 $ 577 $ 6 $
—
Consumer $
— $
— $
— $
— $
— $
—
(In Thousands)
Three Months Ended
June 30, 2015 Recorded Unpaid Related QTD QTD QTD
With no related allowance recorded:
Consumer Real Estate $ 557 $ 557 $
— $ 145 $
— $
—
Agricultural Real Estate 222 222
— 74
—
—
Agricultural
—
—
—
—
—
—
Commercial Real Estate 1,460 1,546
— 634
— 9
Commercial and Industrial 1,000 1,364
— 798 13
—
Consumer
—
—
—
—
—
—
With a specific allowance recorded:
Consumer Real Estate 121 121 39 120
— 1
Agricultural Real Estate
—
—
—
—
—
—
Agricultural
—
—
—
—
—
—
Commercial Real Estate 1,339 1,339 235 1,340 7
—
Commercial and Industrial 323 323 201 324
—
—
Consumer
—
—
—
—
—
—
Totals:
Consumer Real Estate $ 678 $ 678 $ 39 $ 265 $
— $ 1
Agricultural Real Estate $ 222 $ 222 $
— $ 74 $
— $
—
Agricultural $
— $
— $
— $
— $
— $
—
Commercial Real Estate $ 2,799 $ 2,885 $ 235 $ 1,974 $ 7 $ 9
Commercial and Industrial $ 1,323 $ 1,687 $ 201 $ 1,122 $ 13 $
—
Consumer $
— $
— $
— $
— $
— $
—
The following tables present loans individually evaluated for
impairment by class of loans for six months ended June 30,
2016 and June 30, 2015.
(In Thousands)
Six Months Ended June 30,
2016 Recorded Unpaid Related YTD YTD YTD
With no related allowance recorded:
Consumer Real Estate $ 40 $ 40 $
— $ 91 $
— $
—
Agricultural Real Estate 162 162
— 162 1
—
Agricultural
—
—
—
—
—
—
Commercial Real Estate 346 346
— 378 14 13
Commercial and Industrial 449 449
— 452 12
—
Consumer
—
—
—
—
—
—
With a specific allowance recorded:
Consumer Real Estate 414 414 61 392 11 9
Agricultural Real Estate
—
—
—
—
—
—
Agricultural
—
—
—
—
—
—
Commercial Real Estate 90 90 90 366
—
—
Commercial and Industrial 118 118 66 154
—
—
Consumer
—
—
—
—
—
—
Totals:
Consumer Real Estate $ 454 $ 454 $ 61 $ 483 $ 11 $ 9
Agricultural Real Estate $ 162 $ 162 $
— $ 162 $ 1 $
—
Agricultural $
— $
— $
— $
— $
— $
—
Commercial Real Estate $ 436 $ 436 $ 90 $ 744 $ 14 $ 13
Commercial and Industrial $ 567 $ 567 $ 66 $ 606 $ 12 $
—
Consumer $
— $
— $
— $
— $
— $
—
(In Thousands)
Six Months Ended June 30,
2015 Recorded Unpaid Related YTD YTD YTD
With no related allowance recorded:
Consumer Real Estate $ 557 $ 557 $
— $ 159 $
— $
—
Agricultural Real Estate 222 222
— 37
—
—
Agricultural
—
—
—
—
—
—
Commercial Real Estate 1,460 1,546
— 317
— 9
Commercial and Industrial 1,000 1,364
— 399 13
—
Consumer
—
—
—
—
—
—
With a specific allowance recorded:
Consumer Real Estate 121 121 39 108
— 4
Agricultural Real Estate
—
—
—
—
—
—
Agricultural
—
—
—
—
—
—
Commercial Real Estate 1,339 1,339 235 1,096 8
Commercial and Industrial 323 323 201 331
—
—
Consumer
—
—
— 4
—
—
Totals:
Consumer Real Estate $ 678 $ 678 $ 39 $ 267 $
— $ 4
Agricultural Real Estate $ 222 $ 222 $
— $ 37 $
— $
—
Agricultural $
— $
— $
— $
— $
— $
—
Commercial Real Estate $ 2,799 $ 2,885 $ 235 $ 1,413 $ 8 $ 9
Commercial and Industrial $ 1,323 $ 1,687 $ 201 $ 730 $ 13 $
—
Consumer $
— $
— $
— $ 4 $
— $
—</t>
  </si>
  <si>
    <t>Summary of Activities in Allowance for Credit Losses</t>
  </si>
  <si>
    <t>provision expense. The following tables summarize the activities in
the allowance for credit losses.
(In Thousands)
Six Months Ended
Twelve Months Ended
June 30, 2016 December 31, 2015
Allowance for Loan &amp; Lease Losses
Balance at beginning of year $ 6,057 $ 5,905
Provision for loan loss 616 625
Loans charged off (258 ) (1,030 )
Recoveries 78 557
Allowance for Loan &amp; Lease Losses $ 6,493 $ 6,057
Allowance for Unfunded Loan Commitments &amp; Letters of
Credit $ 219 $ 208
Total Allowance for Credit Losses $ 6,712 $ 6,265</t>
  </si>
  <si>
    <t>Analysis of Allowance for Credit Losses</t>
  </si>
  <si>
    <t>Additional analysis, presented in thousands, related to the
allowance for credit losses for three months ended June 30,
2016 and June 30, 2015 is as follows:
Consumer Agricultural Agricultural Commercial Commercial and Consumer Unfunded Loan Unallocated Total
Three Months Ended June 30, 2016
ALLOWANCE FOR CREDIT LOSSES:
Beginning balance $ 457 $ 272 $ 548 $ 2,678 $ 1,251 $ 335 $ 220 $ 744 $ 6,505
Charge Offs (63 )
— (18 )
—
— (93 )
—
— (174 )
Recoveries 19
— 1 3 3 17
—
— 43
Provision (Credit)
— (43 ) 60 36 (39 ) 106
— 219 339
Other Non-interest expense related to unfunded
—
—
—
—
—
— (1 )
— (1 )
Ending Balance $ 413 $ 229 $ 591 $ 2,717 $ 1,215 $ 365 $ 219 $ 963 $ 6,712
Ending balance: individually evaluated for impairment $ 61 $
— $
— $ 90 $ 66 $
— $
— $
— $ 217
Ending balance: collectively evaluated for impairment $ 352 $ 229 $ 591 $ 2,627 $ 1,149 $ 365 $ 219 $ 963 $ 6,495
Ending balance: loans acquired with deteriorated credit quality $ 1
—
—
—
—
—
—
— $ 1
FINANCING RECEIVABLES:
Ending balance $ 88,791 $ 61,353 $ 83,433 $ 357,243 $ 110,386 $ 30,485 $
— $
— $ 731,691
Ending balance: individually evaluated for impairment $ 454 $ 162 $
— $ 436 $ 567 $
— $
— $
— $ 1,619
Ending balance: collectively evaluated for impairment $ 88,337 $ 61,191 $ 83,433 $ 356,807 $ 109,819 $ 30,485 $
— $
— $ 730,072
Ending balance: loans acquired with deteriorated credit quality $ 410 $
— $
— $
— $
— $
— $
— $
— $ 410
Consumer Agricultural Agricultural Commercial Commercial Consumer Unfunded Unallocated Total
Three Months Ended June 30, 2015
ALLOWANCE FOR CREDIT LOSSES:
Beginning balance $ 497 $ 187 $ 524 $ 2,212 $ 1,419 $ 284 $ 202 $ 854 $ 6,179
Charge Offs
—
—
— (85 ) (389 ) (55 )
—
— (529 )
Recoveries 25
— 2 201 17 51
—
— 296
Provision (Credit) (213 ) 2 (7 ) (42 ) 241 29
— 173 183
Other Non-interest expense related to unfunded
—
—
—
—
—
— (1 )
— (1 )
Ending Balance $ 309 $ 189 $ 519 $ 2,286 $ 1,288 $ 309 $ 201 $ 1,027 $ 6,128
Ending balance: individually evaluated for impairment $ 39 $
— $
— $ 235 $ 201 $
— $
— $
— $ 475
Ending balance: collectively evaluated for impairment $ 270 $ 189 $ 519 $ 2,051 $ 1,087 $ 309 $ 201 $ 1,027 $ 5,653
Ending balance: loans acquired with deteriorated credit quality $ 1
—
—
—
—
—
—
— $ 1
FINANCING RECEIVABLES:
Ending balance $ 86,641 $ 52,614 $ 74,352 $ 279,002 $ 102,822 $ 25,160 $
— $
— $ 620,591
Ending balance: individually evaluated for impairment $ 678 $ 222 $
— $ 2,799 $ 1,323 $
— $
— $
— $ 5,022
Ending balance: collectively evaluated for impairment $ 85,963 $ 52,392 $ 74,352 $ 276,203 $ 101,499 $ 25,160 $
— $
— $ 615,569
Ending balance: loans acquired with deteriorated credit quality $ 517 $
— $
— $
— $
— $
— $
— $
— $ 517
Additional analysis, presented in thousands, related to the
allowance for credit losses for six months ended June 30, 2016
and June 30, 2015 is as follows:
Consumer Agricultural Agricultural Commercial Commercial Consumer Unfunded Unallocated Total
Six Months Ended June 30, 2016
ALLOWANCE FOR CREDIT LOSSES:
Beginning balance $ 338 $ 211 $ 582 $ 2,516 $ 1,229 $ 337 $ 208 $ 844 $ 6,265
Charge Offs (64 )
— (18 ) (3 ) (20 ) (153 )
—
— (258 )
Recoveries 21
— 5 5 5 42
—
— 78
Provision (Credit) 117 18 22 199 2 139
— 119 616
Other Non-interest expense related to unfunded
—
—
—
—
—
— 11
— 11
Ending Balance $ 412 $ 229 $ 591 $ 2,717 $ 1,216 $ 365 $ 219 $ 963 $ 6,712
Ending balance: individually evaluated for impairment $ 61 $
— $
— $ 90 $ 66 $
— $
— $
— $ 217
Ending balance: collectively evaluated for impairment $ 351 $ 229 $ 591 $ 2,627 $ 1,150 $ 365 $ 219 $ 963 $ 6,495
Ending balance: loans acquired with deteriorated credit quality $ 1
—
—
—
—
—
—
— $ 1
FINANCING RECEIVABLES:
Ending balance $ 88,791 $ 61,353 $ 83,433 $ 357,243 $ 110,386 $ 30,485 $
— $
— $ 731,691
Ending balance: individually evaluated for impairment $ 454 $ 162 $
— $ 436 $ 567 $
— $
— $
— $ 1,619
Ending balance: collectively evaluated for impairment $ 88,337 $ 61,191 $ 83,433 $ 356,807 $ 109,819 $ 30,485 $
— $
— $ 730,072
Ending balance: loans acquired with deteriorated credit quality $ 410 $
— $
— $
— $
— $
— $
— $
— $ 410
Consumer Agricultural Agricultural Commercial Commercial Consumer Unfunded Unallocated Total
Six Months Ended June 30, 2015
ALLOWANCE FOR CREDIT LOSSES:
Beginning balance $ 537 $ 184 $ 547 $ 2,367 $ 1,421 $ 323 $ 207 $ 526 $ 6,112
Charge Offs
—
—
— (85 ) (390 ) (146 )
—
— (621 )
Recoveries 27
— 3 202 23 91
—
— 346
Provision (Credit) (255 ) 5 (31 ) (198 ) 234 41
— 501 297
Other Non-interest expense related to unfunded
—
—
—
—
—
— (6 )
— (6 )
Ending Balance $ 309 $ 189 $ 519 $ 2,286 $ 1,288 $ 309 $ 201 $ 1,027 $ 6,128
Ending balance: individually evaluated for impairment $ 39 $
— $
— $ 235 $ 201 $
— $
— $
— $ 475
Ending balance: collectively evaluated for impairment $ 270 $ 189 $ 519 $ 2,051 $ 1,087 $ 309 $ 201 $ 1,027 $ 5,653
Ending balance: loans acquired with deteriorated credit quality $ 1
—
—
—
—
—
—
— $ 1
FINANCING RECEIVABLES:
Ending balance $ 86,641 $ 52,614 $ 74,352 $ 279,002 $ 102,822 $ 25,160 $
— $
— $ 620,591
Ending balance: individually evaluated for impairment $ 678 $ 222 $
— $ 2,799 $ 1,323 $
— $
— $
— $ 5,022
Ending balance: collectively evaluated for impairment $ 85,963 $ 52,392 $ 74,352 $ 276,203 $ 101,499 $ 25,160 $
— $
— $ 615,569
Ending balance: loans acquired with deteriorated credit quality $ 517 $
— $
— $
— $
— $
— $
— $
— $ 517</t>
  </si>
  <si>
    <t>Earnings Per Share (Tables)</t>
  </si>
  <si>
    <t>Calculation of Basic Earnings Per Share</t>
  </si>
  <si>
    <t>In Thousands
Three Months Ended Year to Date Ended
June 30, June 30, June 30, June 30,
Earnings per share
Net income $ 2,974 $ 2,597 $ 5,455 $ 4,948
Less: distributed earnings allocated to participating
securities (9 ) (7 ) (17 ) (14 )
Less: undistributed earnings allocated to participating
securities (15 ) (11 ) (28 ) (21 )
Net earnings available to common shareholders $ 2,950 $ 2,579 $ 5,410 $ 4,913
Weighted average common shares outstanding including participating
securities 4,605,534 4,608,453 4,607,380 4,615,846
Less: average unvested restricted shares (37,905 ) (32,815 ) (38,287 ) (32,869 )
Weighted average common shares outstanding 4,567,629 4,575,638 4,569,093 4,582,977
Basic earnings and diluted per share $ 0.65 $ 0.56 $ 1.18 $ 1.07</t>
  </si>
  <si>
    <t>Fair Value of Instruments (Tables)</t>
  </si>
  <si>
    <t>Estimated Fair Values and Related Carrying or Notional Amounts</t>
  </si>
  <si>
    <t xml:space="preserve">The estimated fair values, and related carrying or notional
amounts, for on and off-balance sheet financial instruments as of
June 30, 2016 and December 31, 2015 are reflected
below.
(In Thousands)
June 30, 2016
Carrying Fair Level 1 Level 2 Level 3
Financial Assets:
Cash and Cash Equivalents $ 23,379 $ 23,379 $ 23,379 $
— $
—
Interest-bearing time deposits 1,960 1,960
— 1,960
—
Securities - available-for-sale 217,063 217,063 26,124 189,433 1,506
Other Securities 3,717 3,717
—
— 3,717
Loans, net 725,198 728,789
—
— 728,789
Interest receivable 3,785 3,785
—
— 3,785
Financial Liabilities:
Interest bearing Deposits $ 441,470 $ 441,470 $
— $
— $ 441,470
Non-interest bearing Deposits 170,126 170,126
— 170,126
—
Time Deposits 191,250 191,415
—
— 191,415
Total Deposits $ 802,846 $ 803,011 $
— $ 170,126 $ 632,885
Fed Funds purchased and Securities sold under agreements to
repurchase $ 75,942 $ 75,942 $
— $
— $ 75,942
Federal Home Loan Bank advances 10,000 10,041
—
— 10,041
Interest payable 229 229
—
— 229
(In Thousands)
December 31, 2015
Carrying Fair Level 1 Level 2 Level 3
Financial Assets:
Cash and Cash Equivalents $ 22,018 $ 22,018 $ 22,018 $
— $
—
Securities - available-for-sale 235,115 235,115 38,505 189,258 7,352
Other Securities 3,717 3,717
—
— 3,717
Loans, net 679,821 683,332
—
— 683,332
Interest receivable 3,589 3,589
—
— 3,589
Financial Liabilities:
Interest bearing Deposits $ 415,942 $ 415,942 $
— $
— $ 415,942
Non-interest bearing Deposits 171,112 171,112
— 171,112
—
Time Deposits 184,285 184,308
—
— 184,308
Total Deposits $ 771,339 $ 771,362 $
— $ 171,112 $ 600,250
Federal Funds Purchased and Securities Sold Under Agreement to
Repurchase $ 78,815 $ 78,815 $
— $
— $ 78,815
Federal Home Loan Bank advances 10,000 9,986
—
— 9,986
Interest payable 185 185
—
— 185 </t>
  </si>
  <si>
    <t>Financial Assets Measured at Fair Value on Recurring Basis</t>
  </si>
  <si>
    <t>The following summarizes financial assets measured at fair value on
a recurring basis as of June 30, 2016 and December 31,
2015, segregated by level or the valuation inputs within the fair
value hierarchy utilized to measure fair value:
Assets and Liabilities Measured at Fair Value on a Recurring Basis (In Thousands)
June 30, 2016 Quoted Prices in Significant Significant
Assets - (Securities Available-for-Sale)
U.S. Treasury $ 26,124 $
— $
—
U.S. Government agencies
— 93,493
—
Mortgage-backed securities
— 32,711
—
State and local governments
— 63,229 1,506
Total Securities Available-for-Sale $ 26,124 $ 189,433 $ 1,506
December 31, 2015 Quoted Prices in Significant Significant
Assets - (Securities Available-for-Sale)
U.S. Treasury $ 38,505 $
— $
—
U.S. Government agencies
— 98,220
—
Mortgage-backed securities
— 26,324
—
State and local governments
— 64,714 7,352
Total Securities Available-for-Sale $ 38,505 $ 189,258 $ 7,352</t>
  </si>
  <si>
    <t>Changes in the Level 3 Fair-Value Category of Which Unobservable Inputs</t>
  </si>
  <si>
    <t>The following table represents the changes in the Level 3
fair-value category of which unobservable inputs are relied upon as
of June 30, 2016 and June 30, 2015.
(In Thousands)
Fair Value Measurements Using
Significant
Unobservable Inputs (Level 3)
State and Local State and Local State and Local
Balance at January 1, 2016 $ 5,904 $ 1,448 $ 7,352
Change in Market Value
— 58 58
Payments &amp; Maturities (5,904 )
— (5,904 )
Balance at June 30, 2016 $
— $ 1,506 $ 1,506
(In Thousands)
Fair Value Measurements Using
Significant
Unobservable Inputs (Level 3)
State and Local State and Local State and Local
Balance at January 1, 2015 $ 6,638 $ 1,293 $ 7,931
Change in Market Value (6 ) 90 84
Payments &amp; Maturities (200 )
— (200 )
Balance at June 30, 2015 $ 6,432 $ 1,383 $ 7,815</t>
  </si>
  <si>
    <t>Quantitative Information about Unobservable Inputs Used in Recurring and Nonrecurring Level 3 Fair Value Measurements</t>
  </si>
  <si>
    <t xml:space="preserve">The following table presents quantitative information about
unobservable inputs used in recurring and nonrecurring Level 3 fair
value measurements:
Fair Value at
Valuation Technique
Unobservable Inputs Range
(In Thousands)
State and local government $ 1,506 Discounted cash flow Credit strength of underlying project or entity /
Discount rate 0-5 %
Collateral dependent Impaired loans $ 405 Collateral based measurements Discount to reflect current market conditions and
ultimate collectability 0-50 %
Fair Value at
Valuation Technique
Unobservable Inputs Range
(In Thousands)
State and local government $ 7,352 Discounted cash flow Credit strength of underlying project or entity /
Discount rate 0-5 %
Collateral dependent Impaired loans $ 549 Collateral based measurements Discount to reflect current market conditions and
ultimate collectability 0-50 %
Other real estate owned - commercial $ 216 Appraisals Discount to reflect current market 0-20 % </t>
  </si>
  <si>
    <t>Impaired Loans and Other Real Estate</t>
  </si>
  <si>
    <t xml:space="preserve">The following table presents impaired loans and other real estate
owned as recorded at fair value on June 30, 2016 and
December 31, 2015:
Assets Measured at Fair Value on a Nonrecurring Basis at June 30, 2016
(In Thousands) Balance at
Quoted Prices in Active Significant Significant
Collateral dependent impaired loans $ 405 $
— $
— $ 405
Assets Measured at Fair Value on a
Nonrecurring Basis at December 31, 2015
(In Thousands) Balance at
Quoted Prices in Active Significant Significant
Collateral dependent impaired loans $ 549 $
— $
— $ 549
Other real estate owned - commercial $ 216 $
— $
— $ 216 </t>
  </si>
  <si>
    <t>Federal Funds Purchased and Securities Sold Under Agreements to Repurchase (Tables)</t>
  </si>
  <si>
    <t>Schedule of Remaining Contractual Maturity in Repurchase Agreements</t>
  </si>
  <si>
    <t>June 30, 2016
Remaining Contratual Maturity of the Agreements (In Thousands)
Overnight &amp; Up to 30 days 30-90 days Greater Than 90 days Total
Federal funds purchased $ 18,592 $
— $
— $
— $ 18,592
Repurchase Agreements;
US Treasury &amp; agency securities $ 37,041 $
— $
— $ 20,309 $ 57,350
$ 55,633 $
— $
— $ 20,309 $ 75,942
December 31, 2015
Remaining Contratual Maturity of the
Agreements (In Thousands)
Overnight &amp; Up to 30 days 30-90 days Greater Than 90 days Total
Federal funds purchased $ 22,000 $
— $
— $
— $ 22,000
Repurchase Agreements;
US Treasury &amp; agency securities $ 39,691 $
— $
— $ 17,124 $ 56,815
$ 61,691 $
— $
— $ 17,124 $ 78,815</t>
  </si>
  <si>
    <t>Asset Purchases - Additional Information (Detail) - USD ($) $ in Thousands</t>
  </si>
  <si>
    <t>12 Months Ended</t>
  </si>
  <si>
    <t>Dec. 31, 2016</t>
  </si>
  <si>
    <t>Dec. 13, 2013</t>
  </si>
  <si>
    <t>Jul. 09, 2010</t>
  </si>
  <si>
    <t>Business Acquisition [Line Items]</t>
  </si>
  <si>
    <t>Amortization expense</t>
  </si>
  <si>
    <t>Scenario, Forecast [Member]</t>
  </si>
  <si>
    <t>Custar [Member]</t>
  </si>
  <si>
    <t>Recognition of core deposit intangible asset with acquired purchase</t>
  </si>
  <si>
    <t>Number of years amortized over an estimated remaining economic useful life of deposits</t>
  </si>
  <si>
    <t>7 years</t>
  </si>
  <si>
    <t>Hicksville [Member]</t>
  </si>
  <si>
    <t>Asset Purchases - Amortization Expense of Core Deposit Intangible Assets (Detail) $ in Thousands</t>
  </si>
  <si>
    <t>Jun. 30, 2016USD ($)</t>
  </si>
  <si>
    <t>Thereafter</t>
  </si>
  <si>
    <t>Total</t>
  </si>
  <si>
    <t>Securities - Amortized Cost and Fair Value of Securities with Gross Unrealized Gains and Losses (Detail) - USD ($) $ in Thousands</t>
  </si>
  <si>
    <t>Schedule of Available-for-sale Securities [Line Items]</t>
  </si>
  <si>
    <t>Amortized Cost</t>
  </si>
  <si>
    <t>Gross Unrealized Gains</t>
  </si>
  <si>
    <t>Gross Unrealized Losses</t>
  </si>
  <si>
    <t>Fair Value</t>
  </si>
  <si>
    <t>U.S. Treasury [Member]</t>
  </si>
  <si>
    <t>U.S. Government Agencies [Member]</t>
  </si>
  <si>
    <t>Mortgage-backed Securities [Member]</t>
  </si>
  <si>
    <t>State and Local Governments [Member]</t>
  </si>
  <si>
    <t>Securities - Additional Information (Detail) - USD ($) $ in Millions</t>
  </si>
  <si>
    <t>Investments with a carrying value and fair value</t>
  </si>
  <si>
    <t>Minimum [Member]</t>
  </si>
  <si>
    <t>Underwater security</t>
  </si>
  <si>
    <t>10 years</t>
  </si>
  <si>
    <t>Loss position existed</t>
  </si>
  <si>
    <t>3 years</t>
  </si>
  <si>
    <t>Securities - Gross Unrealized Losses, Aggregated by Investment Category and Length of Time (Detail) - USD ($) $ in Thousands</t>
  </si>
  <si>
    <t>Gross Unrealized Losses, Less Than Twelve Months</t>
  </si>
  <si>
    <t>Fair Value, Less Than Twelve Months</t>
  </si>
  <si>
    <t>Gross Unrealized Losses, Twelve Months and Over</t>
  </si>
  <si>
    <t>Fair Value, Twelve Months and Over</t>
  </si>
  <si>
    <t>Securities - Gross Realized Gains and Losses (Detail) - USD ($) $ in Thousands</t>
  </si>
  <si>
    <t>Available-for-sale Securities, Gross Realized Gain (Loss), Disclosures [Abstract]</t>
  </si>
  <si>
    <t>Gross realized gains</t>
  </si>
  <si>
    <t>Gross realized losses</t>
  </si>
  <si>
    <t>Net realized gains</t>
  </si>
  <si>
    <t>Tax expense related to net realized gain</t>
  </si>
  <si>
    <t>Securities - Amortized Cost and Fair Value of Debt Securities, by Contractual Maturity (Detail) - USD ($) $ in Thousands</t>
  </si>
  <si>
    <t>Available-for-sale Securities, Debt Maturities [Abstract]</t>
  </si>
  <si>
    <t>Amortized Cost, One year or less</t>
  </si>
  <si>
    <t>Amortized Cost, After one year through five years</t>
  </si>
  <si>
    <t>Amortized Cost, After five years through ten years</t>
  </si>
  <si>
    <t>Amortized Cost, After ten years</t>
  </si>
  <si>
    <t>Amortized Cost, Total</t>
  </si>
  <si>
    <t>Amortized Cost, Mortgage-backed securities</t>
  </si>
  <si>
    <t>Fair Value, One year or less</t>
  </si>
  <si>
    <t>Fair Value, After one year through five years</t>
  </si>
  <si>
    <t>Fair Value, After five years through ten years</t>
  </si>
  <si>
    <t>Fair Value, After ten years</t>
  </si>
  <si>
    <t>Fair Value, Total</t>
  </si>
  <si>
    <t>Fair Value, Mortgage-backed securities</t>
  </si>
  <si>
    <t>Total, Fair Value</t>
  </si>
  <si>
    <t>Loans - Additional Information (Detail) - USD ($) $ in Millions</t>
  </si>
  <si>
    <t>Accounts, Notes, Loans and Financing Receivable [Line Items]</t>
  </si>
  <si>
    <t>Residential mortgage loan</t>
  </si>
  <si>
    <t>Consumer Real Estate [Member] | Agricultural Real Estate [Member]</t>
  </si>
  <si>
    <t>Loans held for sale</t>
  </si>
  <si>
    <t>Loans - Loans (Detail) - USD ($) $ in Thousands</t>
  </si>
  <si>
    <t>Dec. 31, 2014</t>
  </si>
  <si>
    <t>Loans:</t>
  </si>
  <si>
    <t>Loans - Gross</t>
  </si>
  <si>
    <t>Less: Net deferred loan fees and costs</t>
  </si>
  <si>
    <t>Loans after net deferred loan fees and costs</t>
  </si>
  <si>
    <t>Less: Allowance for loan losses</t>
  </si>
  <si>
    <t>Loans - Net</t>
  </si>
  <si>
    <t>Agricultural Real Estate [Member]</t>
  </si>
  <si>
    <t>Agricultural [Member]</t>
  </si>
  <si>
    <t>Industrial Development Bonds [Member]</t>
  </si>
  <si>
    <t>Consumer Real Estate [Member]</t>
  </si>
  <si>
    <t>Commercial Real Estate [Member]</t>
  </si>
  <si>
    <t>Consumer [Member]</t>
  </si>
  <si>
    <t>Commercial and Industrial [Member]</t>
  </si>
  <si>
    <t>Loans - Maturity Schedule by Major Category of Loans (Detail) - USD ($) $ in Thousands</t>
  </si>
  <si>
    <t>Major Category Of Receivables Due Within One Year [Member] | Agricultural Real Estate [Member]</t>
  </si>
  <si>
    <t>Major Category Of Receivables Due Within One Year [Member] | Agricultural [Member]</t>
  </si>
  <si>
    <t>Major Category Of Receivables Due Within One Year [Member] | Industrial Development Bonds [Member]</t>
  </si>
  <si>
    <t>Major Category Of Receivables Due Within One Year [Member] | Consumer Real Estate [Member]</t>
  </si>
  <si>
    <t>Major Category Of Receivables Due Within One Year [Member] | Commercial Real Estate [Member]</t>
  </si>
  <si>
    <t>Major Category Of Receivables Due Within One Year [Member] | Consumer [Member]</t>
  </si>
  <si>
    <t>Major Category Of Receivables Due Within One Year [Member] | Commercial and Industrial [Member]</t>
  </si>
  <si>
    <t>Major Category Of Receivables Due Within One Year to Five Years [Member] | Agricultural Real Estate [Member]</t>
  </si>
  <si>
    <t>Major Category Of Receivables Due Within One Year to Five Years [Member] | Agricultural [Member]</t>
  </si>
  <si>
    <t>Major Category Of Receivables Due Within One Year to Five Years [Member] | Industrial Development Bonds [Member]</t>
  </si>
  <si>
    <t>Major Category Of Receivables Due Within One Year to Five Years [Member] | Consumer Real Estate [Member]</t>
  </si>
  <si>
    <t>Major Category Of Receivables Due Within One Year to Five Years [Member] | Commercial Real Estate [Member]</t>
  </si>
  <si>
    <t>Major Category Of Receivables Due Within One Year to Five Years [Member] | Consumer [Member]</t>
  </si>
  <si>
    <t>Major Category Of Receivables Due Within One Year to Five Years [Member] | Commercial and Industrial [Member]</t>
  </si>
  <si>
    <t>Major Category Of Receivables Over Five Years [Member] | Agricultural Real Estate [Member]</t>
  </si>
  <si>
    <t>Major Category Of Receivables Over Five Years [Member] | Agricultural [Member]</t>
  </si>
  <si>
    <t>Major Category Of Receivables Over Five Years [Member] | Industrial Development Bonds [Member]</t>
  </si>
  <si>
    <t>Major Category Of Receivables Over Five Years [Member] | Consumer Real Estate [Member]</t>
  </si>
  <si>
    <t>Major Category Of Receivables Over Five Years [Member] | Commercial Real Estate [Member]</t>
  </si>
  <si>
    <t>Major Category Of Receivables Over Five Years [Member] | Consumer [Member]</t>
  </si>
  <si>
    <t>Major Category Of Receivables Over Five Years [Member] | Commercial and Industrial [Member]</t>
  </si>
  <si>
    <t>Loans - Distribution of Fixed Rate Loans and Variable Rate Loans by Major Loan Category (Detail) $ in Thousands</t>
  </si>
  <si>
    <t>Distribution of fixed rate loans by major loan category, Fixed Rate</t>
  </si>
  <si>
    <t>Distribution of variable rate loans by major loan category, Variable Rate</t>
  </si>
  <si>
    <t>Loans - Contractual Aging of Recorded Investment in Past Due Loans by Portfolio Classification of Loans (Detail) - USD ($) $ in Thousands</t>
  </si>
  <si>
    <t>Total Past Due</t>
  </si>
  <si>
    <t>Current</t>
  </si>
  <si>
    <t>Recorded Investment &gt; 90 Days and Accruing</t>
  </si>
  <si>
    <t>Commercial And Industrial and Industrial Development Bonds [Member]</t>
  </si>
  <si>
    <t>30 to 59 Days Past Due [Member]</t>
  </si>
  <si>
    <t>30 to 59 Days Past Due [Member] | Commercial And Industrial and Industrial Development Bonds [Member]</t>
  </si>
  <si>
    <t>30 to 59 Days Past Due [Member] | Consumer Real Estate [Member]</t>
  </si>
  <si>
    <t>30 to 59 Days Past Due [Member] | Commercial Real Estate [Member]</t>
  </si>
  <si>
    <t>30 to 59 Days Past Due [Member] | Consumer [Member]</t>
  </si>
  <si>
    <t>60 to 89 Days Past Due [Member]</t>
  </si>
  <si>
    <t>60 to 89 Days Past Due [Member] | Agricultural [Member]</t>
  </si>
  <si>
    <t>60 to 89 Days Past Due [Member] | Consumer Real Estate [Member]</t>
  </si>
  <si>
    <t>60 to 89 Days Past Due [Member] | Consumer [Member]</t>
  </si>
  <si>
    <t>Greater Than 90 Days [Member]</t>
  </si>
  <si>
    <t>Greater Than 90 Days [Member] | Agricultural Real Estate [Member]</t>
  </si>
  <si>
    <t>Greater Than 90 Days [Member] | Agricultural [Member]</t>
  </si>
  <si>
    <t>Greater Than 90 Days [Member] | Commercial And Industrial and Industrial Development Bonds [Member]</t>
  </si>
  <si>
    <t>Greater Than 90 Days [Member] | Consumer Real Estate [Member]</t>
  </si>
  <si>
    <t>Greater Than 90 Days [Member] | Commercial Real Estate [Member]</t>
  </si>
  <si>
    <t>Loans - Recorded Investment in Nonaccrual Loans by Portfolio Class of Loans (Detail) - USD ($) $ in Thousands</t>
  </si>
  <si>
    <t>Investment in nonaccrual loans</t>
  </si>
  <si>
    <t>Loans (Tier Risk Rating System) - Additional Information (Detail)</t>
  </si>
  <si>
    <t>Repayment period of loan with a reasonable reduction of principal balance</t>
  </si>
  <si>
    <t>2 years</t>
  </si>
  <si>
    <t>3 [Member] | Maximum [Member]</t>
  </si>
  <si>
    <t>Leverage position</t>
  </si>
  <si>
    <t>2.00%</t>
  </si>
  <si>
    <t>Good [Member] | Maximum [Member]</t>
  </si>
  <si>
    <t>1.50%</t>
  </si>
  <si>
    <t>Loans - Risk Category of Loans by Portfolio Class (Detail) - USD ($) $ in Thousands</t>
  </si>
  <si>
    <t>1-2 [Member] | Commercial and Industrial [Member]</t>
  </si>
  <si>
    <t>1-2 [Member] | Commercial Real Estate [Member]</t>
  </si>
  <si>
    <t>3 [Member] | Commercial and Industrial [Member]</t>
  </si>
  <si>
    <t>3 [Member] | Commercial Real Estate [Member]</t>
  </si>
  <si>
    <t>4 [Member] | Commercial and Industrial [Member]</t>
  </si>
  <si>
    <t>4 [Member] | Commercial Real Estate [Member]</t>
  </si>
  <si>
    <t>5 [Member] | Commercial and Industrial [Member]</t>
  </si>
  <si>
    <t>5 [Member] | Commercial Real Estate [Member]</t>
  </si>
  <si>
    <t>6 [Member] | Commercial and Industrial [Member]</t>
  </si>
  <si>
    <t>6 [Member] | Commercial Real Estate [Member]</t>
  </si>
  <si>
    <t>7 [Member] | Commercial and Industrial [Member]</t>
  </si>
  <si>
    <t>7 [Member] | Commercial Real Estate [Member]</t>
  </si>
  <si>
    <t>Agricultural Real Estate [Member] | 1-2 [Member]</t>
  </si>
  <si>
    <t>Agricultural Real Estate [Member] | 3 [Member]</t>
  </si>
  <si>
    <t>Agricultural Real Estate [Member] | 4 [Member]</t>
  </si>
  <si>
    <t>Agricultural Real Estate [Member] | 5 [Member]</t>
  </si>
  <si>
    <t>Agricultural Real Estate [Member] | 6 [Member]</t>
  </si>
  <si>
    <t>Agricultural [Member] | 1-2 [Member]</t>
  </si>
  <si>
    <t>Agricultural [Member] | 3 [Member]</t>
  </si>
  <si>
    <t>Agricultural [Member] | 4 [Member]</t>
  </si>
  <si>
    <t>Agricultural [Member] | 5 [Member]</t>
  </si>
  <si>
    <t>Agricultural [Member] | 7 [Member]</t>
  </si>
  <si>
    <t>Industrial Development Bonds [Member] | 3 [Member]</t>
  </si>
  <si>
    <t>Industrial Development Bonds [Member] | 4 [Member]</t>
  </si>
  <si>
    <t>Loans - Recorded Investment for Consumer Loans, Credit Quality based on Status of Loan and Payment Activity (Detail) - USD ($) $ in Thousands</t>
  </si>
  <si>
    <t>Pass [Member] | Consumer Real Estate [Member]</t>
  </si>
  <si>
    <t>5 [Member] | Consumer Real Estate [Member]</t>
  </si>
  <si>
    <t>6 [Member] | Consumer Real Estate [Member]</t>
  </si>
  <si>
    <t>7 [Member] | Consumer Real Estate [Member]</t>
  </si>
  <si>
    <t>Consumer - Credit Card [Member]</t>
  </si>
  <si>
    <t>Financing Receivable, Net</t>
  </si>
  <si>
    <t>Consumer - Credit Card [Member] | Performing [Member]</t>
  </si>
  <si>
    <t>Consumer - Other [Member]</t>
  </si>
  <si>
    <t>Consumer - Other [Member] | Performing [Member]</t>
  </si>
  <si>
    <t>Consumer - Other [Member] | Nonperforming [Member]</t>
  </si>
  <si>
    <t>Loans - Schedule of Impaired Loans (Detail) - USD ($) $ in Thousands</t>
  </si>
  <si>
    <t>Impaired loans without a valuation allowance</t>
  </si>
  <si>
    <t>Impaired loans with a valuation allowance</t>
  </si>
  <si>
    <t>Total impaired loans</t>
  </si>
  <si>
    <t>Valuation allowance related to impaired loans</t>
  </si>
  <si>
    <t>Total non-accrual loans</t>
  </si>
  <si>
    <t>Total loans past-due ninety days or more and still accruing</t>
  </si>
  <si>
    <t>Average investment in impaired loans</t>
  </si>
  <si>
    <t>Loans (Impaired Loans) - Additional Information (Detail) - USD ($) $ in Thousands</t>
  </si>
  <si>
    <t>Impaired loans classified as troubled debt restructured</t>
  </si>
  <si>
    <t>Maximum time for re-evaluation (in months)</t>
  </si>
  <si>
    <t>12 months</t>
  </si>
  <si>
    <t>Re-evaluation period for real estate</t>
  </si>
  <si>
    <t>Unsecured consumer loans, credit card credits and overdraft lines of credit reach</t>
  </si>
  <si>
    <t>90 days</t>
  </si>
  <si>
    <t>Delinquent period for charging down consumer loans</t>
  </si>
  <si>
    <t>120 days</t>
  </si>
  <si>
    <t>Delinquent period for charging down commercial and agricultural credits</t>
  </si>
  <si>
    <t>Foreclosed residential real estate property</t>
  </si>
  <si>
    <t>Residential real estate properties foreclosure proceedings</t>
  </si>
  <si>
    <t>Loans - Impaired Loans Classified as Troubled Debt Restructured (Detail) $ in Thousands</t>
  </si>
  <si>
    <t>Jun. 30, 2016USD ($)Contract</t>
  </si>
  <si>
    <t>Jun. 30, 2015USD ($)Contract</t>
  </si>
  <si>
    <t>Financing Receivable, Modifications [Line Items]</t>
  </si>
  <si>
    <t>Number of Contracts Modified in the Last 3 Months | Contract</t>
  </si>
  <si>
    <t>Pre-Modification Outstanding Recorded Investment</t>
  </si>
  <si>
    <t>Post-Modification Outstanding Recorded Investment</t>
  </si>
  <si>
    <t>Loans - Loans Individually Evaluated for Impairment by Portfolio Class of Loans (Detail) - USD ($) $ in Thousands</t>
  </si>
  <si>
    <t>Financing Receivable, Impaired [Line Items]</t>
  </si>
  <si>
    <t>With no related allowance recorded, Recorded Investment</t>
  </si>
  <si>
    <t>With a specific allowance recorded, Recorded Investment</t>
  </si>
  <si>
    <t>With a specific allowance recorded, Related Allowance</t>
  </si>
  <si>
    <t>Recorded Investment</t>
  </si>
  <si>
    <t>Related Allowance</t>
  </si>
  <si>
    <t>Average Recorded Investment</t>
  </si>
  <si>
    <t>With no related allowance recorded, Unpaid Principal Balance</t>
  </si>
  <si>
    <t>With no related allowance recorded, Average Recorded Investment</t>
  </si>
  <si>
    <t>With no related allowance recorded, Interest Income Recognized</t>
  </si>
  <si>
    <t>Unpaid Principal Balance</t>
  </si>
  <si>
    <t>Interest Income Recognized</t>
  </si>
  <si>
    <t>With a specific allowance recorded, Unpaid Principal Balance</t>
  </si>
  <si>
    <t>With a specific allowance recorded, Average Recorded Investment</t>
  </si>
  <si>
    <t>With a specific allowance recorded, Interest Income Recognized</t>
  </si>
  <si>
    <t>With a specific allowance recorded, Interest Income Recognized Cash Basis</t>
  </si>
  <si>
    <t>Interest Income Recognized Cash Basis</t>
  </si>
  <si>
    <t>With no related allowance recorded, Interest Income Recognized Cash Basis</t>
  </si>
  <si>
    <t>Loans - Summary of Activities in Allowance for Credit Losses (Detail) - USD ($) $ in Thousands</t>
  </si>
  <si>
    <t>Mar. 31, 2016</t>
  </si>
  <si>
    <t>Mar. 31, 2015</t>
  </si>
  <si>
    <t>Allowance for Loan &amp; Lease Losses</t>
  </si>
  <si>
    <t>Balance at beginning of year</t>
  </si>
  <si>
    <t>Loans charged off</t>
  </si>
  <si>
    <t>Recoveries</t>
  </si>
  <si>
    <t>Allowance for Unfunded Loan Commitments &amp; Letters of Credit</t>
  </si>
  <si>
    <t>Total Allowance for Credit Losses</t>
  </si>
  <si>
    <t>Loans - Analysis of Allowance for Credit Losses (Detail) - USD ($) $ in Thousands</t>
  </si>
  <si>
    <t>ALLOWANCE FOR CREDIT LOSSES:</t>
  </si>
  <si>
    <t>Beginning balance</t>
  </si>
  <si>
    <t>Charge Offs</t>
  </si>
  <si>
    <t>Provision (Credit)</t>
  </si>
  <si>
    <t>Other Non-interest expense related to unfunded</t>
  </si>
  <si>
    <t>Ending Balance</t>
  </si>
  <si>
    <t>Ending balance: individually evaluated for impairment</t>
  </si>
  <si>
    <t>Ending balance: collectively evaluated for impairment</t>
  </si>
  <si>
    <t>Ending balance: loans acquired with deteriorated credit quality</t>
  </si>
  <si>
    <t>FINANCING RECEIVABLES:</t>
  </si>
  <si>
    <t>Ending balance</t>
  </si>
  <si>
    <t>Unfunded Loan Commitment &amp; Letters of Credit [Member]</t>
  </si>
  <si>
    <t>Receivables Acquired with Deteriorated Credit Quality [Member]</t>
  </si>
  <si>
    <t>Consumer Real Estate [Member] | Receivables Acquired with Deteriorated Credit Quality [Member]</t>
  </si>
  <si>
    <t>Unallocated [Member]</t>
  </si>
  <si>
    <t>Earnings Per Share - Calculation of Basic Earnings Per Share (Detail) - USD ($) $ / shares in Units, $ in Thousands</t>
  </si>
  <si>
    <t>Less: distributed earnings allocated to participating securities</t>
  </si>
  <si>
    <t>Less: undistributed earnings allocated to participating securities</t>
  </si>
  <si>
    <t>Net earnings available to common shareholders</t>
  </si>
  <si>
    <t>Weighted average common shares outstanding including participating securities</t>
  </si>
  <si>
    <t>Less: average unvested restricted shares</t>
  </si>
  <si>
    <t>Weighted average common shares outstanding</t>
  </si>
  <si>
    <t>Basic earnings and diluted per share</t>
  </si>
  <si>
    <t>Fair Value of Instruments - Additional Information (Detail) - USD ($)</t>
  </si>
  <si>
    <t>Fair Value, Assets and Liabilities Measured on Recurring and Nonrecurring Basis [Line Items]</t>
  </si>
  <si>
    <t>Interest-bearing deposits maturing date</t>
  </si>
  <si>
    <t>Fair value of collateral dependent impaired loans categorized as Level 3</t>
  </si>
  <si>
    <t>Specific allocation for collateral dependent impaired loans</t>
  </si>
  <si>
    <t>Asset impairment charges</t>
  </si>
  <si>
    <t>Level 3 [Member]</t>
  </si>
  <si>
    <t>Fair Value of Instruments - Estimated Fair Values and Related Carrying or Notional Amounts (Detail) - USD ($) $ in Thousands</t>
  </si>
  <si>
    <t>Financial Assets:</t>
  </si>
  <si>
    <t>Cash and Cash Equivalents</t>
  </si>
  <si>
    <t>Other Securities</t>
  </si>
  <si>
    <t>Financial Liabilities:</t>
  </si>
  <si>
    <t>Non-interest bearing Deposits</t>
  </si>
  <si>
    <t>Time Deposits</t>
  </si>
  <si>
    <t>Fed Funds purchased and Securities sold under agreements to repurchase</t>
  </si>
  <si>
    <t>Federal Home Loan Bank advances</t>
  </si>
  <si>
    <t>Carrying Amount [Member]</t>
  </si>
  <si>
    <t>Interest receivable</t>
  </si>
  <si>
    <t>Interest bearing Deposits</t>
  </si>
  <si>
    <t>Interest payable</t>
  </si>
  <si>
    <t>Fair Value [Member]</t>
  </si>
  <si>
    <t>Level 1 [Member]</t>
  </si>
  <si>
    <t>Level 2 [Member]</t>
  </si>
  <si>
    <t>Fair Value of Instruments - Financial Assets Measured at Fair Value on Recurring Basis (Detail) - USD ($) $ in Thousands</t>
  </si>
  <si>
    <t>Fair Value Inputs, Assets, Quantitative Information [Line Items]</t>
  </si>
  <si>
    <t>Total Securities Available for Sale</t>
  </si>
  <si>
    <t>Level 1 [Member] | Fair Value on a Recurring Basis [Member]</t>
  </si>
  <si>
    <t>Level 1 [Member] | U.S. Treasury [Member] | Fair Value on a Recurring Basis [Member]</t>
  </si>
  <si>
    <t>Level 2 [Member] | Fair Value on a Recurring Basis [Member]</t>
  </si>
  <si>
    <t>Level 2 [Member] | U.S. Government Agencies [Member] | Fair Value on a Recurring Basis [Member]</t>
  </si>
  <si>
    <t>Level 2 [Member] | Mortgage-backed Securities [Member] | Fair Value on a Recurring Basis [Member]</t>
  </si>
  <si>
    <t>Level 2 [Member] | State and Local Governments [Member] | Fair Value on a Recurring Basis [Member]</t>
  </si>
  <si>
    <t>Level 3 [Member] | Fair Value on a Recurring Basis [Member]</t>
  </si>
  <si>
    <t>Level 3 [Member] | State and Local Governments [Member]</t>
  </si>
  <si>
    <t>Level 3 [Member] | State and Local Governments [Member] | Fair Value on a Recurring Basis [Member]</t>
  </si>
  <si>
    <t>Fair Value of Instruments - Changes in the Level 3 Fair Value Category of Unobservable Inputs (Detail) - USD ($) $ in Thousands</t>
  </si>
  <si>
    <t>Fair Value, Assets Measured on Recurring Basis, Unobservable Input Reconciliation [Line Items]</t>
  </si>
  <si>
    <t>Beginning Balance</t>
  </si>
  <si>
    <t>Change in Market Value</t>
  </si>
  <si>
    <t>Payments &amp; Maturities</t>
  </si>
  <si>
    <t>Level 3 [Member] | State and Local Governments [Member] | Tax - Exempt [Member]</t>
  </si>
  <si>
    <t>Level 3 [Member] | State and Local Governments [Member] | Taxable [Member]</t>
  </si>
  <si>
    <t>Fair Value of Instruments - Quantitative Information about Unobservable Inputs Used in Recurring and Nonrecurring Level 3 Fair Value Measurements (Detail) - USD ($) $ in Thousands</t>
  </si>
  <si>
    <t>Valuation Technique</t>
  </si>
  <si>
    <t xml:space="preserve">Discounted cash flow   </t>
  </si>
  <si>
    <t>Unobservable Inputs</t>
  </si>
  <si>
    <t xml:space="preserve">Credit strength of underlying project or entity / Discount rate </t>
  </si>
  <si>
    <t>Collateral Dependent Impaired Loans [Member]</t>
  </si>
  <si>
    <t xml:space="preserve">Collateral based measurements    </t>
  </si>
  <si>
    <t xml:space="preserve">Discount to reflect current market conditions and ultimate collectability </t>
  </si>
  <si>
    <t>Other Real Estate Owned - Commercial [Member]</t>
  </si>
  <si>
    <t>Minimum [Member] | State and Local Governments [Member]</t>
  </si>
  <si>
    <t>Weighted Average</t>
  </si>
  <si>
    <t>0.00%</t>
  </si>
  <si>
    <t>Minimum [Member] | Collateral Dependent Impaired Loans [Member]</t>
  </si>
  <si>
    <t>Minimum [Member] | Other Real Estate Owned - Commercial [Member]</t>
  </si>
  <si>
    <t>Maximum [Member] | State and Local Governments [Member]</t>
  </si>
  <si>
    <t>5.00%</t>
  </si>
  <si>
    <t>Maximum [Member] | Collateral Dependent Impaired Loans [Member]</t>
  </si>
  <si>
    <t>50.00%</t>
  </si>
  <si>
    <t>Maximum [Member] | Other Real Estate Owned - Commercial [Member]</t>
  </si>
  <si>
    <t>20.00%</t>
  </si>
  <si>
    <t>Fair Value of Instruments - Collateral Dependent Impaired Loans and Other Real Estate (Detail) - Fair Value on Nonrecurring Basis [Member] - USD ($) $ in Thousands</t>
  </si>
  <si>
    <t>Assets measured at fair value on a nonrecurring basis, Total</t>
  </si>
  <si>
    <t>Level 3 [Member] | Collateral Dependent Impaired Loans [Member]</t>
  </si>
  <si>
    <t>Level 3 [Member] | Other Real Estate Owned - Commercial [Member]</t>
  </si>
  <si>
    <t>Federal Funds Purchased and Securities Sold Under Agreements to Repurchase - Additional Information (Detail) - USD ($) $ in Thousands</t>
  </si>
  <si>
    <t>Fees And Commissions Income [Abstract]</t>
  </si>
  <si>
    <t>Federal funds purchased</t>
  </si>
  <si>
    <t>Securities sold under agreements to repurchase</t>
  </si>
  <si>
    <t>Federal Funds Purchased and Securities Sold Under Agreements to Repurchase - Schedule of Remaining Contractual Maturity in Repurchase Agreements (Detail) - USD ($) $ in Thousands</t>
  </si>
  <si>
    <t>Assets Sold under Agreements to Repurchase [Line Items]</t>
  </si>
  <si>
    <t>Repurchase agreements, Remaining contractual maturity of the agreements</t>
  </si>
  <si>
    <t>US Treasury &amp; Agency Securities [Member]</t>
  </si>
  <si>
    <t>Overnight &amp; Continuous [Member]</t>
  </si>
  <si>
    <t>Overnight &amp; Continuous [Member] | US Treasury &amp; Agency Securities [Member]</t>
  </si>
  <si>
    <t>Greater Than 90 Days [Member] | US Treasury &amp; Agency Securities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2"/>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792966</v>
      </c>
    </row>
    <row spans="1:3" r="12">
      <c t="s" r="A12" s="4">
        <v>19</v>
      </c>
      <c t="s" r="B12" s="4">
        <v>20</v>
      </c>
    </row>
    <row spans="1:3" r="13">
      <c t="s" r="A13" s="4">
        <v>21</v>
      </c>
      <c t="s" r="B13" s="4">
        <v>22</v>
      </c>
    </row>
    <row spans="1:3" r="14">
      <c t="s" r="A14" s="4">
        <v>23</v>
      </c>
      <c t="n" r="C14" s="6">
        <v>46055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76</v>
      </c>
      <c t="s" r="B1" s="2">
        <v>1</v>
      </c>
    </row>
    <row spans="1:2" r="2">
      <c t="s" r="B2" s="2">
        <v>2</v>
      </c>
    </row>
    <row spans="1:2" r="3">
      <c t="s" r="A3" s="3">
        <v>159</v>
      </c>
    </row>
    <row spans="1:2" r="4">
      <c t="s" r="A4" s="4">
        <v>177</v>
      </c>
      <c t="s" r="B4" s="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179</v>
      </c>
      <c t="s" r="B1" s="2">
        <v>1</v>
      </c>
    </row>
    <row spans="1:2" r="2">
      <c t="s" r="B2" s="2">
        <v>2</v>
      </c>
    </row>
    <row spans="1:2" r="3">
      <c t="s" r="A3" s="3">
        <v>162</v>
      </c>
    </row>
    <row spans="1:2" r="4">
      <c t="s" r="A4" s="4">
        <v>180</v>
      </c>
      <c t="s" r="B4" s="4">
        <v>181</v>
      </c>
    </row>
    <row spans="1:2" r="5">
      <c t="s" r="A5" s="4">
        <v>182</v>
      </c>
      <c t="s" r="B5" s="4">
        <v>183</v>
      </c>
    </row>
    <row spans="1:2" r="6">
      <c t="s" r="A6" s="4">
        <v>184</v>
      </c>
      <c t="s" r="B6" s="4">
        <v>185</v>
      </c>
    </row>
    <row spans="1:2" r="7">
      <c t="s" r="A7" s="4">
        <v>186</v>
      </c>
      <c t="s" r="B7" s="4">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r="A1" s="1">
        <v>188</v>
      </c>
      <c t="s" r="B1" s="2">
        <v>1</v>
      </c>
    </row>
    <row spans="1:2" r="2">
      <c t="s" r="B2" s="2">
        <v>2</v>
      </c>
    </row>
    <row spans="1:2" r="3">
      <c t="s" r="A3" s="3">
        <v>165</v>
      </c>
    </row>
    <row spans="1:2" r="4">
      <c t="s" r="A4" s="4">
        <v>164</v>
      </c>
      <c t="s" r="B4" s="4">
        <v>189</v>
      </c>
    </row>
    <row spans="1:2" r="5">
      <c t="s" r="A5" s="4">
        <v>190</v>
      </c>
      <c t="s" r="B5" s="4">
        <v>191</v>
      </c>
    </row>
    <row spans="1:2" r="6">
      <c t="s" r="A6" s="4">
        <v>192</v>
      </c>
      <c t="s" r="B6" s="4">
        <v>193</v>
      </c>
    </row>
    <row spans="1:2" r="7">
      <c t="s" r="A7" s="4">
        <v>194</v>
      </c>
      <c t="s" r="B7" s="4">
        <v>195</v>
      </c>
    </row>
    <row spans="1:2" r="8">
      <c t="s" r="A8" s="4">
        <v>196</v>
      </c>
      <c t="s" r="B8" s="4">
        <v>197</v>
      </c>
    </row>
    <row spans="1:2" r="9">
      <c t="s" r="A9" s="4">
        <v>198</v>
      </c>
      <c t="s" r="B9" s="4">
        <v>199</v>
      </c>
    </row>
    <row spans="1:2" r="10">
      <c t="s" r="A10" s="4">
        <v>200</v>
      </c>
      <c t="s" r="B10" s="4">
        <v>201</v>
      </c>
    </row>
    <row spans="1:2" r="11">
      <c t="s" r="A11" s="4">
        <v>202</v>
      </c>
      <c t="s" r="B11" s="4">
        <v>203</v>
      </c>
    </row>
    <row spans="1:2" r="12">
      <c t="s" r="A12" s="4">
        <v>204</v>
      </c>
      <c t="s" r="B12" s="4">
        <v>205</v>
      </c>
    </row>
    <row spans="1:2" r="13">
      <c t="s" r="A13" s="4">
        <v>206</v>
      </c>
      <c t="s" r="B13" s="4">
        <v>207</v>
      </c>
    </row>
    <row spans="1:2" r="14">
      <c t="s" r="A14" s="4">
        <v>208</v>
      </c>
      <c t="s" r="B14" s="4">
        <v>209</v>
      </c>
    </row>
    <row spans="1:2" r="15">
      <c t="s" r="A15" s="4">
        <v>210</v>
      </c>
      <c t="s" r="B15" s="4">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12</v>
      </c>
      <c t="s" r="B1" s="2">
        <v>1</v>
      </c>
    </row>
    <row spans="1:2" r="2">
      <c t="s" r="B2" s="2">
        <v>2</v>
      </c>
    </row>
    <row spans="1:2" r="3">
      <c t="s" r="A3" s="3">
        <v>168</v>
      </c>
    </row>
    <row spans="1:2" r="4">
      <c t="s" r="A4" s="4">
        <v>213</v>
      </c>
      <c t="s" r="B4" s="4">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15</v>
      </c>
      <c t="s" r="B1" s="2">
        <v>1</v>
      </c>
    </row>
    <row spans="1:2" r="2">
      <c t="s" r="B2" s="2">
        <v>2</v>
      </c>
    </row>
    <row spans="1:2" r="3">
      <c t="s" r="A3" s="3">
        <v>171</v>
      </c>
    </row>
    <row spans="1:2" r="4">
      <c t="s" r="A4" s="4">
        <v>216</v>
      </c>
      <c t="s" r="B4" s="4">
        <v>217</v>
      </c>
    </row>
    <row spans="1:2" r="5">
      <c t="s" r="A5" s="4">
        <v>218</v>
      </c>
      <c t="s" r="B5" s="4">
        <v>219</v>
      </c>
    </row>
    <row spans="1:2" r="6">
      <c t="s" r="A6" s="4">
        <v>220</v>
      </c>
      <c t="s" r="B6" s="4">
        <v>221</v>
      </c>
    </row>
    <row spans="1:2" r="7">
      <c t="s" r="A7" s="4">
        <v>222</v>
      </c>
      <c t="s" r="B7" s="4">
        <v>223</v>
      </c>
    </row>
    <row spans="1:2" r="8">
      <c t="s" r="A8" s="4">
        <v>224</v>
      </c>
      <c t="s" r="B8" s="4">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6</v>
      </c>
      <c t="s" r="B1" s="2">
        <v>1</v>
      </c>
    </row>
    <row spans="1:2" r="2">
      <c t="s" r="B2" s="2">
        <v>2</v>
      </c>
    </row>
    <row spans="1:2" r="3">
      <c t="s" r="A3" s="3">
        <v>174</v>
      </c>
    </row>
    <row spans="1:2" r="4">
      <c t="s" r="A4" s="4">
        <v>227</v>
      </c>
      <c t="s" r="B4" s="4">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spans="1:7" r="1">
      <c t="s" r="A1" s="1">
        <v>229</v>
      </c>
      <c t="s" r="B1" s="2">
        <v>1</v>
      </c>
      <c t="s" r="D1" s="2">
        <v>230</v>
      </c>
    </row>
    <row spans="1:7" r="2">
      <c t="s" r="B2" s="2">
        <v>2</v>
      </c>
      <c t="s" r="C2" s="2">
        <v>70</v>
      </c>
      <c t="s" r="D2" s="2">
        <v>231</v>
      </c>
      <c t="s" r="E2" s="2">
        <v>25</v>
      </c>
      <c t="s" r="F2" s="2">
        <v>232</v>
      </c>
      <c t="s" r="G2" s="2">
        <v>233</v>
      </c>
    </row>
    <row spans="1:7" r="3">
      <c t="s" r="A3" s="3">
        <v>234</v>
      </c>
    </row>
    <row spans="1:7" r="4">
      <c t="s" r="A4" s="4">
        <v>235</v>
      </c>
      <c t="n" r="B4" s="7">
        <v>161</v>
      </c>
      <c t="n" r="C4" s="7">
        <v>161</v>
      </c>
      <c t="n" r="E4" s="7">
        <v>323</v>
      </c>
    </row>
    <row spans="1:7" r="5">
      <c t="s" r="A5" s="4">
        <v>236</v>
      </c>
    </row>
    <row spans="1:7" r="6">
      <c t="s" r="A6" s="3">
        <v>234</v>
      </c>
    </row>
    <row spans="1:7" r="7">
      <c t="s" r="A7" s="4">
        <v>235</v>
      </c>
      <c t="n" r="D7" s="7">
        <v>322</v>
      </c>
    </row>
    <row spans="1:7" r="8">
      <c t="s" r="A8" s="4">
        <v>237</v>
      </c>
    </row>
    <row spans="1:7" r="9">
      <c t="s" r="A9" s="3">
        <v>234</v>
      </c>
    </row>
    <row spans="1:7" r="10">
      <c t="s" r="A10" s="4">
        <v>238</v>
      </c>
      <c t="n" r="F10" s="7">
        <v>1170</v>
      </c>
    </row>
    <row spans="1:7" r="11">
      <c t="s" r="A11" s="4">
        <v>239</v>
      </c>
      <c t="s" r="F11" s="4">
        <v>240</v>
      </c>
    </row>
    <row spans="1:7" r="12">
      <c t="s" r="A12" s="4">
        <v>241</v>
      </c>
    </row>
    <row spans="1:7" r="13">
      <c t="s" r="A13" s="3">
        <v>234</v>
      </c>
    </row>
    <row spans="1:7" r="14">
      <c t="s" r="A14" s="4">
        <v>238</v>
      </c>
      <c t="n" r="G14" s="7">
        <v>1090</v>
      </c>
    </row>
    <row spans="1:7" r="15">
      <c t="s" r="A15" s="4">
        <v>239</v>
      </c>
      <c t="s" r="B15" s="4">
        <v>240</v>
      </c>
    </row>
  </sheetData>
  <mergeCells count="3">
    <mergeCell ref="A1:A2"/>
    <mergeCell ref="B1:C1"/>
    <mergeCell ref="D1:F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22895</v>
      </c>
      <c t="n" r="C3" s="7">
        <v>21333</v>
      </c>
    </row>
    <row spans="1:3" r="4">
      <c t="s" r="A4" s="4">
        <v>28</v>
      </c>
      <c t="n" r="B4" s="6">
        <v>484</v>
      </c>
      <c t="n" r="C4" s="6">
        <v>685</v>
      </c>
    </row>
    <row spans="1:3" r="5">
      <c t="s" r="A5" s="4">
        <v>29</v>
      </c>
      <c t="n" r="B5" s="6">
        <v>23379</v>
      </c>
      <c t="n" r="C5" s="6">
        <v>22018</v>
      </c>
    </row>
    <row spans="1:3" r="6">
      <c t="s" r="A6" s="4">
        <v>30</v>
      </c>
      <c t="n" r="B6" s="6">
        <v>1960</v>
      </c>
    </row>
    <row spans="1:3" r="7">
      <c t="s" r="A7" s="4">
        <v>31</v>
      </c>
      <c t="n" r="B7" s="6">
        <v>217063</v>
      </c>
      <c t="n" r="C7" s="6">
        <v>235115</v>
      </c>
    </row>
    <row spans="1:3" r="8">
      <c t="s" r="A8" s="4">
        <v>32</v>
      </c>
      <c t="n" r="B8" s="6">
        <v>3717</v>
      </c>
      <c t="n" r="C8" s="6">
        <v>3717</v>
      </c>
    </row>
    <row spans="1:3" r="9">
      <c t="s" r="A9" s="4">
        <v>33</v>
      </c>
      <c t="n" r="B9" s="6">
        <v>725198</v>
      </c>
      <c t="n" r="C9" s="6">
        <v>679821</v>
      </c>
    </row>
    <row spans="1:3" r="10">
      <c t="s" r="A10" s="4">
        <v>34</v>
      </c>
      <c t="n" r="B10" s="6">
        <v>21295</v>
      </c>
      <c t="n" r="C10" s="6">
        <v>20587</v>
      </c>
    </row>
    <row spans="1:3" r="11">
      <c t="s" r="A11" s="4">
        <v>35</v>
      </c>
      <c t="n" r="B11" s="6">
        <v>4074</v>
      </c>
      <c t="n" r="C11" s="6">
        <v>4074</v>
      </c>
    </row>
    <row spans="1:3" r="12">
      <c t="s" r="A12" s="4">
        <v>36</v>
      </c>
      <c t="n" r="B12" s="6">
        <v>2143</v>
      </c>
      <c t="n" r="C12" s="6">
        <v>2056</v>
      </c>
    </row>
    <row spans="1:3" r="13">
      <c t="s" r="A13" s="4">
        <v>37</v>
      </c>
      <c t="n" r="B13" s="6">
        <v>1252</v>
      </c>
      <c t="n" r="C13" s="6">
        <v>1175</v>
      </c>
    </row>
    <row spans="1:3" r="14">
      <c t="s" r="A14" s="4">
        <v>38</v>
      </c>
      <c t="n" r="B14" s="6">
        <v>21194</v>
      </c>
      <c t="n" r="C14" s="6">
        <v>20505</v>
      </c>
    </row>
    <row spans="1:3" r="15">
      <c t="s" r="A15" s="4">
        <v>39</v>
      </c>
      <c t="n" r="B15" s="6">
        <v>1021275</v>
      </c>
      <c t="n" r="C15" s="6">
        <v>989068</v>
      </c>
    </row>
    <row spans="1:3" r="16">
      <c t="s" r="A16" s="3">
        <v>40</v>
      </c>
    </row>
    <row spans="1:3" r="17">
      <c t="s" r="A17" s="4">
        <v>41</v>
      </c>
      <c t="n" r="B17" s="6">
        <v>170126</v>
      </c>
      <c t="n" r="C17" s="6">
        <v>171112</v>
      </c>
    </row>
    <row spans="1:3" r="18">
      <c t="s" r="A18" s="3">
        <v>42</v>
      </c>
    </row>
    <row spans="1:3" r="19">
      <c t="s" r="A19" s="4">
        <v>43</v>
      </c>
      <c t="n" r="B19" s="6">
        <v>204924</v>
      </c>
      <c t="n" r="C19" s="6">
        <v>190890</v>
      </c>
    </row>
    <row spans="1:3" r="20">
      <c t="s" r="A20" s="4">
        <v>44</v>
      </c>
      <c t="n" r="B20" s="6">
        <v>236546</v>
      </c>
      <c t="n" r="C20" s="6">
        <v>225052</v>
      </c>
    </row>
    <row spans="1:3" r="21">
      <c t="s" r="A21" s="4">
        <v>45</v>
      </c>
      <c t="n" r="B21" s="6">
        <v>191250</v>
      </c>
      <c t="n" r="C21" s="6">
        <v>184285</v>
      </c>
    </row>
    <row spans="1:3" r="22">
      <c t="s" r="A22" s="4">
        <v>46</v>
      </c>
      <c t="n" r="B22" s="6">
        <v>802846</v>
      </c>
      <c t="n" r="C22" s="6">
        <v>771339</v>
      </c>
    </row>
    <row spans="1:3" r="23">
      <c t="s" r="A23" s="4">
        <v>47</v>
      </c>
      <c t="n" r="B23" s="6">
        <v>75942</v>
      </c>
      <c t="n" r="C23" s="6">
        <v>78815</v>
      </c>
    </row>
    <row spans="1:3" r="24">
      <c t="s" r="A24" s="4">
        <v>48</v>
      </c>
      <c t="n" r="B24" s="6">
        <v>10000</v>
      </c>
      <c t="n" r="C24" s="6">
        <v>10000</v>
      </c>
    </row>
    <row spans="1:3" r="25">
      <c t="s" r="A25" s="4">
        <v>49</v>
      </c>
      <c t="n" r="B25" s="6">
        <v>1051</v>
      </c>
      <c t="n" r="C25" s="6">
        <v>1007</v>
      </c>
    </row>
    <row spans="1:3" r="26">
      <c t="s" r="A26" s="4">
        <v>50</v>
      </c>
      <c t="n" r="B26" s="6">
        <v>6548</v>
      </c>
      <c t="n" r="C26" s="6">
        <v>7810</v>
      </c>
    </row>
    <row spans="1:3" r="27">
      <c t="s" r="A27" s="4">
        <v>51</v>
      </c>
      <c t="n" r="B27" s="6">
        <v>896387</v>
      </c>
      <c t="n" r="C27" s="6">
        <v>868971</v>
      </c>
    </row>
    <row spans="1:3" r="28">
      <c t="s" r="A28" s="4">
        <v>52</v>
      </c>
      <c t="s" r="B28" s="4">
        <v>53</v>
      </c>
      <c t="s" r="C28" s="4">
        <v>53</v>
      </c>
    </row>
    <row spans="1:3" r="29">
      <c t="s" r="A29" s="3">
        <v>54</v>
      </c>
    </row>
    <row spans="1:3" r="30">
      <c t="s" r="A30" s="4">
        <v>55</v>
      </c>
      <c t="n" r="B30" s="6">
        <v>12260</v>
      </c>
      <c t="n" r="C30" s="6">
        <v>12086</v>
      </c>
    </row>
    <row spans="1:3" r="31">
      <c t="s" r="A31" s="4">
        <v>56</v>
      </c>
      <c t="n" r="B31" s="6">
        <v>-12583</v>
      </c>
      <c t="n" r="C31" s="6">
        <v>-12389</v>
      </c>
    </row>
    <row spans="1:3" r="32">
      <c t="s" r="A32" s="4">
        <v>57</v>
      </c>
      <c t="n" r="B32" s="6">
        <v>123587</v>
      </c>
      <c t="n" r="C32" s="6">
        <v>120188</v>
      </c>
    </row>
    <row spans="1:3" r="33">
      <c t="s" r="A33" s="4">
        <v>58</v>
      </c>
      <c t="n" r="B33" s="6">
        <v>1624</v>
      </c>
      <c t="n" r="C33" s="6">
        <v>212</v>
      </c>
    </row>
    <row spans="1:3" r="34">
      <c t="s" r="A34" s="4">
        <v>59</v>
      </c>
      <c t="n" r="B34" s="6">
        <v>124888</v>
      </c>
      <c t="n" r="C34" s="6">
        <v>120097</v>
      </c>
    </row>
    <row spans="1:3" r="35">
      <c t="s" r="A35" s="4">
        <v>60</v>
      </c>
      <c t="n" r="B35" s="7">
        <v>1021275</v>
      </c>
      <c t="n" r="C35" s="7">
        <v>9890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spans="1:2" r="1">
      <c t="s" r="A1" s="1">
        <v>242</v>
      </c>
      <c t="s" r="B1" s="2">
        <v>243</v>
      </c>
    </row>
    <row spans="1:2" r="2">
      <c t="s" r="A2" s="3">
        <v>234</v>
      </c>
    </row>
    <row spans="1:2" r="3">
      <c t="n" r="A3" s="6">
        <v>2016</v>
      </c>
      <c t="n" r="B3" s="7">
        <v>322</v>
      </c>
    </row>
    <row spans="1:2" r="4">
      <c t="n" r="A4" s="6">
        <v>2017</v>
      </c>
      <c t="n" r="B4" s="6">
        <v>245</v>
      </c>
    </row>
    <row spans="1:2" r="5">
      <c t="n" r="A5" s="6">
        <v>2018</v>
      </c>
      <c t="n" r="B5" s="6">
        <v>167</v>
      </c>
    </row>
    <row spans="1:2" r="6">
      <c t="n" r="A6" s="6">
        <v>2019</v>
      </c>
      <c t="n" r="B6" s="6">
        <v>167</v>
      </c>
    </row>
    <row spans="1:2" r="7">
      <c t="n" r="A7" s="6">
        <v>2020</v>
      </c>
      <c t="n" r="B7" s="6">
        <v>161</v>
      </c>
    </row>
    <row spans="1:2" r="8">
      <c t="s" r="A8" s="4">
        <v>244</v>
      </c>
      <c t="n" r="B8" s="6">
        <v>0</v>
      </c>
    </row>
    <row spans="1:2" r="9">
      <c t="s" r="A9" s="4">
        <v>245</v>
      </c>
      <c t="n" r="B9" s="6">
        <v>1062</v>
      </c>
    </row>
    <row spans="1:2" r="10">
      <c t="s" r="A10" s="4">
        <v>241</v>
      </c>
    </row>
    <row spans="1:2" r="11">
      <c t="s" r="A11" s="3">
        <v>234</v>
      </c>
    </row>
    <row spans="1:2" r="12">
      <c t="n" r="A12" s="6">
        <v>2016</v>
      </c>
      <c t="n" r="B12" s="6">
        <v>155</v>
      </c>
    </row>
    <row spans="1:2" r="13">
      <c t="n" r="A13" s="6">
        <v>2017</v>
      </c>
      <c t="n" r="B13" s="6">
        <v>78</v>
      </c>
    </row>
    <row spans="1:2" r="14">
      <c t="s" r="A14" s="4">
        <v>244</v>
      </c>
      <c t="n" r="B14" s="6">
        <v>0</v>
      </c>
    </row>
    <row spans="1:2" r="15">
      <c t="s" r="A15" s="4">
        <v>245</v>
      </c>
      <c t="n" r="B15" s="6">
        <v>233</v>
      </c>
    </row>
    <row spans="1:2" r="16">
      <c t="s" r="A16" s="4">
        <v>237</v>
      </c>
    </row>
    <row spans="1:2" r="17">
      <c t="s" r="A17" s="3">
        <v>234</v>
      </c>
    </row>
    <row spans="1:2" r="18">
      <c t="n" r="A18" s="6">
        <v>2016</v>
      </c>
      <c t="n" r="B18" s="6">
        <v>167</v>
      </c>
    </row>
    <row spans="1:2" r="19">
      <c t="n" r="A19" s="6">
        <v>2017</v>
      </c>
      <c t="n" r="B19" s="6">
        <v>167</v>
      </c>
    </row>
    <row spans="1:2" r="20">
      <c t="n" r="A20" s="6">
        <v>2018</v>
      </c>
      <c t="n" r="B20" s="6">
        <v>167</v>
      </c>
    </row>
    <row spans="1:2" r="21">
      <c t="n" r="A21" s="6">
        <v>2019</v>
      </c>
      <c t="n" r="B21" s="6">
        <v>167</v>
      </c>
    </row>
    <row spans="1:2" r="22">
      <c t="n" r="A22" s="6">
        <v>2020</v>
      </c>
      <c t="n" r="B22" s="6">
        <v>161</v>
      </c>
    </row>
    <row spans="1:2" r="23">
      <c t="s" r="A23" s="4">
        <v>244</v>
      </c>
      <c t="n" r="B23" s="6">
        <v>0</v>
      </c>
    </row>
    <row spans="1:2" r="24">
      <c t="s" r="A24" s="4">
        <v>245</v>
      </c>
      <c t="n" r="B24" s="7">
        <v>829</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6</v>
      </c>
      <c t="s" r="B1" s="2">
        <v>2</v>
      </c>
      <c t="s" r="C1" s="2">
        <v>25</v>
      </c>
    </row>
    <row spans="1:3" r="2">
      <c t="s" r="A2" s="3">
        <v>247</v>
      </c>
    </row>
    <row spans="1:3" r="3">
      <c t="s" r="A3" s="4">
        <v>248</v>
      </c>
      <c t="n" r="B3" s="7">
        <v>214603</v>
      </c>
      <c t="n" r="C3" s="7">
        <v>234793</v>
      </c>
    </row>
    <row spans="1:3" r="4">
      <c t="s" r="A4" s="4">
        <v>249</v>
      </c>
      <c t="n" r="B4" s="6">
        <v>2506</v>
      </c>
      <c t="n" r="C4" s="6">
        <v>1664</v>
      </c>
    </row>
    <row spans="1:3" r="5">
      <c t="s" r="A5" s="4">
        <v>250</v>
      </c>
      <c t="n" r="B5" s="6">
        <v>-46</v>
      </c>
      <c t="n" r="C5" s="6">
        <v>-1342</v>
      </c>
    </row>
    <row spans="1:3" r="6">
      <c t="s" r="A6" s="4">
        <v>251</v>
      </c>
      <c t="n" r="B6" s="6">
        <v>217063</v>
      </c>
      <c t="n" r="C6" s="6">
        <v>235115</v>
      </c>
    </row>
    <row spans="1:3" r="7">
      <c t="s" r="A7" s="4">
        <v>252</v>
      </c>
    </row>
    <row spans="1:3" r="8">
      <c t="s" r="A8" s="3">
        <v>247</v>
      </c>
    </row>
    <row spans="1:3" r="9">
      <c t="s" r="A9" s="4">
        <v>248</v>
      </c>
      <c t="n" r="B9" s="6">
        <v>26031</v>
      </c>
      <c t="n" r="C9" s="6">
        <v>38778</v>
      </c>
    </row>
    <row spans="1:3" r="10">
      <c t="s" r="A10" s="4">
        <v>249</v>
      </c>
      <c t="n" r="B10" s="6">
        <v>93</v>
      </c>
      <c t="n" r="C10" s="6">
        <v>36</v>
      </c>
    </row>
    <row spans="1:3" r="11">
      <c t="s" r="A11" s="4">
        <v>250</v>
      </c>
      <c t="n" r="C11" s="6">
        <v>-309</v>
      </c>
    </row>
    <row spans="1:3" r="12">
      <c t="s" r="A12" s="4">
        <v>251</v>
      </c>
      <c t="n" r="B12" s="6">
        <v>26124</v>
      </c>
      <c t="n" r="C12" s="6">
        <v>38505</v>
      </c>
    </row>
    <row spans="1:3" r="13">
      <c t="s" r="A13" s="4">
        <v>253</v>
      </c>
    </row>
    <row spans="1:3" r="14">
      <c t="s" r="A14" s="3">
        <v>247</v>
      </c>
    </row>
    <row spans="1:3" r="15">
      <c t="s" r="A15" s="4">
        <v>248</v>
      </c>
      <c t="n" r="B15" s="6">
        <v>93043</v>
      </c>
      <c t="n" r="C15" s="6">
        <v>99000</v>
      </c>
    </row>
    <row spans="1:3" r="16">
      <c t="s" r="A16" s="4">
        <v>249</v>
      </c>
      <c t="n" r="B16" s="6">
        <v>450</v>
      </c>
      <c t="n" r="C16" s="6">
        <v>55</v>
      </c>
    </row>
    <row spans="1:3" r="17">
      <c t="s" r="A17" s="4">
        <v>250</v>
      </c>
      <c t="n" r="C17" s="6">
        <v>-835</v>
      </c>
    </row>
    <row spans="1:3" r="18">
      <c t="s" r="A18" s="4">
        <v>251</v>
      </c>
      <c t="n" r="B18" s="6">
        <v>93493</v>
      </c>
      <c t="n" r="C18" s="6">
        <v>98220</v>
      </c>
    </row>
    <row spans="1:3" r="19">
      <c t="s" r="A19" s="4">
        <v>254</v>
      </c>
    </row>
    <row spans="1:3" r="20">
      <c t="s" r="A20" s="3">
        <v>247</v>
      </c>
    </row>
    <row spans="1:3" r="21">
      <c t="s" r="A21" s="4">
        <v>248</v>
      </c>
      <c t="n" r="B21" s="6">
        <v>32382</v>
      </c>
      <c t="n" r="C21" s="6">
        <v>26157</v>
      </c>
    </row>
    <row spans="1:3" r="22">
      <c t="s" r="A22" s="4">
        <v>249</v>
      </c>
      <c t="n" r="B22" s="6">
        <v>352</v>
      </c>
      <c t="n" r="C22" s="6">
        <v>283</v>
      </c>
    </row>
    <row spans="1:3" r="23">
      <c t="s" r="A23" s="4">
        <v>250</v>
      </c>
      <c t="n" r="B23" s="6">
        <v>-23</v>
      </c>
      <c t="n" r="C23" s="6">
        <v>-116</v>
      </c>
    </row>
    <row spans="1:3" r="24">
      <c t="s" r="A24" s="4">
        <v>251</v>
      </c>
      <c t="n" r="B24" s="6">
        <v>32711</v>
      </c>
      <c t="n" r="C24" s="6">
        <v>26324</v>
      </c>
    </row>
    <row spans="1:3" r="25">
      <c t="s" r="A25" s="4">
        <v>255</v>
      </c>
    </row>
    <row spans="1:3" r="26">
      <c t="s" r="A26" s="3">
        <v>247</v>
      </c>
    </row>
    <row spans="1:3" r="27">
      <c t="s" r="A27" s="4">
        <v>248</v>
      </c>
      <c t="n" r="B27" s="6">
        <v>63147</v>
      </c>
      <c t="n" r="C27" s="6">
        <v>70858</v>
      </c>
    </row>
    <row spans="1:3" r="28">
      <c t="s" r="A28" s="4">
        <v>249</v>
      </c>
      <c t="n" r="B28" s="6">
        <v>1611</v>
      </c>
      <c t="n" r="C28" s="6">
        <v>1290</v>
      </c>
    </row>
    <row spans="1:3" r="29">
      <c t="s" r="A29" s="4">
        <v>250</v>
      </c>
      <c t="n" r="B29" s="6">
        <v>-23</v>
      </c>
      <c t="n" r="C29" s="6">
        <v>-82</v>
      </c>
    </row>
    <row spans="1:3" r="30">
      <c t="s" r="A30" s="4">
        <v>251</v>
      </c>
      <c t="n" r="B30" s="7">
        <v>64735</v>
      </c>
      <c t="n" r="C30" s="7">
        <v>72066</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r="A1" s="1">
        <v>256</v>
      </c>
      <c t="s" r="B1" s="2">
        <v>1</v>
      </c>
    </row>
    <row spans="1:3" r="2">
      <c t="s" r="B2" s="2">
        <v>2</v>
      </c>
      <c t="s" r="C2" s="2">
        <v>25</v>
      </c>
    </row>
    <row spans="1:3" r="3">
      <c t="s" r="A3" s="3">
        <v>247</v>
      </c>
    </row>
    <row spans="1:3" r="4">
      <c t="s" r="A4" s="4">
        <v>257</v>
      </c>
      <c t="n" r="B4" s="9">
        <v>191.3</v>
      </c>
      <c t="n" r="C4" s="9">
        <v>189.3</v>
      </c>
    </row>
    <row spans="1:3" r="5">
      <c t="s" r="A5" s="4">
        <v>258</v>
      </c>
    </row>
    <row spans="1:3" r="6">
      <c t="s" r="A6" s="3">
        <v>247</v>
      </c>
    </row>
    <row spans="1:3" r="7">
      <c t="s" r="A7" s="4">
        <v>259</v>
      </c>
      <c t="s" r="B7" s="4">
        <v>260</v>
      </c>
    </row>
    <row spans="1:3" r="8">
      <c t="s" r="A8" s="4">
        <v>261</v>
      </c>
      <c t="s" r="B8" s="4">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3</v>
      </c>
      <c t="s" r="B1" s="2">
        <v>2</v>
      </c>
      <c t="s" r="C1" s="2">
        <v>25</v>
      </c>
    </row>
    <row spans="1:3" r="2">
      <c t="s" r="A2" s="3">
        <v>247</v>
      </c>
    </row>
    <row spans="1:3" r="3">
      <c t="s" r="A3" s="4">
        <v>264</v>
      </c>
      <c t="n" r="B3" s="7">
        <v>-41</v>
      </c>
      <c t="n" r="C3" s="7">
        <v>-891</v>
      </c>
    </row>
    <row spans="1:3" r="4">
      <c t="s" r="A4" s="4">
        <v>265</v>
      </c>
      <c t="n" r="B4" s="6">
        <v>17084</v>
      </c>
      <c t="n" r="C4" s="6">
        <v>106449</v>
      </c>
    </row>
    <row spans="1:3" r="5">
      <c t="s" r="A5" s="4">
        <v>266</v>
      </c>
      <c t="n" r="B5" s="6">
        <v>-5</v>
      </c>
      <c t="n" r="C5" s="6">
        <v>-451</v>
      </c>
    </row>
    <row spans="1:3" r="6">
      <c t="s" r="A6" s="4">
        <v>267</v>
      </c>
      <c t="n" r="B6" s="6">
        <v>1226</v>
      </c>
      <c t="n" r="C6" s="6">
        <v>25293</v>
      </c>
    </row>
    <row spans="1:3" r="7">
      <c t="s" r="A7" s="4">
        <v>252</v>
      </c>
    </row>
    <row spans="1:3" r="8">
      <c t="s" r="A8" s="3">
        <v>247</v>
      </c>
    </row>
    <row spans="1:3" r="9">
      <c t="s" r="A9" s="4">
        <v>264</v>
      </c>
      <c t="n" r="C9" s="6">
        <v>-142</v>
      </c>
    </row>
    <row spans="1:3" r="10">
      <c t="s" r="A10" s="4">
        <v>265</v>
      </c>
      <c t="n" r="C10" s="6">
        <v>23241</v>
      </c>
    </row>
    <row spans="1:3" r="11">
      <c t="s" r="A11" s="4">
        <v>266</v>
      </c>
      <c t="n" r="C11" s="6">
        <v>-167</v>
      </c>
    </row>
    <row spans="1:3" r="12">
      <c t="s" r="A12" s="4">
        <v>267</v>
      </c>
      <c t="n" r="C12" s="6">
        <v>10195</v>
      </c>
    </row>
    <row spans="1:3" r="13">
      <c t="s" r="A13" s="4">
        <v>253</v>
      </c>
    </row>
    <row spans="1:3" r="14">
      <c t="s" r="A14" s="3">
        <v>247</v>
      </c>
    </row>
    <row spans="1:3" r="15">
      <c t="s" r="A15" s="4">
        <v>264</v>
      </c>
      <c t="n" r="C15" s="6">
        <v>-635</v>
      </c>
    </row>
    <row spans="1:3" r="16">
      <c t="s" r="A16" s="4">
        <v>265</v>
      </c>
      <c t="n" r="C16" s="6">
        <v>68957</v>
      </c>
    </row>
    <row spans="1:3" r="17">
      <c t="s" r="A17" s="4">
        <v>266</v>
      </c>
      <c t="n" r="C17" s="6">
        <v>-200</v>
      </c>
    </row>
    <row spans="1:3" r="18">
      <c t="s" r="A18" s="4">
        <v>267</v>
      </c>
      <c t="n" r="C18" s="6">
        <v>9793</v>
      </c>
    </row>
    <row spans="1:3" r="19">
      <c t="s" r="A19" s="4">
        <v>254</v>
      </c>
    </row>
    <row spans="1:3" r="20">
      <c t="s" r="A20" s="3">
        <v>247</v>
      </c>
    </row>
    <row spans="1:3" r="21">
      <c t="s" r="A21" s="4">
        <v>264</v>
      </c>
      <c t="n" r="B21" s="6">
        <v>-23</v>
      </c>
      <c t="n" r="C21" s="6">
        <v>-60</v>
      </c>
    </row>
    <row spans="1:3" r="22">
      <c t="s" r="A22" s="4">
        <v>265</v>
      </c>
      <c t="n" r="B22" s="6">
        <v>13995</v>
      </c>
      <c t="n" r="C22" s="6">
        <v>6331</v>
      </c>
    </row>
    <row spans="1:3" r="23">
      <c t="s" r="A23" s="4">
        <v>266</v>
      </c>
      <c t="n" r="C23" s="6">
        <v>-56</v>
      </c>
    </row>
    <row spans="1:3" r="24">
      <c t="s" r="A24" s="4">
        <v>267</v>
      </c>
      <c t="n" r="C24" s="6">
        <v>3580</v>
      </c>
    </row>
    <row spans="1:3" r="25">
      <c t="s" r="A25" s="4">
        <v>255</v>
      </c>
    </row>
    <row spans="1:3" r="26">
      <c t="s" r="A26" s="3">
        <v>247</v>
      </c>
    </row>
    <row spans="1:3" r="27">
      <c t="s" r="A27" s="4">
        <v>264</v>
      </c>
      <c t="n" r="B27" s="6">
        <v>-18</v>
      </c>
      <c t="n" r="C27" s="6">
        <v>-54</v>
      </c>
    </row>
    <row spans="1:3" r="28">
      <c t="s" r="A28" s="4">
        <v>265</v>
      </c>
      <c t="n" r="B28" s="6">
        <v>3089</v>
      </c>
      <c t="n" r="C28" s="6">
        <v>7920</v>
      </c>
    </row>
    <row spans="1:3" r="29">
      <c t="s" r="A29" s="4">
        <v>266</v>
      </c>
      <c t="n" r="B29" s="6">
        <v>-5</v>
      </c>
      <c t="n" r="C29" s="6">
        <v>-28</v>
      </c>
    </row>
    <row spans="1:3" r="30">
      <c t="s" r="A30" s="4">
        <v>267</v>
      </c>
      <c t="n" r="B30" s="7">
        <v>1226</v>
      </c>
      <c t="n" r="C30" s="7">
        <v>172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68</v>
      </c>
      <c t="s" r="B1" s="2">
        <v>69</v>
      </c>
      <c t="s" r="D1" s="2">
        <v>1</v>
      </c>
    </row>
    <row spans="1:5" r="2">
      <c t="s" r="B2" s="2">
        <v>2</v>
      </c>
      <c t="s" r="C2" s="2">
        <v>70</v>
      </c>
      <c t="s" r="D2" s="2">
        <v>2</v>
      </c>
      <c t="s" r="E2" s="2">
        <v>70</v>
      </c>
    </row>
    <row spans="1:5" r="3">
      <c t="s" r="A3" s="3">
        <v>269</v>
      </c>
    </row>
    <row spans="1:5" r="4">
      <c t="s" r="A4" s="4">
        <v>270</v>
      </c>
      <c t="n" r="D4" s="7">
        <v>467</v>
      </c>
      <c t="n" r="E4" s="7">
        <v>246</v>
      </c>
    </row>
    <row spans="1:5" r="5">
      <c t="s" r="A5" s="4">
        <v>271</v>
      </c>
      <c t="n" r="D5" s="6">
        <v>-11</v>
      </c>
    </row>
    <row spans="1:5" r="6">
      <c t="s" r="A6" s="4">
        <v>272</v>
      </c>
      <c t="n" r="B6" s="7">
        <v>343</v>
      </c>
      <c t="n" r="C6" s="7">
        <v>137</v>
      </c>
      <c t="n" r="D6" s="6">
        <v>456</v>
      </c>
      <c t="n" r="E6" s="6">
        <v>246</v>
      </c>
    </row>
    <row spans="1:5" r="7">
      <c t="s" r="A7" s="4">
        <v>273</v>
      </c>
      <c t="n" r="D7" s="7">
        <v>155</v>
      </c>
      <c t="n" r="E7" s="7">
        <v>84</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4</v>
      </c>
      <c t="s" r="B1" s="2">
        <v>2</v>
      </c>
      <c t="s" r="C1" s="2">
        <v>25</v>
      </c>
    </row>
    <row spans="1:3" r="2">
      <c t="s" r="A2" s="3">
        <v>275</v>
      </c>
    </row>
    <row spans="1:3" r="3">
      <c t="s" r="A3" s="4">
        <v>276</v>
      </c>
      <c t="n" r="B3" s="7">
        <v>12561</v>
      </c>
    </row>
    <row spans="1:3" r="4">
      <c t="s" r="A4" s="4">
        <v>277</v>
      </c>
      <c t="n" r="B4" s="6">
        <v>121400</v>
      </c>
    </row>
    <row spans="1:3" r="5">
      <c t="s" r="A5" s="4">
        <v>278</v>
      </c>
      <c t="n" r="B5" s="6">
        <v>46251</v>
      </c>
    </row>
    <row spans="1:3" r="6">
      <c t="s" r="A6" s="4">
        <v>279</v>
      </c>
      <c t="n" r="B6" s="6">
        <v>2009</v>
      </c>
    </row>
    <row spans="1:3" r="7">
      <c t="s" r="A7" s="4">
        <v>280</v>
      </c>
      <c t="n" r="B7" s="6">
        <v>182221</v>
      </c>
    </row>
    <row spans="1:3" r="8">
      <c t="s" r="A8" s="4">
        <v>281</v>
      </c>
      <c t="n" r="B8" s="6">
        <v>32382</v>
      </c>
    </row>
    <row spans="1:3" r="9">
      <c t="s" r="A9" s="4">
        <v>248</v>
      </c>
      <c t="n" r="B9" s="6">
        <v>214603</v>
      </c>
      <c t="n" r="C9" s="7">
        <v>234793</v>
      </c>
    </row>
    <row spans="1:3" r="10">
      <c t="s" r="A10" s="4">
        <v>282</v>
      </c>
      <c t="n" r="B10" s="6">
        <v>12594</v>
      </c>
    </row>
    <row spans="1:3" r="11">
      <c t="s" r="A11" s="4">
        <v>283</v>
      </c>
      <c t="n" r="B11" s="6">
        <v>122422</v>
      </c>
    </row>
    <row spans="1:3" r="12">
      <c t="s" r="A12" s="4">
        <v>284</v>
      </c>
      <c t="n" r="B12" s="6">
        <v>47068</v>
      </c>
    </row>
    <row spans="1:3" r="13">
      <c t="s" r="A13" s="4">
        <v>285</v>
      </c>
      <c t="n" r="B13" s="6">
        <v>2268</v>
      </c>
    </row>
    <row spans="1:3" r="14">
      <c t="s" r="A14" s="4">
        <v>286</v>
      </c>
      <c t="n" r="B14" s="6">
        <v>184352</v>
      </c>
    </row>
    <row spans="1:3" r="15">
      <c t="s" r="A15" s="4">
        <v>287</v>
      </c>
      <c t="n" r="B15" s="6">
        <v>32711</v>
      </c>
    </row>
    <row spans="1:3" r="16">
      <c t="s" r="A16" s="4">
        <v>288</v>
      </c>
      <c t="n" r="B16" s="7">
        <v>217063</v>
      </c>
      <c t="n" r="C16" s="7">
        <v>23511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289</v>
      </c>
      <c t="s" r="B1" s="2">
        <v>2</v>
      </c>
      <c t="s" r="C1" s="2">
        <v>25</v>
      </c>
    </row>
    <row spans="1:3" r="2">
      <c t="s" r="A2" s="3">
        <v>290</v>
      </c>
    </row>
    <row spans="1:3" r="3">
      <c t="s" r="A3" s="4">
        <v>291</v>
      </c>
      <c t="n" r="B3" s="9">
        <v>19.1</v>
      </c>
      <c t="n" r="C3" s="7">
        <v>20</v>
      </c>
    </row>
    <row spans="1:3" r="4">
      <c t="s" r="A4" s="4">
        <v>292</v>
      </c>
    </row>
    <row spans="1:3" r="5">
      <c t="s" r="A5" s="3">
        <v>290</v>
      </c>
    </row>
    <row spans="1:3" r="6">
      <c t="s" r="A6" s="4">
        <v>293</v>
      </c>
      <c t="n" r="B6" s="9">
        <v>1.8</v>
      </c>
      <c t="n" r="C6" s="9">
        <v>1.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 customWidth="1" max="5" min="5" width="14"/>
  </cols>
  <sheetData>
    <row spans="1:5" r="1">
      <c t="s" r="A1" s="1">
        <v>294</v>
      </c>
      <c t="s" r="B1" s="2">
        <v>2</v>
      </c>
      <c t="s" r="C1" s="2">
        <v>25</v>
      </c>
      <c t="s" r="D1" s="2">
        <v>70</v>
      </c>
      <c t="s" r="E1" s="2">
        <v>295</v>
      </c>
    </row>
    <row spans="1:5" r="2">
      <c t="s" r="A2" s="3">
        <v>296</v>
      </c>
    </row>
    <row spans="1:5" r="3">
      <c t="s" r="A3" s="4">
        <v>297</v>
      </c>
      <c t="n" r="B3" s="7">
        <v>732364</v>
      </c>
      <c t="n" r="C3" s="7">
        <v>686516</v>
      </c>
    </row>
    <row spans="1:5" r="4">
      <c t="s" r="A4" s="4">
        <v>298</v>
      </c>
      <c t="n" r="B4" s="6">
        <v>-673</v>
      </c>
      <c t="n" r="C4" s="6">
        <v>-638</v>
      </c>
    </row>
    <row spans="1:5" r="5">
      <c t="s" r="A5" s="4">
        <v>299</v>
      </c>
      <c t="n" r="B5" s="6">
        <v>731691</v>
      </c>
      <c t="n" r="C5" s="6">
        <v>685878</v>
      </c>
      <c t="n" r="D5" s="7">
        <v>620591</v>
      </c>
    </row>
    <row spans="1:5" r="6">
      <c t="s" r="A6" s="4">
        <v>300</v>
      </c>
      <c t="n" r="B6" s="6">
        <v>-6493</v>
      </c>
      <c t="n" r="C6" s="6">
        <v>-6057</v>
      </c>
      <c t="n" r="E6" s="7">
        <v>-5905</v>
      </c>
    </row>
    <row spans="1:5" r="7">
      <c t="s" r="A7" s="4">
        <v>301</v>
      </c>
      <c t="n" r="B7" s="6">
        <v>725198</v>
      </c>
      <c t="n" r="C7" s="6">
        <v>679821</v>
      </c>
    </row>
    <row spans="1:5" r="8">
      <c t="s" r="A8" s="4">
        <v>302</v>
      </c>
    </row>
    <row spans="1:5" r="9">
      <c t="s" r="A9" s="3">
        <v>296</v>
      </c>
    </row>
    <row spans="1:5" r="10">
      <c t="s" r="A10" s="4">
        <v>297</v>
      </c>
      <c t="n" r="B10" s="6">
        <v>61403</v>
      </c>
      <c t="n" r="C10" s="6">
        <v>58525</v>
      </c>
    </row>
    <row spans="1:5" r="11">
      <c t="s" r="A11" s="4">
        <v>299</v>
      </c>
      <c t="n" r="B11" s="6">
        <v>61353</v>
      </c>
      <c t="n" r="C11" s="6">
        <v>58463</v>
      </c>
      <c t="n" r="D11" s="6">
        <v>52614</v>
      </c>
    </row>
    <row spans="1:5" r="12">
      <c t="s" r="A12" s="4">
        <v>303</v>
      </c>
    </row>
    <row spans="1:5" r="13">
      <c t="s" r="A13" s="3">
        <v>296</v>
      </c>
    </row>
    <row spans="1:5" r="14">
      <c t="s" r="A14" s="4">
        <v>297</v>
      </c>
      <c t="n" r="B14" s="6">
        <v>83287</v>
      </c>
      <c t="n" r="C14" s="6">
        <v>82654</v>
      </c>
    </row>
    <row spans="1:5" r="15">
      <c t="s" r="A15" s="4">
        <v>299</v>
      </c>
      <c t="n" r="B15" s="6">
        <v>83433</v>
      </c>
      <c t="n" r="C15" s="6">
        <v>82762</v>
      </c>
      <c t="n" r="D15" s="6">
        <v>74352</v>
      </c>
    </row>
    <row spans="1:5" r="16">
      <c t="s" r="A16" s="4">
        <v>304</v>
      </c>
    </row>
    <row spans="1:5" r="17">
      <c t="s" r="A17" s="3">
        <v>296</v>
      </c>
    </row>
    <row spans="1:5" r="18">
      <c t="s" r="A18" s="4">
        <v>297</v>
      </c>
      <c t="n" r="B18" s="6">
        <v>5952</v>
      </c>
      <c t="n" r="C18" s="6">
        <v>6491</v>
      </c>
    </row>
    <row spans="1:5" r="19">
      <c t="s" r="A19" s="4">
        <v>299</v>
      </c>
      <c t="n" r="B19" s="6">
        <v>5952</v>
      </c>
      <c t="n" r="C19" s="6">
        <v>6491</v>
      </c>
    </row>
    <row spans="1:5" r="20">
      <c t="s" r="A20" s="4">
        <v>305</v>
      </c>
    </row>
    <row spans="1:5" r="21">
      <c t="s" r="A21" s="3">
        <v>296</v>
      </c>
    </row>
    <row spans="1:5" r="22">
      <c t="s" r="A22" s="4">
        <v>297</v>
      </c>
      <c t="n" r="B22" s="6">
        <v>89090</v>
      </c>
      <c t="n" r="C22" s="6">
        <v>88189</v>
      </c>
    </row>
    <row spans="1:5" r="23">
      <c t="s" r="A23" s="4">
        <v>299</v>
      </c>
      <c t="n" r="B23" s="6">
        <v>88791</v>
      </c>
      <c t="n" r="C23" s="6">
        <v>87947</v>
      </c>
      <c t="n" r="D23" s="6">
        <v>86641</v>
      </c>
    </row>
    <row spans="1:5" r="24">
      <c t="s" r="A24" s="4">
        <v>306</v>
      </c>
    </row>
    <row spans="1:5" r="25">
      <c t="s" r="A25" s="3">
        <v>296</v>
      </c>
    </row>
    <row spans="1:5" r="26">
      <c t="s" r="A26" s="4">
        <v>297</v>
      </c>
      <c t="n" r="B26" s="6">
        <v>357838</v>
      </c>
      <c t="n" r="C26" s="6">
        <v>322762</v>
      </c>
    </row>
    <row spans="1:5" r="27">
      <c t="s" r="A27" s="4">
        <v>299</v>
      </c>
      <c t="n" r="B27" s="6">
        <v>357243</v>
      </c>
      <c t="n" r="C27" s="6">
        <v>322230</v>
      </c>
      <c t="n" r="D27" s="6">
        <v>279002</v>
      </c>
    </row>
    <row spans="1:5" r="28">
      <c t="s" r="A28" s="4">
        <v>307</v>
      </c>
    </row>
    <row spans="1:5" r="29">
      <c t="s" r="A29" s="3">
        <v>296</v>
      </c>
    </row>
    <row spans="1:5" r="30">
      <c t="s" r="A30" s="4">
        <v>297</v>
      </c>
      <c t="n" r="B30" s="6">
        <v>30458</v>
      </c>
      <c t="n" r="C30" s="6">
        <v>27770</v>
      </c>
    </row>
    <row spans="1:5" r="31">
      <c t="s" r="A31" s="4">
        <v>299</v>
      </c>
      <c t="n" r="B31" s="6">
        <v>30485</v>
      </c>
      <c t="n" r="C31" s="6">
        <v>27787</v>
      </c>
      <c t="n" r="D31" s="7">
        <v>25160</v>
      </c>
    </row>
    <row spans="1:5" r="32">
      <c t="s" r="A32" s="4">
        <v>308</v>
      </c>
    </row>
    <row spans="1:5" r="33">
      <c t="s" r="A33" s="3">
        <v>296</v>
      </c>
    </row>
    <row spans="1:5" r="34">
      <c t="s" r="A34" s="4">
        <v>297</v>
      </c>
      <c t="n" r="B34" s="6">
        <v>104336</v>
      </c>
      <c t="n" r="C34" s="6">
        <v>100125</v>
      </c>
    </row>
    <row spans="1:5" r="35">
      <c t="s" r="A35" s="4">
        <v>299</v>
      </c>
      <c t="n" r="B35" s="7">
        <v>104434</v>
      </c>
      <c t="n" r="C35" s="7">
        <v>10019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9</v>
      </c>
      <c t="s" r="B1" s="2">
        <v>2</v>
      </c>
      <c t="s" r="C1" s="2">
        <v>25</v>
      </c>
    </row>
    <row spans="1:3" r="2">
      <c t="s" r="A2" s="3">
        <v>290</v>
      </c>
    </row>
    <row spans="1:3" r="3">
      <c t="s" r="A3" s="4">
        <v>297</v>
      </c>
      <c t="n" r="B3" s="7">
        <v>732364</v>
      </c>
      <c t="n" r="C3" s="7">
        <v>686516</v>
      </c>
    </row>
    <row spans="1:3" r="4">
      <c t="s" r="A4" s="4">
        <v>302</v>
      </c>
    </row>
    <row spans="1:3" r="5">
      <c t="s" r="A5" s="3">
        <v>290</v>
      </c>
    </row>
    <row spans="1:3" r="6">
      <c t="s" r="A6" s="4">
        <v>297</v>
      </c>
      <c t="n" r="B6" s="6">
        <v>61403</v>
      </c>
      <c t="n" r="C6" s="6">
        <v>58525</v>
      </c>
    </row>
    <row spans="1:3" r="7">
      <c t="s" r="A7" s="4">
        <v>303</v>
      </c>
    </row>
    <row spans="1:3" r="8">
      <c t="s" r="A8" s="3">
        <v>290</v>
      </c>
    </row>
    <row spans="1:3" r="9">
      <c t="s" r="A9" s="4">
        <v>297</v>
      </c>
      <c t="n" r="B9" s="6">
        <v>83287</v>
      </c>
      <c t="n" r="C9" s="6">
        <v>82654</v>
      </c>
    </row>
    <row spans="1:3" r="10">
      <c t="s" r="A10" s="4">
        <v>304</v>
      </c>
    </row>
    <row spans="1:3" r="11">
      <c t="s" r="A11" s="3">
        <v>290</v>
      </c>
    </row>
    <row spans="1:3" r="12">
      <c t="s" r="A12" s="4">
        <v>297</v>
      </c>
      <c t="n" r="B12" s="6">
        <v>5952</v>
      </c>
      <c t="n" r="C12" s="6">
        <v>6491</v>
      </c>
    </row>
    <row spans="1:3" r="13">
      <c t="s" r="A13" s="4">
        <v>305</v>
      </c>
    </row>
    <row spans="1:3" r="14">
      <c t="s" r="A14" s="3">
        <v>290</v>
      </c>
    </row>
    <row spans="1:3" r="15">
      <c t="s" r="A15" s="4">
        <v>297</v>
      </c>
      <c t="n" r="B15" s="6">
        <v>89090</v>
      </c>
      <c t="n" r="C15" s="6">
        <v>88189</v>
      </c>
    </row>
    <row spans="1:3" r="16">
      <c t="s" r="A16" s="4">
        <v>306</v>
      </c>
    </row>
    <row spans="1:3" r="17">
      <c t="s" r="A17" s="3">
        <v>290</v>
      </c>
    </row>
    <row spans="1:3" r="18">
      <c t="s" r="A18" s="4">
        <v>297</v>
      </c>
      <c t="n" r="B18" s="6">
        <v>357838</v>
      </c>
      <c t="n" r="C18" s="6">
        <v>322762</v>
      </c>
    </row>
    <row spans="1:3" r="19">
      <c t="s" r="A19" s="4">
        <v>307</v>
      </c>
    </row>
    <row spans="1:3" r="20">
      <c t="s" r="A20" s="3">
        <v>290</v>
      </c>
    </row>
    <row spans="1:3" r="21">
      <c t="s" r="A21" s="4">
        <v>297</v>
      </c>
      <c t="n" r="B21" s="6">
        <v>30458</v>
      </c>
      <c t="n" r="C21" s="6">
        <v>27770</v>
      </c>
    </row>
    <row spans="1:3" r="22">
      <c t="s" r="A22" s="4">
        <v>308</v>
      </c>
    </row>
    <row spans="1:3" r="23">
      <c t="s" r="A23" s="3">
        <v>290</v>
      </c>
    </row>
    <row spans="1:3" r="24">
      <c t="s" r="A24" s="4">
        <v>297</v>
      </c>
      <c t="n" r="B24" s="6">
        <v>104336</v>
      </c>
      <c t="n" r="C24" s="7">
        <v>100125</v>
      </c>
    </row>
    <row spans="1:3" r="25">
      <c t="s" r="A25" s="4">
        <v>310</v>
      </c>
    </row>
    <row spans="1:3" r="26">
      <c t="s" r="A26" s="3">
        <v>290</v>
      </c>
    </row>
    <row spans="1:3" r="27">
      <c t="s" r="A27" s="4">
        <v>297</v>
      </c>
      <c t="n" r="B27" s="6">
        <v>284</v>
      </c>
    </row>
    <row spans="1:3" r="28">
      <c t="s" r="A28" s="4">
        <v>311</v>
      </c>
    </row>
    <row spans="1:3" r="29">
      <c t="s" r="A29" s="3">
        <v>290</v>
      </c>
    </row>
    <row spans="1:3" r="30">
      <c t="s" r="A30" s="4">
        <v>297</v>
      </c>
      <c t="n" r="B30" s="6">
        <v>53956</v>
      </c>
    </row>
    <row spans="1:3" r="31">
      <c t="s" r="A31" s="4">
        <v>312</v>
      </c>
    </row>
    <row spans="1:3" r="32">
      <c t="s" r="A32" s="3">
        <v>290</v>
      </c>
    </row>
    <row spans="1:3" r="33">
      <c t="s" r="A33" s="4">
        <v>297</v>
      </c>
      <c t="n" r="B33" s="6">
        <v>1000</v>
      </c>
    </row>
    <row spans="1:3" r="34">
      <c t="s" r="A34" s="4">
        <v>313</v>
      </c>
    </row>
    <row spans="1:3" r="35">
      <c t="s" r="A35" s="3">
        <v>290</v>
      </c>
    </row>
    <row spans="1:3" r="36">
      <c t="s" r="A36" s="4">
        <v>297</v>
      </c>
      <c t="n" r="B36" s="6">
        <v>1428</v>
      </c>
    </row>
    <row spans="1:3" r="37">
      <c t="s" r="A37" s="4">
        <v>314</v>
      </c>
    </row>
    <row spans="1:3" r="38">
      <c t="s" r="A38" s="3">
        <v>290</v>
      </c>
    </row>
    <row spans="1:3" r="39">
      <c t="s" r="A39" s="4">
        <v>297</v>
      </c>
      <c t="n" r="B39" s="6">
        <v>15117</v>
      </c>
    </row>
    <row spans="1:3" r="40">
      <c t="s" r="A40" s="4">
        <v>315</v>
      </c>
    </row>
    <row spans="1:3" r="41">
      <c t="s" r="A41" s="3">
        <v>290</v>
      </c>
    </row>
    <row spans="1:3" r="42">
      <c t="s" r="A42" s="4">
        <v>297</v>
      </c>
      <c t="n" r="B42" s="6">
        <v>5808</v>
      </c>
    </row>
    <row spans="1:3" r="43">
      <c t="s" r="A43" s="4">
        <v>316</v>
      </c>
    </row>
    <row spans="1:3" r="44">
      <c t="s" r="A44" s="3">
        <v>290</v>
      </c>
    </row>
    <row spans="1:3" r="45">
      <c t="s" r="A45" s="4">
        <v>297</v>
      </c>
      <c t="n" r="B45" s="6">
        <v>45681</v>
      </c>
    </row>
    <row spans="1:3" r="46">
      <c t="s" r="A46" s="4">
        <v>317</v>
      </c>
    </row>
    <row spans="1:3" r="47">
      <c t="s" r="A47" s="3">
        <v>290</v>
      </c>
    </row>
    <row spans="1:3" r="48">
      <c t="s" r="A48" s="4">
        <v>297</v>
      </c>
      <c t="n" r="B48" s="6">
        <v>3305</v>
      </c>
    </row>
    <row spans="1:3" r="49">
      <c t="s" r="A49" s="4">
        <v>318</v>
      </c>
    </row>
    <row spans="1:3" r="50">
      <c t="s" r="A50" s="3">
        <v>290</v>
      </c>
    </row>
    <row spans="1:3" r="51">
      <c t="s" r="A51" s="4">
        <v>297</v>
      </c>
      <c t="n" r="B51" s="6">
        <v>23328</v>
      </c>
    </row>
    <row spans="1:3" r="52">
      <c t="s" r="A52" s="4">
        <v>319</v>
      </c>
    </row>
    <row spans="1:3" r="53">
      <c t="s" r="A53" s="3">
        <v>290</v>
      </c>
    </row>
    <row spans="1:3" r="54">
      <c t="s" r="A54" s="4">
        <v>297</v>
      </c>
      <c t="n" r="B54" s="6">
        <v>185</v>
      </c>
    </row>
    <row spans="1:3" r="55">
      <c t="s" r="A55" s="4">
        <v>320</v>
      </c>
    </row>
    <row spans="1:3" r="56">
      <c t="s" r="A56" s="3">
        <v>290</v>
      </c>
    </row>
    <row spans="1:3" r="57">
      <c t="s" r="A57" s="4">
        <v>297</v>
      </c>
      <c t="n" r="B57" s="6">
        <v>12371</v>
      </c>
    </row>
    <row spans="1:3" r="58">
      <c t="s" r="A58" s="4">
        <v>321</v>
      </c>
    </row>
    <row spans="1:3" r="59">
      <c t="s" r="A59" s="3">
        <v>290</v>
      </c>
    </row>
    <row spans="1:3" r="60">
      <c t="s" r="A60" s="4">
        <v>297</v>
      </c>
      <c t="n" r="B60" s="6">
        <v>78393</v>
      </c>
    </row>
    <row spans="1:3" r="61">
      <c t="s" r="A61" s="4">
        <v>322</v>
      </c>
    </row>
    <row spans="1:3" r="62">
      <c t="s" r="A62" s="3">
        <v>290</v>
      </c>
    </row>
    <row spans="1:3" r="63">
      <c t="s" r="A63" s="4">
        <v>297</v>
      </c>
      <c t="n" r="B63" s="6">
        <v>18331</v>
      </c>
    </row>
    <row spans="1:3" r="64">
      <c t="s" r="A64" s="4">
        <v>323</v>
      </c>
    </row>
    <row spans="1:3" r="65">
      <c t="s" r="A65" s="3">
        <v>290</v>
      </c>
    </row>
    <row spans="1:3" r="66">
      <c t="s" r="A66" s="4">
        <v>297</v>
      </c>
      <c t="n" r="B66" s="6">
        <v>37640</v>
      </c>
    </row>
    <row spans="1:3" r="67">
      <c t="s" r="A67" s="4">
        <v>324</v>
      </c>
    </row>
    <row spans="1:3" r="68">
      <c t="s" r="A68" s="3">
        <v>290</v>
      </c>
    </row>
    <row spans="1:3" r="69">
      <c t="s" r="A69" s="4">
        <v>297</v>
      </c>
      <c t="n" r="B69" s="6">
        <v>57814</v>
      </c>
    </row>
    <row spans="1:3" r="70">
      <c t="s" r="A70" s="4">
        <v>325</v>
      </c>
    </row>
    <row spans="1:3" r="71">
      <c t="s" r="A71" s="3">
        <v>290</v>
      </c>
    </row>
    <row spans="1:3" r="72">
      <c t="s" r="A72" s="4">
        <v>297</v>
      </c>
      <c t="n" r="B72" s="6">
        <v>6003</v>
      </c>
    </row>
    <row spans="1:3" r="73">
      <c t="s" r="A73" s="4">
        <v>326</v>
      </c>
    </row>
    <row spans="1:3" r="74">
      <c t="s" r="A74" s="3">
        <v>290</v>
      </c>
    </row>
    <row spans="1:3" r="75">
      <c t="s" r="A75" s="4">
        <v>297</v>
      </c>
      <c t="n" r="B75" s="6">
        <v>4767</v>
      </c>
    </row>
    <row spans="1:3" r="76">
      <c t="s" r="A76" s="4">
        <v>327</v>
      </c>
    </row>
    <row spans="1:3" r="77">
      <c t="s" r="A77" s="3">
        <v>290</v>
      </c>
    </row>
    <row spans="1:3" r="78">
      <c t="s" r="A78" s="4">
        <v>297</v>
      </c>
      <c t="n" r="B78" s="6">
        <v>75291</v>
      </c>
    </row>
    <row spans="1:3" r="79">
      <c t="s" r="A79" s="4">
        <v>328</v>
      </c>
    </row>
    <row spans="1:3" r="80">
      <c t="s" r="A80" s="3">
        <v>290</v>
      </c>
    </row>
    <row spans="1:3" r="81">
      <c t="s" r="A81" s="4">
        <v>297</v>
      </c>
      <c t="n" r="B81" s="6">
        <v>264328</v>
      </c>
    </row>
    <row spans="1:3" r="82">
      <c t="s" r="A82" s="4">
        <v>329</v>
      </c>
    </row>
    <row spans="1:3" r="83">
      <c t="s" r="A83" s="3">
        <v>290</v>
      </c>
    </row>
    <row spans="1:3" r="84">
      <c t="s" r="A84" s="4">
        <v>297</v>
      </c>
      <c t="n" r="B84" s="6">
        <v>6319</v>
      </c>
    </row>
    <row spans="1:3" r="85">
      <c t="s" r="A85" s="4">
        <v>330</v>
      </c>
    </row>
    <row spans="1:3" r="86">
      <c t="s" r="A86" s="3">
        <v>290</v>
      </c>
    </row>
    <row spans="1:3" r="87">
      <c t="s" r="A87" s="4">
        <v>297</v>
      </c>
      <c t="n" r="B87" s="7">
        <v>2101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spans="1:2" r="1">
      <c t="s" r="A1" s="1">
        <v>331</v>
      </c>
      <c t="s" r="B1" s="2">
        <v>243</v>
      </c>
    </row>
    <row spans="1:2" r="2">
      <c t="s" r="A2" s="4">
        <v>302</v>
      </c>
    </row>
    <row spans="1:2" r="3">
      <c t="s" r="A3" s="3">
        <v>290</v>
      </c>
    </row>
    <row spans="1:2" r="4">
      <c t="s" r="A4" s="4">
        <v>332</v>
      </c>
      <c t="n" r="B4" s="7">
        <v>44680</v>
      </c>
    </row>
    <row spans="1:2" r="5">
      <c t="s" r="A5" s="4">
        <v>333</v>
      </c>
      <c t="n" r="B5" s="6">
        <v>16723</v>
      </c>
    </row>
    <row spans="1:2" r="6">
      <c t="s" r="A6" s="4">
        <v>303</v>
      </c>
    </row>
    <row spans="1:2" r="7">
      <c t="s" r="A7" s="3">
        <v>290</v>
      </c>
    </row>
    <row spans="1:2" r="8">
      <c t="s" r="A8" s="4">
        <v>332</v>
      </c>
      <c t="n" r="B8" s="6">
        <v>51164</v>
      </c>
    </row>
    <row spans="1:2" r="9">
      <c t="s" r="A9" s="4">
        <v>333</v>
      </c>
      <c t="n" r="B9" s="6">
        <v>32123</v>
      </c>
    </row>
    <row spans="1:2" r="10">
      <c t="s" r="A10" s="4">
        <v>304</v>
      </c>
    </row>
    <row spans="1:2" r="11">
      <c t="s" r="A11" s="3">
        <v>290</v>
      </c>
    </row>
    <row spans="1:2" r="12">
      <c t="s" r="A12" s="4">
        <v>332</v>
      </c>
      <c t="n" r="B12" s="6">
        <v>5952</v>
      </c>
    </row>
    <row spans="1:2" r="13">
      <c t="s" r="A13" s="4">
        <v>305</v>
      </c>
    </row>
    <row spans="1:2" r="14">
      <c t="s" r="A14" s="3">
        <v>290</v>
      </c>
    </row>
    <row spans="1:2" r="15">
      <c t="s" r="A15" s="4">
        <v>332</v>
      </c>
      <c t="n" r="B15" s="6">
        <v>55672</v>
      </c>
    </row>
    <row spans="1:2" r="16">
      <c t="s" r="A16" s="4">
        <v>333</v>
      </c>
      <c t="n" r="B16" s="6">
        <v>33418</v>
      </c>
    </row>
    <row spans="1:2" r="17">
      <c t="s" r="A17" s="4">
        <v>306</v>
      </c>
    </row>
    <row spans="1:2" r="18">
      <c t="s" r="A18" s="3">
        <v>290</v>
      </c>
    </row>
    <row spans="1:2" r="19">
      <c t="s" r="A19" s="4">
        <v>332</v>
      </c>
      <c t="n" r="B19" s="6">
        <v>225756</v>
      </c>
    </row>
    <row spans="1:2" r="20">
      <c t="s" r="A20" s="4">
        <v>333</v>
      </c>
      <c t="n" r="B20" s="6">
        <v>132082</v>
      </c>
    </row>
    <row spans="1:2" r="21">
      <c t="s" r="A21" s="4">
        <v>307</v>
      </c>
    </row>
    <row spans="1:2" r="22">
      <c t="s" r="A22" s="3">
        <v>290</v>
      </c>
    </row>
    <row spans="1:2" r="23">
      <c t="s" r="A23" s="4">
        <v>332</v>
      </c>
      <c t="n" r="B23" s="6">
        <v>26215</v>
      </c>
    </row>
    <row spans="1:2" r="24">
      <c t="s" r="A24" s="4">
        <v>333</v>
      </c>
      <c t="n" r="B24" s="6">
        <v>4243</v>
      </c>
    </row>
    <row spans="1:2" r="25">
      <c t="s" r="A25" s="4">
        <v>308</v>
      </c>
    </row>
    <row spans="1:2" r="26">
      <c t="s" r="A26" s="3">
        <v>290</v>
      </c>
    </row>
    <row spans="1:2" r="27">
      <c t="s" r="A27" s="4">
        <v>332</v>
      </c>
      <c t="n" r="B27" s="6">
        <v>66330</v>
      </c>
    </row>
    <row spans="1:2" r="28">
      <c t="s" r="A28" s="4">
        <v>333</v>
      </c>
      <c t="n" r="B28" s="7">
        <v>3800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61</v>
      </c>
      <c t="s" r="B1" s="2">
        <v>2</v>
      </c>
      <c t="s" r="C1" s="2">
        <v>25</v>
      </c>
    </row>
    <row spans="1:3" r="2">
      <c t="s" r="A2" s="3">
        <v>62</v>
      </c>
    </row>
    <row spans="1:3" r="3">
      <c t="s" r="A3" s="4">
        <v>63</v>
      </c>
      <c t="s" r="B3" s="4">
        <v>53</v>
      </c>
      <c t="s" r="C3" s="4">
        <v>53</v>
      </c>
    </row>
    <row spans="1:3" r="4">
      <c t="s" r="A4" s="4">
        <v>64</v>
      </c>
      <c t="n" r="B4" s="6">
        <v>10000000</v>
      </c>
      <c t="n" r="C4" s="6">
        <v>6500000</v>
      </c>
    </row>
    <row spans="1:3" r="5">
      <c t="s" r="A5" s="4">
        <v>65</v>
      </c>
      <c t="n" r="B5" s="6">
        <v>5200000</v>
      </c>
      <c t="n" r="C5" s="6">
        <v>5200000</v>
      </c>
    </row>
    <row spans="1:3" r="6">
      <c t="s" r="A6" s="4">
        <v>66</v>
      </c>
      <c t="n" r="B6" s="6">
        <v>5200000</v>
      </c>
      <c t="n" r="C6" s="6">
        <v>5200000</v>
      </c>
    </row>
    <row spans="1:3" r="7">
      <c t="s" r="A7" s="4">
        <v>67</v>
      </c>
      <c t="n" r="B7" s="6">
        <v>594466</v>
      </c>
      <c t="n" r="C7" s="6">
        <v>58746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8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34</v>
      </c>
      <c t="s" r="B1" s="2">
        <v>2</v>
      </c>
      <c t="s" r="C1" s="2">
        <v>25</v>
      </c>
      <c t="s" r="D1" s="2">
        <v>70</v>
      </c>
    </row>
    <row spans="1:4" r="2">
      <c t="s" r="A2" s="3">
        <v>290</v>
      </c>
    </row>
    <row spans="1:4" r="3">
      <c t="s" r="A3" s="4">
        <v>335</v>
      </c>
      <c t="n" r="B3" s="7">
        <v>1407</v>
      </c>
      <c t="n" r="C3" s="7">
        <v>2190</v>
      </c>
    </row>
    <row spans="1:4" r="4">
      <c t="s" r="A4" s="4">
        <v>336</v>
      </c>
      <c t="n" r="B4" s="6">
        <v>730284</v>
      </c>
      <c t="n" r="C4" s="6">
        <v>683688</v>
      </c>
    </row>
    <row spans="1:4" r="5">
      <c t="s" r="A5" s="4">
        <v>299</v>
      </c>
      <c t="n" r="B5" s="6">
        <v>731691</v>
      </c>
      <c t="n" r="C5" s="6">
        <v>685878</v>
      </c>
      <c t="n" r="D5" s="7">
        <v>620591</v>
      </c>
    </row>
    <row spans="1:4" r="6">
      <c t="s" r="A6" s="4">
        <v>337</v>
      </c>
      <c t="n" r="B6" s="6">
        <v>0</v>
      </c>
      <c t="n" r="C6" s="6">
        <v>0</v>
      </c>
      <c t="n" r="D6" s="6">
        <v>0</v>
      </c>
    </row>
    <row spans="1:4" r="7">
      <c t="s" r="A7" s="4">
        <v>302</v>
      </c>
    </row>
    <row spans="1:4" r="8">
      <c t="s" r="A8" s="3">
        <v>290</v>
      </c>
    </row>
    <row spans="1:4" r="9">
      <c t="s" r="A9" s="4">
        <v>335</v>
      </c>
      <c t="n" r="B9" s="6">
        <v>163</v>
      </c>
      <c t="n" r="C9" s="6">
        <v>162</v>
      </c>
    </row>
    <row spans="1:4" r="10">
      <c t="s" r="A10" s="4">
        <v>336</v>
      </c>
      <c t="n" r="B10" s="6">
        <v>61190</v>
      </c>
      <c t="n" r="C10" s="6">
        <v>58301</v>
      </c>
    </row>
    <row spans="1:4" r="11">
      <c t="s" r="A11" s="4">
        <v>299</v>
      </c>
      <c t="n" r="B11" s="6">
        <v>61353</v>
      </c>
      <c t="n" r="C11" s="6">
        <v>58463</v>
      </c>
      <c t="n" r="D11" s="6">
        <v>52614</v>
      </c>
    </row>
    <row spans="1:4" r="12">
      <c t="s" r="A12" s="4">
        <v>303</v>
      </c>
    </row>
    <row spans="1:4" r="13">
      <c t="s" r="A13" s="3">
        <v>290</v>
      </c>
    </row>
    <row spans="1:4" r="14">
      <c t="s" r="A14" s="4">
        <v>335</v>
      </c>
      <c t="n" r="B14" s="6">
        <v>3</v>
      </c>
      <c t="n" r="C14" s="6">
        <v>145</v>
      </c>
    </row>
    <row spans="1:4" r="15">
      <c t="s" r="A15" s="4">
        <v>336</v>
      </c>
      <c t="n" r="B15" s="6">
        <v>83430</v>
      </c>
      <c t="n" r="C15" s="6">
        <v>82617</v>
      </c>
    </row>
    <row spans="1:4" r="16">
      <c t="s" r="A16" s="4">
        <v>299</v>
      </c>
      <c t="n" r="B16" s="6">
        <v>83433</v>
      </c>
      <c t="n" r="C16" s="6">
        <v>82762</v>
      </c>
      <c t="n" r="D16" s="6">
        <v>74352</v>
      </c>
    </row>
    <row spans="1:4" r="17">
      <c t="s" r="A17" s="4">
        <v>338</v>
      </c>
    </row>
    <row spans="1:4" r="18">
      <c t="s" r="A18" s="3">
        <v>290</v>
      </c>
    </row>
    <row spans="1:4" r="19">
      <c t="s" r="A19" s="4">
        <v>335</v>
      </c>
      <c t="n" r="B19" s="6">
        <v>49</v>
      </c>
      <c t="n" r="C19" s="6">
        <v>71</v>
      </c>
    </row>
    <row spans="1:4" r="20">
      <c t="s" r="A20" s="4">
        <v>336</v>
      </c>
      <c t="n" r="B20" s="6">
        <v>110337</v>
      </c>
      <c t="n" r="C20" s="6">
        <v>106618</v>
      </c>
    </row>
    <row spans="1:4" r="21">
      <c t="s" r="A21" s="4">
        <v>299</v>
      </c>
      <c t="n" r="B21" s="6">
        <v>110386</v>
      </c>
      <c t="n" r="C21" s="6">
        <v>106689</v>
      </c>
      <c t="n" r="D21" s="6">
        <v>102822</v>
      </c>
    </row>
    <row spans="1:4" r="22">
      <c t="s" r="A22" s="4">
        <v>305</v>
      </c>
    </row>
    <row spans="1:4" r="23">
      <c t="s" r="A23" s="3">
        <v>290</v>
      </c>
    </row>
    <row spans="1:4" r="24">
      <c t="s" r="A24" s="4">
        <v>335</v>
      </c>
      <c t="n" r="B24" s="6">
        <v>926</v>
      </c>
      <c t="n" r="C24" s="6">
        <v>707</v>
      </c>
    </row>
    <row spans="1:4" r="25">
      <c t="s" r="A25" s="4">
        <v>336</v>
      </c>
      <c t="n" r="B25" s="6">
        <v>87865</v>
      </c>
      <c t="n" r="C25" s="6">
        <v>87240</v>
      </c>
    </row>
    <row spans="1:4" r="26">
      <c t="s" r="A26" s="4">
        <v>299</v>
      </c>
      <c t="n" r="B26" s="6">
        <v>88791</v>
      </c>
      <c t="n" r="C26" s="6">
        <v>87947</v>
      </c>
      <c t="n" r="D26" s="6">
        <v>86641</v>
      </c>
    </row>
    <row spans="1:4" r="27">
      <c t="s" r="A27" s="4">
        <v>337</v>
      </c>
      <c t="n" r="B27" s="6">
        <v>0</v>
      </c>
      <c t="n" r="C27" s="6">
        <v>0</v>
      </c>
    </row>
    <row spans="1:4" r="28">
      <c t="s" r="A28" s="4">
        <v>306</v>
      </c>
    </row>
    <row spans="1:4" r="29">
      <c t="s" r="A29" s="3">
        <v>290</v>
      </c>
    </row>
    <row spans="1:4" r="30">
      <c t="s" r="A30" s="4">
        <v>335</v>
      </c>
      <c t="n" r="B30" s="6">
        <v>231</v>
      </c>
      <c t="n" r="C30" s="6">
        <v>1077</v>
      </c>
    </row>
    <row spans="1:4" r="31">
      <c t="s" r="A31" s="4">
        <v>336</v>
      </c>
      <c t="n" r="B31" s="6">
        <v>357012</v>
      </c>
      <c t="n" r="C31" s="6">
        <v>321153</v>
      </c>
    </row>
    <row spans="1:4" r="32">
      <c t="s" r="A32" s="4">
        <v>299</v>
      </c>
      <c t="n" r="B32" s="6">
        <v>357243</v>
      </c>
      <c t="n" r="C32" s="6">
        <v>322230</v>
      </c>
      <c t="n" r="D32" s="6">
        <v>279002</v>
      </c>
    </row>
    <row spans="1:4" r="33">
      <c t="s" r="A33" s="4">
        <v>307</v>
      </c>
    </row>
    <row spans="1:4" r="34">
      <c t="s" r="A34" s="3">
        <v>290</v>
      </c>
    </row>
    <row spans="1:4" r="35">
      <c t="s" r="A35" s="4">
        <v>335</v>
      </c>
      <c t="n" r="B35" s="6">
        <v>35</v>
      </c>
      <c t="n" r="C35" s="6">
        <v>28</v>
      </c>
    </row>
    <row spans="1:4" r="36">
      <c t="s" r="A36" s="4">
        <v>336</v>
      </c>
      <c t="n" r="B36" s="6">
        <v>30450</v>
      </c>
      <c t="n" r="C36" s="6">
        <v>27759</v>
      </c>
    </row>
    <row spans="1:4" r="37">
      <c t="s" r="A37" s="4">
        <v>299</v>
      </c>
      <c t="n" r="B37" s="6">
        <v>30485</v>
      </c>
      <c t="n" r="C37" s="6">
        <v>27787</v>
      </c>
      <c t="n" r="D37" s="7">
        <v>25160</v>
      </c>
    </row>
    <row spans="1:4" r="38">
      <c t="s" r="A38" s="4">
        <v>339</v>
      </c>
    </row>
    <row spans="1:4" r="39">
      <c t="s" r="A39" s="3">
        <v>290</v>
      </c>
    </row>
    <row spans="1:4" r="40">
      <c t="s" r="A40" s="4">
        <v>335</v>
      </c>
      <c t="n" r="B40" s="6">
        <v>473</v>
      </c>
      <c t="n" r="C40" s="6">
        <v>609</v>
      </c>
    </row>
    <row spans="1:4" r="41">
      <c t="s" r="A41" s="4">
        <v>340</v>
      </c>
    </row>
    <row spans="1:4" r="42">
      <c t="s" r="A42" s="3">
        <v>290</v>
      </c>
    </row>
    <row spans="1:4" r="43">
      <c t="s" r="A43" s="4">
        <v>335</v>
      </c>
      <c t="n" r="B43" s="6">
        <v>49</v>
      </c>
      <c t="n" r="C43" s="6">
        <v>51</v>
      </c>
    </row>
    <row spans="1:4" r="44">
      <c t="s" r="A44" s="4">
        <v>341</v>
      </c>
    </row>
    <row spans="1:4" r="45">
      <c t="s" r="A45" s="3">
        <v>290</v>
      </c>
    </row>
    <row spans="1:4" r="46">
      <c t="s" r="A46" s="4">
        <v>335</v>
      </c>
      <c t="n" r="B46" s="6">
        <v>414</v>
      </c>
      <c t="n" r="C46" s="6">
        <v>303</v>
      </c>
    </row>
    <row spans="1:4" r="47">
      <c t="s" r="A47" s="4">
        <v>342</v>
      </c>
    </row>
    <row spans="1:4" r="48">
      <c t="s" r="A48" s="3">
        <v>290</v>
      </c>
    </row>
    <row spans="1:4" r="49">
      <c t="s" r="A49" s="4">
        <v>335</v>
      </c>
      <c t="n" r="C49" s="6">
        <v>236</v>
      </c>
    </row>
    <row spans="1:4" r="50">
      <c t="s" r="A50" s="4">
        <v>343</v>
      </c>
    </row>
    <row spans="1:4" r="51">
      <c t="s" r="A51" s="3">
        <v>290</v>
      </c>
    </row>
    <row spans="1:4" r="52">
      <c t="s" r="A52" s="4">
        <v>335</v>
      </c>
      <c t="n" r="B52" s="6">
        <v>10</v>
      </c>
      <c t="n" r="C52" s="6">
        <v>19</v>
      </c>
    </row>
    <row spans="1:4" r="53">
      <c t="s" r="A53" s="4">
        <v>344</v>
      </c>
    </row>
    <row spans="1:4" r="54">
      <c t="s" r="A54" s="3">
        <v>290</v>
      </c>
    </row>
    <row spans="1:4" r="55">
      <c t="s" r="A55" s="4">
        <v>335</v>
      </c>
      <c t="n" r="B55" s="6">
        <v>201</v>
      </c>
      <c t="n" r="C55" s="6">
        <v>201</v>
      </c>
    </row>
    <row spans="1:4" r="56">
      <c t="s" r="A56" s="4">
        <v>345</v>
      </c>
    </row>
    <row spans="1:4" r="57">
      <c t="s" r="A57" s="3">
        <v>290</v>
      </c>
    </row>
    <row spans="1:4" r="58">
      <c t="s" r="A58" s="4">
        <v>335</v>
      </c>
      <c t="n" r="C58" s="6">
        <v>145</v>
      </c>
    </row>
    <row spans="1:4" r="59">
      <c t="s" r="A59" s="4">
        <v>346</v>
      </c>
    </row>
    <row spans="1:4" r="60">
      <c t="s" r="A60" s="3">
        <v>290</v>
      </c>
    </row>
    <row spans="1:4" r="61">
      <c t="s" r="A61" s="4">
        <v>335</v>
      </c>
      <c t="n" r="B61" s="6">
        <v>176</v>
      </c>
      <c t="n" r="C61" s="6">
        <v>47</v>
      </c>
    </row>
    <row spans="1:4" r="62">
      <c t="s" r="A62" s="4">
        <v>347</v>
      </c>
    </row>
    <row spans="1:4" r="63">
      <c t="s" r="A63" s="3">
        <v>290</v>
      </c>
    </row>
    <row spans="1:4" r="64">
      <c t="s" r="A64" s="4">
        <v>335</v>
      </c>
      <c t="n" r="B64" s="6">
        <v>25</v>
      </c>
      <c t="n" r="C64" s="6">
        <v>9</v>
      </c>
    </row>
    <row spans="1:4" r="65">
      <c t="s" r="A65" s="4">
        <v>348</v>
      </c>
    </row>
    <row spans="1:4" r="66">
      <c t="s" r="A66" s="3">
        <v>290</v>
      </c>
    </row>
    <row spans="1:4" r="67">
      <c t="s" r="A67" s="4">
        <v>335</v>
      </c>
      <c t="n" r="B67" s="6">
        <v>733</v>
      </c>
      <c t="n" r="C67" s="6">
        <v>1380</v>
      </c>
    </row>
    <row spans="1:4" r="68">
      <c t="s" r="A68" s="4">
        <v>349</v>
      </c>
    </row>
    <row spans="1:4" r="69">
      <c t="s" r="A69" s="3">
        <v>290</v>
      </c>
    </row>
    <row spans="1:4" r="70">
      <c t="s" r="A70" s="4">
        <v>335</v>
      </c>
      <c t="n" r="B70" s="6">
        <v>163</v>
      </c>
      <c t="n" r="C70" s="6">
        <v>162</v>
      </c>
    </row>
    <row spans="1:4" r="71">
      <c t="s" r="A71" s="4">
        <v>350</v>
      </c>
    </row>
    <row spans="1:4" r="72">
      <c t="s" r="A72" s="3">
        <v>290</v>
      </c>
    </row>
    <row spans="1:4" r="73">
      <c t="s" r="A73" s="4">
        <v>335</v>
      </c>
      <c t="n" r="B73" s="6">
        <v>3</v>
      </c>
    </row>
    <row spans="1:4" r="74">
      <c t="s" r="A74" s="4">
        <v>351</v>
      </c>
    </row>
    <row spans="1:4" r="75">
      <c t="s" r="A75" s="3">
        <v>290</v>
      </c>
    </row>
    <row spans="1:4" r="76">
      <c t="s" r="A76" s="4">
        <v>335</v>
      </c>
      <c t="n" r="C76" s="6">
        <v>20</v>
      </c>
    </row>
    <row spans="1:4" r="77">
      <c t="s" r="A77" s="4">
        <v>352</v>
      </c>
    </row>
    <row spans="1:4" r="78">
      <c t="s" r="A78" s="3">
        <v>290</v>
      </c>
    </row>
    <row spans="1:4" r="79">
      <c t="s" r="A79" s="4">
        <v>335</v>
      </c>
      <c t="n" r="B79" s="6">
        <v>336</v>
      </c>
      <c t="n" r="C79" s="6">
        <v>357</v>
      </c>
    </row>
    <row spans="1:4" r="80">
      <c t="s" r="A80" s="4">
        <v>353</v>
      </c>
    </row>
    <row spans="1:4" r="81">
      <c t="s" r="A81" s="3">
        <v>290</v>
      </c>
    </row>
    <row spans="1:4" r="82">
      <c t="s" r="A82" s="4">
        <v>335</v>
      </c>
      <c t="n" r="B82" s="7">
        <v>231</v>
      </c>
      <c t="n" r="C82" s="7">
        <v>84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54</v>
      </c>
      <c t="s" r="B1" s="2">
        <v>2</v>
      </c>
      <c t="s" r="C1" s="2">
        <v>25</v>
      </c>
      <c t="s" r="D1" s="2">
        <v>70</v>
      </c>
    </row>
    <row spans="1:4" r="2">
      <c t="s" r="A2" s="3">
        <v>290</v>
      </c>
    </row>
    <row spans="1:4" r="3">
      <c t="s" r="A3" s="4">
        <v>355</v>
      </c>
      <c t="n" r="B3" s="7">
        <v>1528</v>
      </c>
      <c t="n" r="C3" s="7">
        <v>2041</v>
      </c>
      <c t="n" r="D3" s="7">
        <v>3063</v>
      </c>
    </row>
    <row spans="1:4" r="4">
      <c t="s" r="A4" s="4">
        <v>302</v>
      </c>
    </row>
    <row spans="1:4" r="5">
      <c t="s" r="A5" s="3">
        <v>290</v>
      </c>
    </row>
    <row spans="1:4" r="6">
      <c t="s" r="A6" s="4">
        <v>355</v>
      </c>
      <c t="n" r="B6" s="6">
        <v>162</v>
      </c>
      <c t="n" r="C6" s="6">
        <v>162</v>
      </c>
    </row>
    <row spans="1:4" r="7">
      <c t="s" r="A7" s="4">
        <v>305</v>
      </c>
    </row>
    <row spans="1:4" r="8">
      <c t="s" r="A8" s="3">
        <v>290</v>
      </c>
    </row>
    <row spans="1:4" r="9">
      <c t="s" r="A9" s="4">
        <v>355</v>
      </c>
      <c t="n" r="B9" s="6">
        <v>1013</v>
      </c>
      <c t="n" r="C9" s="6">
        <v>1155</v>
      </c>
    </row>
    <row spans="1:4" r="10">
      <c t="s" r="A10" s="4">
        <v>306</v>
      </c>
    </row>
    <row spans="1:4" r="11">
      <c t="s" r="A11" s="3">
        <v>290</v>
      </c>
    </row>
    <row spans="1:4" r="12">
      <c t="s" r="A12" s="4">
        <v>355</v>
      </c>
      <c t="n" r="B12" s="6">
        <v>232</v>
      </c>
      <c t="n" r="C12" s="6">
        <v>484</v>
      </c>
    </row>
    <row spans="1:4" r="13">
      <c t="s" r="A13" s="4">
        <v>307</v>
      </c>
    </row>
    <row spans="1:4" r="14">
      <c t="s" r="A14" s="3">
        <v>290</v>
      </c>
    </row>
    <row spans="1:4" r="15">
      <c t="s" r="A15" s="4">
        <v>355</v>
      </c>
      <c t="n" r="B15" s="6">
        <v>3</v>
      </c>
      <c t="n" r="C15" s="6">
        <v>38</v>
      </c>
    </row>
    <row spans="1:4" r="16">
      <c t="s" r="A16" s="4">
        <v>308</v>
      </c>
    </row>
    <row spans="1:4" r="17">
      <c t="s" r="A17" s="3">
        <v>290</v>
      </c>
    </row>
    <row spans="1:4" r="18">
      <c t="s" r="A18" s="4">
        <v>355</v>
      </c>
      <c t="n" r="B18" s="7">
        <v>118</v>
      </c>
      <c t="n" r="C18" s="7">
        <v>20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4"/>
    <col customWidth="1" max="2" min="2" width="15"/>
  </cols>
  <sheetData>
    <row spans="1:2" r="1">
      <c t="s" r="A1" s="1">
        <v>356</v>
      </c>
      <c t="s" r="B1" s="2">
        <v>1</v>
      </c>
    </row>
    <row spans="1:2" r="2">
      <c t="s" r="B2" s="2">
        <v>2</v>
      </c>
    </row>
    <row spans="1:2" r="3">
      <c t="s" r="A3" s="4">
        <v>258</v>
      </c>
    </row>
    <row spans="1:2" r="4">
      <c t="s" r="A4" s="3">
        <v>290</v>
      </c>
    </row>
    <row spans="1:2" r="5">
      <c t="s" r="A5" s="4">
        <v>357</v>
      </c>
      <c t="s" r="B5" s="4">
        <v>358</v>
      </c>
    </row>
    <row spans="1:2" r="6">
      <c t="s" r="A6" s="4">
        <v>359</v>
      </c>
    </row>
    <row spans="1:2" r="7">
      <c t="s" r="A7" s="3">
        <v>290</v>
      </c>
    </row>
    <row spans="1:2" r="8">
      <c t="s" r="A8" s="4">
        <v>360</v>
      </c>
      <c t="s" r="B8" s="4">
        <v>361</v>
      </c>
    </row>
    <row spans="1:2" r="9">
      <c t="s" r="A9" s="4">
        <v>362</v>
      </c>
    </row>
    <row spans="1:2" r="10">
      <c t="s" r="A10" s="3">
        <v>290</v>
      </c>
    </row>
    <row spans="1:2" r="11">
      <c t="s" r="A11" s="4">
        <v>360</v>
      </c>
      <c t="s" r="B11" s="4">
        <v>3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9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64</v>
      </c>
      <c t="s" r="B1" s="2">
        <v>2</v>
      </c>
      <c t="s" r="C1" s="2">
        <v>25</v>
      </c>
      <c t="s" r="D1" s="2">
        <v>70</v>
      </c>
    </row>
    <row spans="1:4" r="2">
      <c t="s" r="A2" s="3">
        <v>290</v>
      </c>
    </row>
    <row spans="1:4" r="3">
      <c t="s" r="A3" s="4">
        <v>299</v>
      </c>
      <c t="n" r="B3" s="7">
        <v>731691</v>
      </c>
      <c t="n" r="C3" s="7">
        <v>685878</v>
      </c>
      <c t="n" r="D3" s="7">
        <v>620591</v>
      </c>
    </row>
    <row spans="1:4" r="4">
      <c t="s" r="A4" s="4">
        <v>308</v>
      </c>
    </row>
    <row spans="1:4" r="5">
      <c t="s" r="A5" s="3">
        <v>290</v>
      </c>
    </row>
    <row spans="1:4" r="6">
      <c t="s" r="A6" s="4">
        <v>299</v>
      </c>
      <c t="n" r="B6" s="6">
        <v>104434</v>
      </c>
      <c t="n" r="C6" s="6">
        <v>100198</v>
      </c>
    </row>
    <row spans="1:4" r="7">
      <c t="s" r="A7" s="4">
        <v>306</v>
      </c>
    </row>
    <row spans="1:4" r="8">
      <c t="s" r="A8" s="3">
        <v>290</v>
      </c>
    </row>
    <row spans="1:4" r="9">
      <c t="s" r="A9" s="4">
        <v>299</v>
      </c>
      <c t="n" r="B9" s="6">
        <v>357243</v>
      </c>
      <c t="n" r="C9" s="6">
        <v>322230</v>
      </c>
      <c t="n" r="D9" s="6">
        <v>279002</v>
      </c>
    </row>
    <row spans="1:4" r="10">
      <c t="s" r="A10" s="4">
        <v>365</v>
      </c>
    </row>
    <row spans="1:4" r="11">
      <c t="s" r="A11" s="3">
        <v>290</v>
      </c>
    </row>
    <row spans="1:4" r="12">
      <c t="s" r="A12" s="4">
        <v>299</v>
      </c>
      <c t="n" r="B12" s="6">
        <v>696</v>
      </c>
      <c t="n" r="C12" s="6">
        <v>261</v>
      </c>
    </row>
    <row spans="1:4" r="13">
      <c t="s" r="A13" s="4">
        <v>366</v>
      </c>
    </row>
    <row spans="1:4" r="14">
      <c t="s" r="A14" s="3">
        <v>290</v>
      </c>
    </row>
    <row spans="1:4" r="15">
      <c t="s" r="A15" s="4">
        <v>299</v>
      </c>
      <c t="n" r="B15" s="6">
        <v>1424</v>
      </c>
      <c t="n" r="C15" s="6">
        <v>597</v>
      </c>
    </row>
    <row spans="1:4" r="16">
      <c t="s" r="A16" s="4">
        <v>367</v>
      </c>
    </row>
    <row spans="1:4" r="17">
      <c t="s" r="A17" s="3">
        <v>290</v>
      </c>
    </row>
    <row spans="1:4" r="18">
      <c t="s" r="A18" s="4">
        <v>299</v>
      </c>
      <c t="n" r="B18" s="6">
        <v>17836</v>
      </c>
      <c t="n" r="C18" s="6">
        <v>22300</v>
      </c>
    </row>
    <row spans="1:4" r="19">
      <c t="s" r="A19" s="4">
        <v>368</v>
      </c>
    </row>
    <row spans="1:4" r="20">
      <c t="s" r="A20" s="3">
        <v>290</v>
      </c>
    </row>
    <row spans="1:4" r="21">
      <c t="s" r="A21" s="4">
        <v>299</v>
      </c>
      <c t="n" r="B21" s="6">
        <v>26336</v>
      </c>
      <c t="n" r="C21" s="6">
        <v>24264</v>
      </c>
    </row>
    <row spans="1:4" r="22">
      <c t="s" r="A22" s="4">
        <v>369</v>
      </c>
    </row>
    <row spans="1:4" r="23">
      <c t="s" r="A23" s="3">
        <v>290</v>
      </c>
    </row>
    <row spans="1:4" r="24">
      <c t="s" r="A24" s="4">
        <v>299</v>
      </c>
      <c t="n" r="B24" s="6">
        <v>85015</v>
      </c>
      <c t="n" r="C24" s="6">
        <v>76855</v>
      </c>
    </row>
    <row spans="1:4" r="25">
      <c t="s" r="A25" s="4">
        <v>370</v>
      </c>
    </row>
    <row spans="1:4" r="26">
      <c t="s" r="A26" s="3">
        <v>290</v>
      </c>
    </row>
    <row spans="1:4" r="27">
      <c t="s" r="A27" s="4">
        <v>299</v>
      </c>
      <c t="n" r="B27" s="6">
        <v>326125</v>
      </c>
      <c t="n" r="C27" s="6">
        <v>293381</v>
      </c>
    </row>
    <row spans="1:4" r="28">
      <c t="s" r="A28" s="4">
        <v>371</v>
      </c>
    </row>
    <row spans="1:4" r="29">
      <c t="s" r="A29" s="3">
        <v>290</v>
      </c>
    </row>
    <row spans="1:4" r="30">
      <c t="s" r="A30" s="4">
        <v>299</v>
      </c>
      <c t="n" r="B30" s="6">
        <v>291</v>
      </c>
      <c t="n" r="C30" s="6">
        <v>57</v>
      </c>
    </row>
    <row spans="1:4" r="31">
      <c t="s" r="A31" s="4">
        <v>372</v>
      </c>
    </row>
    <row spans="1:4" r="32">
      <c t="s" r="A32" s="3">
        <v>290</v>
      </c>
    </row>
    <row spans="1:4" r="33">
      <c t="s" r="A33" s="4">
        <v>299</v>
      </c>
      <c t="n" r="B33" s="6">
        <v>1532</v>
      </c>
      <c t="n" r="C33" s="6">
        <v>1738</v>
      </c>
    </row>
    <row spans="1:4" r="34">
      <c t="s" r="A34" s="4">
        <v>373</v>
      </c>
    </row>
    <row spans="1:4" r="35">
      <c t="s" r="A35" s="3">
        <v>290</v>
      </c>
    </row>
    <row spans="1:4" r="36">
      <c t="s" r="A36" s="4">
        <v>299</v>
      </c>
      <c t="n" r="B36" s="6">
        <v>478</v>
      </c>
      <c t="n" r="C36" s="6">
        <v>543</v>
      </c>
    </row>
    <row spans="1:4" r="37">
      <c t="s" r="A37" s="4">
        <v>374</v>
      </c>
    </row>
    <row spans="1:4" r="38">
      <c t="s" r="A38" s="3">
        <v>290</v>
      </c>
    </row>
    <row spans="1:4" r="39">
      <c t="s" r="A39" s="4">
        <v>299</v>
      </c>
      <c t="n" r="B39" s="6">
        <v>1736</v>
      </c>
      <c t="n" r="C39" s="6">
        <v>1828</v>
      </c>
    </row>
    <row spans="1:4" r="40">
      <c t="s" r="A40" s="4">
        <v>375</v>
      </c>
    </row>
    <row spans="1:4" r="41">
      <c t="s" r="A41" s="3">
        <v>290</v>
      </c>
    </row>
    <row spans="1:4" r="42">
      <c t="s" r="A42" s="4">
        <v>299</v>
      </c>
      <c t="n" r="B42" s="6">
        <v>118</v>
      </c>
      <c t="n" r="C42" s="6">
        <v>182</v>
      </c>
    </row>
    <row spans="1:4" r="43">
      <c t="s" r="A43" s="4">
        <v>376</v>
      </c>
    </row>
    <row spans="1:4" r="44">
      <c t="s" r="A44" s="3">
        <v>290</v>
      </c>
    </row>
    <row spans="1:4" r="45">
      <c t="s" r="A45" s="4">
        <v>299</v>
      </c>
      <c t="n" r="B45" s="6">
        <v>90</v>
      </c>
      <c t="n" r="C45" s="6">
        <v>422</v>
      </c>
    </row>
    <row spans="1:4" r="46">
      <c t="s" r="A46" s="4">
        <v>302</v>
      </c>
    </row>
    <row spans="1:4" r="47">
      <c t="s" r="A47" s="3">
        <v>290</v>
      </c>
    </row>
    <row spans="1:4" r="48">
      <c t="s" r="A48" s="4">
        <v>299</v>
      </c>
      <c t="n" r="B48" s="6">
        <v>61353</v>
      </c>
      <c t="n" r="C48" s="6">
        <v>58463</v>
      </c>
      <c t="n" r="D48" s="6">
        <v>52614</v>
      </c>
    </row>
    <row spans="1:4" r="49">
      <c t="s" r="A49" s="4">
        <v>377</v>
      </c>
    </row>
    <row spans="1:4" r="50">
      <c t="s" r="A50" s="3">
        <v>290</v>
      </c>
    </row>
    <row spans="1:4" r="51">
      <c t="s" r="A51" s="4">
        <v>299</v>
      </c>
      <c t="n" r="B51" s="6">
        <v>4826</v>
      </c>
      <c t="n" r="C51" s="6">
        <v>5841</v>
      </c>
    </row>
    <row spans="1:4" r="52">
      <c t="s" r="A52" s="4">
        <v>378</v>
      </c>
    </row>
    <row spans="1:4" r="53">
      <c t="s" r="A53" s="3">
        <v>290</v>
      </c>
    </row>
    <row spans="1:4" r="54">
      <c t="s" r="A54" s="4">
        <v>299</v>
      </c>
      <c t="n" r="B54" s="6">
        <v>19001</v>
      </c>
      <c t="n" r="C54" s="6">
        <v>16593</v>
      </c>
    </row>
    <row spans="1:4" r="55">
      <c t="s" r="A55" s="4">
        <v>379</v>
      </c>
    </row>
    <row spans="1:4" r="56">
      <c t="s" r="A56" s="3">
        <v>290</v>
      </c>
    </row>
    <row spans="1:4" r="57">
      <c t="s" r="A57" s="4">
        <v>299</v>
      </c>
      <c t="n" r="B57" s="6">
        <v>36432</v>
      </c>
      <c t="n" r="C57" s="6">
        <v>35475</v>
      </c>
    </row>
    <row spans="1:4" r="58">
      <c t="s" r="A58" s="4">
        <v>380</v>
      </c>
    </row>
    <row spans="1:4" r="59">
      <c t="s" r="A59" s="3">
        <v>290</v>
      </c>
    </row>
    <row spans="1:4" r="60">
      <c t="s" r="A60" s="4">
        <v>299</v>
      </c>
      <c t="n" r="B60" s="6">
        <v>739</v>
      </c>
      <c t="n" r="C60" s="6">
        <v>192</v>
      </c>
    </row>
    <row spans="1:4" r="61">
      <c t="s" r="A61" s="4">
        <v>381</v>
      </c>
    </row>
    <row spans="1:4" r="62">
      <c t="s" r="A62" s="3">
        <v>290</v>
      </c>
    </row>
    <row spans="1:4" r="63">
      <c t="s" r="A63" s="4">
        <v>299</v>
      </c>
      <c t="n" r="B63" s="6">
        <v>355</v>
      </c>
      <c t="n" r="C63" s="6">
        <v>362</v>
      </c>
    </row>
    <row spans="1:4" r="64">
      <c t="s" r="A64" s="4">
        <v>303</v>
      </c>
    </row>
    <row spans="1:4" r="65">
      <c t="s" r="A65" s="3">
        <v>290</v>
      </c>
    </row>
    <row spans="1:4" r="66">
      <c t="s" r="A66" s="4">
        <v>299</v>
      </c>
      <c t="n" r="B66" s="6">
        <v>83433</v>
      </c>
      <c t="n" r="C66" s="6">
        <v>82762</v>
      </c>
      <c t="n" r="D66" s="7">
        <v>74352</v>
      </c>
    </row>
    <row spans="1:4" r="67">
      <c t="s" r="A67" s="4">
        <v>382</v>
      </c>
    </row>
    <row spans="1:4" r="68">
      <c t="s" r="A68" s="3">
        <v>290</v>
      </c>
    </row>
    <row spans="1:4" r="69">
      <c t="s" r="A69" s="4">
        <v>299</v>
      </c>
      <c t="n" r="B69" s="6">
        <v>6846</v>
      </c>
      <c t="n" r="C69" s="6">
        <v>12025</v>
      </c>
    </row>
    <row spans="1:4" r="70">
      <c t="s" r="A70" s="4">
        <v>383</v>
      </c>
    </row>
    <row spans="1:4" r="71">
      <c t="s" r="A71" s="3">
        <v>290</v>
      </c>
    </row>
    <row spans="1:4" r="72">
      <c t="s" r="A72" s="4">
        <v>299</v>
      </c>
      <c t="n" r="B72" s="6">
        <v>28329</v>
      </c>
      <c t="n" r="C72" s="6">
        <v>21247</v>
      </c>
    </row>
    <row spans="1:4" r="73">
      <c t="s" r="A73" s="4">
        <v>384</v>
      </c>
    </row>
    <row spans="1:4" r="74">
      <c t="s" r="A74" s="3">
        <v>290</v>
      </c>
    </row>
    <row spans="1:4" r="75">
      <c t="s" r="A75" s="4">
        <v>299</v>
      </c>
      <c t="n" r="B75" s="6">
        <v>47737</v>
      </c>
      <c t="n" r="C75" s="6">
        <v>49220</v>
      </c>
    </row>
    <row spans="1:4" r="76">
      <c t="s" r="A76" s="4">
        <v>385</v>
      </c>
    </row>
    <row spans="1:4" r="77">
      <c t="s" r="A77" s="3">
        <v>290</v>
      </c>
    </row>
    <row spans="1:4" r="78">
      <c t="s" r="A78" s="4">
        <v>299</v>
      </c>
      <c t="n" r="B78" s="6">
        <v>521</v>
      </c>
      <c t="n" r="C78" s="6">
        <v>250</v>
      </c>
    </row>
    <row spans="1:4" r="79">
      <c t="s" r="A79" s="4">
        <v>386</v>
      </c>
    </row>
    <row spans="1:4" r="80">
      <c t="s" r="A80" s="3">
        <v>290</v>
      </c>
    </row>
    <row spans="1:4" r="81">
      <c t="s" r="A81" s="4">
        <v>299</v>
      </c>
      <c t="n" r="C81" s="6">
        <v>20</v>
      </c>
    </row>
    <row spans="1:4" r="82">
      <c t="s" r="A82" s="4">
        <v>304</v>
      </c>
    </row>
    <row spans="1:4" r="83">
      <c t="s" r="A83" s="3">
        <v>290</v>
      </c>
    </row>
    <row spans="1:4" r="84">
      <c t="s" r="A84" s="4">
        <v>299</v>
      </c>
      <c t="n" r="B84" s="6">
        <v>5952</v>
      </c>
      <c t="n" r="C84" s="6">
        <v>6491</v>
      </c>
    </row>
    <row spans="1:4" r="85">
      <c t="s" r="A85" s="4">
        <v>387</v>
      </c>
    </row>
    <row spans="1:4" r="86">
      <c t="s" r="A86" s="3">
        <v>290</v>
      </c>
    </row>
    <row spans="1:4" r="87">
      <c t="s" r="A87" s="4">
        <v>299</v>
      </c>
      <c t="n" r="B87" s="6">
        <v>2770</v>
      </c>
      <c t="n" r="C87" s="6">
        <v>3100</v>
      </c>
    </row>
    <row spans="1:4" r="88">
      <c t="s" r="A88" s="4">
        <v>388</v>
      </c>
    </row>
    <row spans="1:4" r="89">
      <c t="s" r="A89" s="3">
        <v>290</v>
      </c>
    </row>
    <row spans="1:4" r="90">
      <c t="s" r="A90" s="4">
        <v>299</v>
      </c>
      <c t="n" r="B90" s="7">
        <v>3182</v>
      </c>
      <c t="n" r="C90" s="7">
        <v>339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89</v>
      </c>
      <c t="s" r="B1" s="2">
        <v>2</v>
      </c>
      <c t="s" r="C1" s="2">
        <v>25</v>
      </c>
      <c t="s" r="D1" s="2">
        <v>70</v>
      </c>
    </row>
    <row spans="1:4" r="2">
      <c t="s" r="A2" s="3">
        <v>290</v>
      </c>
    </row>
    <row spans="1:4" r="3">
      <c t="s" r="A3" s="4">
        <v>299</v>
      </c>
      <c t="n" r="B3" s="7">
        <v>731691</v>
      </c>
      <c t="n" r="C3" s="7">
        <v>685878</v>
      </c>
      <c t="n" r="D3" s="7">
        <v>620591</v>
      </c>
    </row>
    <row spans="1:4" r="4">
      <c t="s" r="A4" s="4">
        <v>305</v>
      </c>
    </row>
    <row spans="1:4" r="5">
      <c t="s" r="A5" s="3">
        <v>290</v>
      </c>
    </row>
    <row spans="1:4" r="6">
      <c t="s" r="A6" s="4">
        <v>299</v>
      </c>
      <c t="n" r="B6" s="6">
        <v>88791</v>
      </c>
      <c t="n" r="C6" s="6">
        <v>87947</v>
      </c>
      <c t="n" r="D6" s="7">
        <v>86641</v>
      </c>
    </row>
    <row spans="1:4" r="7">
      <c t="s" r="A7" s="4">
        <v>390</v>
      </c>
    </row>
    <row spans="1:4" r="8">
      <c t="s" r="A8" s="3">
        <v>290</v>
      </c>
    </row>
    <row spans="1:4" r="9">
      <c t="s" r="A9" s="4">
        <v>299</v>
      </c>
      <c t="n" r="B9" s="6">
        <v>87977</v>
      </c>
      <c t="n" r="C9" s="6">
        <v>87292</v>
      </c>
    </row>
    <row spans="1:4" r="10">
      <c t="s" r="A10" s="4">
        <v>391</v>
      </c>
    </row>
    <row spans="1:4" r="11">
      <c t="s" r="A11" s="3">
        <v>290</v>
      </c>
    </row>
    <row spans="1:4" r="12">
      <c t="s" r="A12" s="4">
        <v>299</v>
      </c>
      <c t="n" r="B12" s="6">
        <v>72</v>
      </c>
      <c t="n" r="C12" s="6">
        <v>48</v>
      </c>
    </row>
    <row spans="1:4" r="13">
      <c t="s" r="A13" s="4">
        <v>392</v>
      </c>
    </row>
    <row spans="1:4" r="14">
      <c t="s" r="A14" s="3">
        <v>290</v>
      </c>
    </row>
    <row spans="1:4" r="15">
      <c t="s" r="A15" s="4">
        <v>299</v>
      </c>
      <c t="n" r="B15" s="6">
        <v>328</v>
      </c>
      <c t="n" r="C15" s="6">
        <v>332</v>
      </c>
    </row>
    <row spans="1:4" r="16">
      <c t="s" r="A16" s="4">
        <v>393</v>
      </c>
    </row>
    <row spans="1:4" r="17">
      <c t="s" r="A17" s="3">
        <v>290</v>
      </c>
    </row>
    <row spans="1:4" r="18">
      <c t="s" r="A18" s="4">
        <v>299</v>
      </c>
      <c t="n" r="B18" s="6">
        <v>414</v>
      </c>
      <c t="n" r="C18" s="6">
        <v>275</v>
      </c>
    </row>
    <row spans="1:4" r="19">
      <c t="s" r="A19" s="4">
        <v>394</v>
      </c>
    </row>
    <row spans="1:4" r="20">
      <c t="s" r="A20" s="3">
        <v>290</v>
      </c>
    </row>
    <row spans="1:4" r="21">
      <c t="s" r="A21" s="4">
        <v>395</v>
      </c>
      <c t="n" r="B21" s="6">
        <v>3626</v>
      </c>
      <c t="n" r="C21" s="6">
        <v>3901</v>
      </c>
    </row>
    <row spans="1:4" r="22">
      <c t="s" r="A22" s="4">
        <v>396</v>
      </c>
    </row>
    <row spans="1:4" r="23">
      <c t="s" r="A23" s="3">
        <v>290</v>
      </c>
    </row>
    <row spans="1:4" r="24">
      <c t="s" r="A24" s="4">
        <v>395</v>
      </c>
      <c t="n" r="B24" s="6">
        <v>3626</v>
      </c>
      <c t="n" r="C24" s="6">
        <v>3901</v>
      </c>
    </row>
    <row spans="1:4" r="25">
      <c t="s" r="A25" s="4">
        <v>397</v>
      </c>
    </row>
    <row spans="1:4" r="26">
      <c t="s" r="A26" s="3">
        <v>290</v>
      </c>
    </row>
    <row spans="1:4" r="27">
      <c t="s" r="A27" s="4">
        <v>395</v>
      </c>
      <c t="n" r="B27" s="6">
        <v>26859</v>
      </c>
      <c t="n" r="C27" s="6">
        <v>23886</v>
      </c>
    </row>
    <row spans="1:4" r="28">
      <c t="s" r="A28" s="4">
        <v>398</v>
      </c>
    </row>
    <row spans="1:4" r="29">
      <c t="s" r="A29" s="3">
        <v>290</v>
      </c>
    </row>
    <row spans="1:4" r="30">
      <c t="s" r="A30" s="4">
        <v>395</v>
      </c>
      <c t="n" r="B30" s="6">
        <v>26831</v>
      </c>
      <c t="n" r="C30" s="6">
        <v>23863</v>
      </c>
    </row>
    <row spans="1:4" r="31">
      <c t="s" r="A31" s="4">
        <v>399</v>
      </c>
    </row>
    <row spans="1:4" r="32">
      <c t="s" r="A32" s="3">
        <v>290</v>
      </c>
    </row>
    <row spans="1:4" r="33">
      <c t="s" r="A33" s="4">
        <v>395</v>
      </c>
      <c t="n" r="B33" s="7">
        <v>28</v>
      </c>
      <c t="n" r="C33" s="7">
        <v>2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5"/>
    <col customWidth="1" max="6" min="6" width="14"/>
    <col customWidth="1" max="7" min="7" width="16"/>
  </cols>
  <sheetData>
    <row spans="1:7" r="1">
      <c t="s" r="A1" s="1">
        <v>400</v>
      </c>
      <c t="s" r="B1" s="2">
        <v>69</v>
      </c>
      <c t="s" r="E1" s="2">
        <v>1</v>
      </c>
      <c t="s" r="G1" s="2">
        <v>230</v>
      </c>
    </row>
    <row spans="1:7" r="2">
      <c t="s" r="B2" s="2">
        <v>2</v>
      </c>
      <c t="s" r="C2" s="2">
        <v>25</v>
      </c>
      <c t="s" r="D2" s="2">
        <v>70</v>
      </c>
      <c t="s" r="E2" s="2">
        <v>2</v>
      </c>
      <c t="s" r="F2" s="2">
        <v>70</v>
      </c>
      <c t="s" r="G2" s="2">
        <v>25</v>
      </c>
    </row>
    <row spans="1:7" r="3">
      <c t="s" r="A3" s="3">
        <v>165</v>
      </c>
    </row>
    <row spans="1:7" r="4">
      <c t="s" r="A4" s="4">
        <v>401</v>
      </c>
      <c t="n" r="B4" s="7">
        <v>997</v>
      </c>
      <c t="n" r="C4" s="7">
        <v>1257</v>
      </c>
      <c t="n" r="D4" s="7">
        <v>3239</v>
      </c>
      <c t="n" r="E4" s="7">
        <v>997</v>
      </c>
      <c t="n" r="F4" s="7">
        <v>3239</v>
      </c>
      <c t="n" r="G4" s="7">
        <v>1257</v>
      </c>
    </row>
    <row spans="1:7" r="5">
      <c t="s" r="A5" s="4">
        <v>402</v>
      </c>
      <c t="n" r="B5" s="6">
        <v>622</v>
      </c>
      <c t="n" r="C5" s="6">
        <v>879</v>
      </c>
      <c t="n" r="D5" s="6">
        <v>1783</v>
      </c>
      <c t="n" r="E5" s="6">
        <v>622</v>
      </c>
      <c t="n" r="F5" s="6">
        <v>1783</v>
      </c>
      <c t="n" r="G5" s="6">
        <v>879</v>
      </c>
    </row>
    <row spans="1:7" r="6">
      <c t="s" r="A6" s="4">
        <v>403</v>
      </c>
      <c t="n" r="B6" s="6">
        <v>1619</v>
      </c>
      <c t="n" r="C6" s="6">
        <v>2136</v>
      </c>
      <c t="n" r="D6" s="6">
        <v>5022</v>
      </c>
      <c t="n" r="E6" s="6">
        <v>1619</v>
      </c>
      <c t="n" r="F6" s="6">
        <v>5022</v>
      </c>
      <c t="n" r="G6" s="6">
        <v>2136</v>
      </c>
    </row>
    <row spans="1:7" r="7">
      <c t="s" r="A7" s="4">
        <v>404</v>
      </c>
      <c t="n" r="B7" s="6">
        <v>217</v>
      </c>
      <c t="n" r="C7" s="6">
        <v>330</v>
      </c>
      <c t="n" r="D7" s="6">
        <v>475</v>
      </c>
      <c t="n" r="E7" s="6">
        <v>217</v>
      </c>
      <c t="n" r="F7" s="6">
        <v>475</v>
      </c>
      <c t="n" r="G7" s="6">
        <v>330</v>
      </c>
    </row>
    <row spans="1:7" r="8">
      <c t="s" r="A8" s="4">
        <v>405</v>
      </c>
      <c t="n" r="B8" s="6">
        <v>1528</v>
      </c>
      <c t="n" r="C8" s="6">
        <v>2041</v>
      </c>
      <c t="n" r="D8" s="6">
        <v>3063</v>
      </c>
      <c t="n" r="E8" s="6">
        <v>1528</v>
      </c>
      <c t="n" r="F8" s="6">
        <v>3063</v>
      </c>
      <c t="n" r="G8" s="6">
        <v>2041</v>
      </c>
    </row>
    <row spans="1:7" r="9">
      <c t="s" r="A9" s="4">
        <v>406</v>
      </c>
      <c t="n" r="B9" s="6">
        <v>0</v>
      </c>
      <c t="n" r="C9" s="6">
        <v>0</v>
      </c>
      <c t="n" r="D9" s="6">
        <v>0</v>
      </c>
      <c t="n" r="E9" s="6">
        <v>0</v>
      </c>
      <c t="n" r="F9" s="6">
        <v>0</v>
      </c>
      <c t="n" r="G9" s="6">
        <v>0</v>
      </c>
    </row>
    <row spans="1:7" r="10">
      <c t="s" r="A10" s="4">
        <v>407</v>
      </c>
      <c t="n" r="B10" s="7">
        <v>1899</v>
      </c>
      <c t="n" r="C10" s="7">
        <v>2207</v>
      </c>
      <c t="n" r="D10" s="7">
        <v>3435</v>
      </c>
      <c t="n" r="E10" s="7">
        <v>1995</v>
      </c>
      <c t="n" r="F10" s="7">
        <v>2451</v>
      </c>
      <c t="n" r="G10" s="7">
        <v>2509</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408</v>
      </c>
      <c t="s" r="B1" s="2">
        <v>1</v>
      </c>
    </row>
    <row spans="1:4" r="2">
      <c t="s" r="B2" s="2">
        <v>2</v>
      </c>
      <c t="s" r="C2" s="2">
        <v>25</v>
      </c>
      <c t="s" r="D2" s="2">
        <v>70</v>
      </c>
    </row>
    <row spans="1:4" r="3">
      <c t="s" r="A3" s="3">
        <v>290</v>
      </c>
    </row>
    <row spans="1:4" r="4">
      <c t="s" r="A4" s="4">
        <v>409</v>
      </c>
      <c t="n" r="B4" s="7">
        <v>656</v>
      </c>
      <c t="n" r="C4" s="7">
        <v>1100</v>
      </c>
      <c t="n" r="D4" s="7">
        <v>1300</v>
      </c>
    </row>
    <row spans="1:4" r="5">
      <c t="s" r="A5" s="4">
        <v>410</v>
      </c>
      <c t="s" r="B5" s="4">
        <v>411</v>
      </c>
    </row>
    <row spans="1:4" r="6">
      <c t="s" r="A6" s="4">
        <v>412</v>
      </c>
      <c t="s" r="B6" s="4">
        <v>358</v>
      </c>
    </row>
    <row spans="1:4" r="7">
      <c t="s" r="A7" s="4">
        <v>413</v>
      </c>
      <c t="s" r="B7" s="4">
        <v>414</v>
      </c>
    </row>
    <row spans="1:4" r="8">
      <c t="s" r="A8" s="4">
        <v>415</v>
      </c>
      <c t="s" r="B8" s="4">
        <v>416</v>
      </c>
    </row>
    <row spans="1:4" r="9">
      <c t="s" r="A9" s="4">
        <v>417</v>
      </c>
      <c t="s" r="B9" s="4">
        <v>416</v>
      </c>
    </row>
    <row spans="1:4" r="10">
      <c t="s" r="A10" s="4">
        <v>418</v>
      </c>
      <c t="n" r="B10" s="7">
        <v>1252</v>
      </c>
      <c t="n" r="C10" s="7">
        <v>1175</v>
      </c>
    </row>
    <row spans="1:4" r="11">
      <c t="s" r="A11" s="4">
        <v>305</v>
      </c>
    </row>
    <row spans="1:4" r="12">
      <c t="s" r="A12" s="3">
        <v>290</v>
      </c>
    </row>
    <row spans="1:4" r="13">
      <c t="s" r="A13" s="4">
        <v>418</v>
      </c>
      <c t="n" r="B13" s="6">
        <v>673</v>
      </c>
      <c t="n" r="D13" s="6">
        <v>452</v>
      </c>
    </row>
    <row spans="1:4" r="14">
      <c t="s" r="A14" s="4">
        <v>419</v>
      </c>
      <c t="n" r="B14" s="7">
        <v>512</v>
      </c>
      <c t="n" r="D14" s="7">
        <v>1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r="A1" s="1">
        <v>420</v>
      </c>
      <c t="s" r="B1" s="2">
        <v>1</v>
      </c>
    </row>
    <row spans="1:3" r="2">
      <c t="s" r="B2" s="2">
        <v>421</v>
      </c>
      <c t="s" r="C2" s="2">
        <v>422</v>
      </c>
    </row>
    <row spans="1:3" r="3">
      <c t="s" r="A3" s="4">
        <v>308</v>
      </c>
    </row>
    <row spans="1:3" r="4">
      <c t="s" r="A4" s="3">
        <v>423</v>
      </c>
    </row>
    <row spans="1:3" r="5">
      <c t="s" r="A5" s="4">
        <v>424</v>
      </c>
      <c t="n" r="C5" s="6">
        <v>1</v>
      </c>
    </row>
    <row spans="1:3" r="6">
      <c t="s" r="A6" s="4">
        <v>425</v>
      </c>
      <c t="n" r="C6" s="7">
        <v>25</v>
      </c>
    </row>
    <row spans="1:3" r="7">
      <c t="s" r="A7" s="4">
        <v>426</v>
      </c>
      <c t="n" r="C7" s="7">
        <v>24</v>
      </c>
    </row>
    <row spans="1:3" r="8">
      <c t="s" r="A8" s="4">
        <v>306</v>
      </c>
    </row>
    <row spans="1:3" r="9">
      <c t="s" r="A9" s="3">
        <v>423</v>
      </c>
    </row>
    <row spans="1:3" r="10">
      <c t="s" r="A10" s="4">
        <v>424</v>
      </c>
      <c t="n" r="C10" s="6">
        <v>1</v>
      </c>
    </row>
    <row spans="1:3" r="11">
      <c t="s" r="A11" s="4">
        <v>425</v>
      </c>
      <c t="n" r="C11" s="7">
        <v>528</v>
      </c>
    </row>
    <row spans="1:3" r="12">
      <c t="s" r="A12" s="4">
        <v>426</v>
      </c>
      <c t="n" r="C12" s="7">
        <v>430</v>
      </c>
    </row>
    <row spans="1:3" r="13">
      <c t="s" r="A13" s="4">
        <v>305</v>
      </c>
    </row>
    <row spans="1:3" r="14">
      <c t="s" r="A14" s="3">
        <v>423</v>
      </c>
    </row>
    <row spans="1:3" r="15">
      <c t="s" r="A15" s="4">
        <v>424</v>
      </c>
      <c t="n" r="B15" s="6">
        <v>1</v>
      </c>
    </row>
    <row spans="1:3" r="16">
      <c t="s" r="A16" s="4">
        <v>425</v>
      </c>
      <c t="n" r="B16" s="7">
        <v>138</v>
      </c>
    </row>
    <row spans="1:3" r="17">
      <c t="s" r="A17" s="4">
        <v>426</v>
      </c>
      <c t="n" r="B17" s="7">
        <v>13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s>
  <sheetData>
    <row spans="1:7" r="1">
      <c t="s" r="A1" s="1">
        <v>427</v>
      </c>
      <c t="s" r="B1" s="2">
        <v>69</v>
      </c>
      <c t="s" r="E1" s="2">
        <v>1</v>
      </c>
      <c t="s" r="G1" s="2">
        <v>230</v>
      </c>
    </row>
    <row spans="1:7" r="2">
      <c t="s" r="B2" s="2">
        <v>2</v>
      </c>
      <c t="s" r="C2" s="2">
        <v>25</v>
      </c>
      <c t="s" r="D2" s="2">
        <v>70</v>
      </c>
      <c t="s" r="E2" s="2">
        <v>2</v>
      </c>
      <c t="s" r="F2" s="2">
        <v>70</v>
      </c>
      <c t="s" r="G2" s="2">
        <v>25</v>
      </c>
    </row>
    <row spans="1:7" r="3">
      <c t="s" r="A3" s="3">
        <v>428</v>
      </c>
    </row>
    <row spans="1:7" r="4">
      <c t="s" r="A4" s="4">
        <v>429</v>
      </c>
      <c t="n" r="B4" s="7">
        <v>997</v>
      </c>
      <c t="n" r="C4" s="7">
        <v>1257</v>
      </c>
      <c t="n" r="D4" s="7">
        <v>3239</v>
      </c>
      <c t="n" r="E4" s="7">
        <v>997</v>
      </c>
      <c t="n" r="F4" s="7">
        <v>3239</v>
      </c>
      <c t="n" r="G4" s="7">
        <v>1257</v>
      </c>
    </row>
    <row spans="1:7" r="5">
      <c t="s" r="A5" s="4">
        <v>430</v>
      </c>
      <c t="n" r="B5" s="6">
        <v>622</v>
      </c>
      <c t="n" r="C5" s="6">
        <v>879</v>
      </c>
      <c t="n" r="D5" s="6">
        <v>1783</v>
      </c>
      <c t="n" r="E5" s="6">
        <v>622</v>
      </c>
      <c t="n" r="F5" s="6">
        <v>1783</v>
      </c>
      <c t="n" r="G5" s="6">
        <v>879</v>
      </c>
    </row>
    <row spans="1:7" r="6">
      <c t="s" r="A6" s="4">
        <v>431</v>
      </c>
      <c t="n" r="B6" s="6">
        <v>217</v>
      </c>
      <c t="n" r="C6" s="6">
        <v>330</v>
      </c>
      <c t="n" r="D6" s="6">
        <v>475</v>
      </c>
      <c t="n" r="E6" s="6">
        <v>217</v>
      </c>
      <c t="n" r="F6" s="6">
        <v>475</v>
      </c>
      <c t="n" r="G6" s="6">
        <v>330</v>
      </c>
    </row>
    <row spans="1:7" r="7">
      <c t="s" r="A7" s="4">
        <v>432</v>
      </c>
      <c t="n" r="B7" s="6">
        <v>1619</v>
      </c>
      <c t="n" r="C7" s="6">
        <v>2136</v>
      </c>
      <c t="n" r="D7" s="6">
        <v>5022</v>
      </c>
      <c t="n" r="E7" s="6">
        <v>1619</v>
      </c>
      <c t="n" r="F7" s="6">
        <v>5022</v>
      </c>
      <c t="n" r="G7" s="6">
        <v>2136</v>
      </c>
    </row>
    <row spans="1:7" r="8">
      <c t="s" r="A8" s="4">
        <v>433</v>
      </c>
      <c t="n" r="B8" s="6">
        <v>217</v>
      </c>
      <c t="n" r="C8" s="6">
        <v>330</v>
      </c>
      <c t="n" r="D8" s="6">
        <v>475</v>
      </c>
      <c t="n" r="E8" s="6">
        <v>217</v>
      </c>
      <c t="n" r="F8" s="6">
        <v>475</v>
      </c>
      <c t="n" r="G8" s="6">
        <v>330</v>
      </c>
    </row>
    <row spans="1:7" r="9">
      <c t="s" r="A9" s="4">
        <v>434</v>
      </c>
      <c t="n" r="B9" s="6">
        <v>1899</v>
      </c>
      <c t="n" r="C9" s="7">
        <v>2207</v>
      </c>
      <c t="n" r="D9" s="6">
        <v>3435</v>
      </c>
      <c t="n" r="E9" s="6">
        <v>1995</v>
      </c>
      <c t="n" r="F9" s="6">
        <v>2451</v>
      </c>
      <c t="n" r="G9" s="7">
        <v>2509</v>
      </c>
    </row>
    <row spans="1:7" r="10">
      <c t="s" r="A10" s="4">
        <v>302</v>
      </c>
    </row>
    <row spans="1:7" r="11">
      <c t="s" r="A11" s="3">
        <v>428</v>
      </c>
    </row>
    <row spans="1:7" r="12">
      <c t="s" r="A12" s="4">
        <v>429</v>
      </c>
      <c t="n" r="B12" s="6">
        <v>162</v>
      </c>
      <c t="n" r="D12" s="6">
        <v>222</v>
      </c>
      <c t="n" r="E12" s="6">
        <v>162</v>
      </c>
      <c t="n" r="F12" s="6">
        <v>222</v>
      </c>
    </row>
    <row spans="1:7" r="13">
      <c t="s" r="A13" s="4">
        <v>435</v>
      </c>
      <c t="n" r="B13" s="6">
        <v>162</v>
      </c>
      <c t="n" r="D13" s="6">
        <v>222</v>
      </c>
      <c t="n" r="E13" s="6">
        <v>162</v>
      </c>
      <c t="n" r="F13" s="6">
        <v>222</v>
      </c>
    </row>
    <row spans="1:7" r="14">
      <c t="s" r="A14" s="4">
        <v>436</v>
      </c>
      <c t="n" r="B14" s="6">
        <v>162</v>
      </c>
      <c t="n" r="D14" s="6">
        <v>74</v>
      </c>
      <c t="n" r="E14" s="6">
        <v>162</v>
      </c>
      <c t="n" r="F14" s="6">
        <v>37</v>
      </c>
    </row>
    <row spans="1:7" r="15">
      <c t="s" r="A15" s="4">
        <v>437</v>
      </c>
      <c t="n" r="E15" s="6">
        <v>1</v>
      </c>
    </row>
    <row spans="1:7" r="16">
      <c t="s" r="A16" s="4">
        <v>432</v>
      </c>
      <c t="n" r="B16" s="6">
        <v>162</v>
      </c>
      <c t="n" r="D16" s="6">
        <v>222</v>
      </c>
      <c t="n" r="E16" s="6">
        <v>162</v>
      </c>
      <c t="n" r="F16" s="6">
        <v>222</v>
      </c>
    </row>
    <row spans="1:7" r="17">
      <c t="s" r="A17" s="4">
        <v>438</v>
      </c>
      <c t="n" r="B17" s="6">
        <v>162</v>
      </c>
      <c t="n" r="D17" s="6">
        <v>222</v>
      </c>
      <c t="n" r="E17" s="6">
        <v>162</v>
      </c>
      <c t="n" r="F17" s="6">
        <v>222</v>
      </c>
    </row>
    <row spans="1:7" r="18">
      <c t="s" r="A18" s="4">
        <v>434</v>
      </c>
      <c t="n" r="B18" s="6">
        <v>162</v>
      </c>
      <c t="n" r="D18" s="6">
        <v>74</v>
      </c>
      <c t="n" r="E18" s="6">
        <v>162</v>
      </c>
      <c t="n" r="F18" s="6">
        <v>37</v>
      </c>
    </row>
    <row spans="1:7" r="19">
      <c t="s" r="A19" s="4">
        <v>439</v>
      </c>
      <c t="n" r="E19" s="6">
        <v>1</v>
      </c>
    </row>
    <row spans="1:7" r="20">
      <c t="s" r="A20" s="4">
        <v>305</v>
      </c>
    </row>
    <row spans="1:7" r="21">
      <c t="s" r="A21" s="3">
        <v>428</v>
      </c>
    </row>
    <row spans="1:7" r="22">
      <c t="s" r="A22" s="4">
        <v>429</v>
      </c>
      <c t="n" r="B22" s="6">
        <v>40</v>
      </c>
      <c t="n" r="D22" s="6">
        <v>557</v>
      </c>
      <c t="n" r="E22" s="6">
        <v>40</v>
      </c>
      <c t="n" r="F22" s="6">
        <v>557</v>
      </c>
    </row>
    <row spans="1:7" r="23">
      <c t="s" r="A23" s="4">
        <v>435</v>
      </c>
      <c t="n" r="B23" s="6">
        <v>40</v>
      </c>
      <c t="n" r="D23" s="6">
        <v>557</v>
      </c>
      <c t="n" r="E23" s="6">
        <v>40</v>
      </c>
      <c t="n" r="F23" s="6">
        <v>557</v>
      </c>
    </row>
    <row spans="1:7" r="24">
      <c t="s" r="A24" s="4">
        <v>436</v>
      </c>
      <c t="n" r="B24" s="6">
        <v>25</v>
      </c>
      <c t="n" r="D24" s="6">
        <v>145</v>
      </c>
      <c t="n" r="E24" s="6">
        <v>91</v>
      </c>
      <c t="n" r="F24" s="6">
        <v>159</v>
      </c>
    </row>
    <row spans="1:7" r="25">
      <c t="s" r="A25" s="4">
        <v>430</v>
      </c>
      <c t="n" r="B25" s="6">
        <v>414</v>
      </c>
      <c t="n" r="D25" s="6">
        <v>121</v>
      </c>
      <c t="n" r="E25" s="6">
        <v>414</v>
      </c>
      <c t="n" r="F25" s="6">
        <v>121</v>
      </c>
    </row>
    <row spans="1:7" r="26">
      <c t="s" r="A26" s="4">
        <v>440</v>
      </c>
      <c t="n" r="B26" s="6">
        <v>414</v>
      </c>
      <c t="n" r="D26" s="6">
        <v>121</v>
      </c>
      <c t="n" r="E26" s="6">
        <v>414</v>
      </c>
      <c t="n" r="F26" s="6">
        <v>121</v>
      </c>
    </row>
    <row spans="1:7" r="27">
      <c t="s" r="A27" s="4">
        <v>431</v>
      </c>
      <c t="n" r="B27" s="6">
        <v>61</v>
      </c>
      <c t="n" r="D27" s="6">
        <v>39</v>
      </c>
      <c t="n" r="E27" s="6">
        <v>61</v>
      </c>
      <c t="n" r="F27" s="6">
        <v>39</v>
      </c>
    </row>
    <row spans="1:7" r="28">
      <c t="s" r="A28" s="4">
        <v>441</v>
      </c>
      <c t="n" r="B28" s="6">
        <v>478</v>
      </c>
      <c t="n" r="D28" s="6">
        <v>120</v>
      </c>
      <c t="n" r="E28" s="6">
        <v>392</v>
      </c>
      <c t="n" r="F28" s="6">
        <v>108</v>
      </c>
    </row>
    <row spans="1:7" r="29">
      <c t="s" r="A29" s="4">
        <v>442</v>
      </c>
      <c t="n" r="B29" s="6">
        <v>7</v>
      </c>
      <c t="n" r="E29" s="6">
        <v>11</v>
      </c>
    </row>
    <row spans="1:7" r="30">
      <c t="s" r="A30" s="4">
        <v>443</v>
      </c>
      <c t="n" r="B30" s="6">
        <v>6</v>
      </c>
      <c t="n" r="D30" s="6">
        <v>1</v>
      </c>
      <c t="n" r="E30" s="6">
        <v>9</v>
      </c>
      <c t="n" r="F30" s="6">
        <v>4</v>
      </c>
    </row>
    <row spans="1:7" r="31">
      <c t="s" r="A31" s="4">
        <v>432</v>
      </c>
      <c t="n" r="B31" s="6">
        <v>454</v>
      </c>
      <c t="n" r="D31" s="6">
        <v>678</v>
      </c>
      <c t="n" r="E31" s="6">
        <v>454</v>
      </c>
      <c t="n" r="F31" s="6">
        <v>678</v>
      </c>
    </row>
    <row spans="1:7" r="32">
      <c t="s" r="A32" s="4">
        <v>438</v>
      </c>
      <c t="n" r="B32" s="6">
        <v>454</v>
      </c>
      <c t="n" r="D32" s="6">
        <v>678</v>
      </c>
      <c t="n" r="E32" s="6">
        <v>454</v>
      </c>
      <c t="n" r="F32" s="6">
        <v>678</v>
      </c>
    </row>
    <row spans="1:7" r="33">
      <c t="s" r="A33" s="4">
        <v>433</v>
      </c>
      <c t="n" r="B33" s="6">
        <v>61</v>
      </c>
      <c t="n" r="D33" s="6">
        <v>39</v>
      </c>
      <c t="n" r="E33" s="6">
        <v>61</v>
      </c>
      <c t="n" r="F33" s="6">
        <v>39</v>
      </c>
    </row>
    <row spans="1:7" r="34">
      <c t="s" r="A34" s="4">
        <v>434</v>
      </c>
      <c t="n" r="B34" s="6">
        <v>503</v>
      </c>
      <c t="n" r="D34" s="6">
        <v>265</v>
      </c>
      <c t="n" r="E34" s="6">
        <v>483</v>
      </c>
      <c t="n" r="F34" s="6">
        <v>267</v>
      </c>
    </row>
    <row spans="1:7" r="35">
      <c t="s" r="A35" s="4">
        <v>439</v>
      </c>
      <c t="n" r="B35" s="6">
        <v>7</v>
      </c>
      <c t="n" r="E35" s="6">
        <v>11</v>
      </c>
    </row>
    <row spans="1:7" r="36">
      <c t="s" r="A36" s="4">
        <v>444</v>
      </c>
      <c t="n" r="B36" s="6">
        <v>6</v>
      </c>
      <c t="n" r="D36" s="6">
        <v>1</v>
      </c>
      <c t="n" r="E36" s="6">
        <v>9</v>
      </c>
      <c t="n" r="F36" s="6">
        <v>4</v>
      </c>
    </row>
    <row spans="1:7" r="37">
      <c t="s" r="A37" s="4">
        <v>306</v>
      </c>
    </row>
    <row spans="1:7" r="38">
      <c t="s" r="A38" s="3">
        <v>428</v>
      </c>
    </row>
    <row spans="1:7" r="39">
      <c t="s" r="A39" s="4">
        <v>429</v>
      </c>
      <c t="n" r="B39" s="6">
        <v>346</v>
      </c>
      <c t="n" r="D39" s="6">
        <v>1460</v>
      </c>
      <c t="n" r="E39" s="6">
        <v>346</v>
      </c>
      <c t="n" r="F39" s="6">
        <v>1460</v>
      </c>
    </row>
    <row spans="1:7" r="40">
      <c t="s" r="A40" s="4">
        <v>435</v>
      </c>
      <c t="n" r="B40" s="6">
        <v>346</v>
      </c>
      <c t="n" r="D40" s="6">
        <v>1546</v>
      </c>
      <c t="n" r="E40" s="6">
        <v>346</v>
      </c>
      <c t="n" r="F40" s="6">
        <v>1546</v>
      </c>
    </row>
    <row spans="1:7" r="41">
      <c t="s" r="A41" s="4">
        <v>436</v>
      </c>
      <c t="n" r="B41" s="6">
        <v>346</v>
      </c>
      <c t="n" r="D41" s="6">
        <v>634</v>
      </c>
      <c t="n" r="E41" s="6">
        <v>378</v>
      </c>
      <c t="n" r="F41" s="6">
        <v>317</v>
      </c>
    </row>
    <row spans="1:7" r="42">
      <c t="s" r="A42" s="4">
        <v>437</v>
      </c>
      <c t="n" r="B42" s="6">
        <v>6</v>
      </c>
      <c t="n" r="E42" s="6">
        <v>14</v>
      </c>
    </row>
    <row spans="1:7" r="43">
      <c t="s" r="A43" s="4">
        <v>445</v>
      </c>
      <c t="n" r="B43" s="6">
        <v>6</v>
      </c>
      <c t="n" r="D43" s="6">
        <v>9</v>
      </c>
      <c t="n" r="E43" s="6">
        <v>13</v>
      </c>
      <c t="n" r="F43" s="6">
        <v>9</v>
      </c>
    </row>
    <row spans="1:7" r="44">
      <c t="s" r="A44" s="4">
        <v>430</v>
      </c>
      <c t="n" r="B44" s="6">
        <v>90</v>
      </c>
      <c t="n" r="D44" s="6">
        <v>1339</v>
      </c>
      <c t="n" r="E44" s="6">
        <v>90</v>
      </c>
      <c t="n" r="F44" s="6">
        <v>1339</v>
      </c>
    </row>
    <row spans="1:7" r="45">
      <c t="s" r="A45" s="4">
        <v>440</v>
      </c>
      <c t="n" r="B45" s="6">
        <v>90</v>
      </c>
      <c t="n" r="D45" s="6">
        <v>1339</v>
      </c>
      <c t="n" r="E45" s="6">
        <v>90</v>
      </c>
      <c t="n" r="F45" s="6">
        <v>1339</v>
      </c>
    </row>
    <row spans="1:7" r="46">
      <c t="s" r="A46" s="4">
        <v>431</v>
      </c>
      <c t="n" r="B46" s="6">
        <v>90</v>
      </c>
      <c t="n" r="D46" s="6">
        <v>235</v>
      </c>
      <c t="n" r="E46" s="6">
        <v>90</v>
      </c>
      <c t="n" r="F46" s="6">
        <v>235</v>
      </c>
    </row>
    <row spans="1:7" r="47">
      <c t="s" r="A47" s="4">
        <v>441</v>
      </c>
      <c t="n" r="B47" s="6">
        <v>311</v>
      </c>
      <c t="n" r="D47" s="6">
        <v>1340</v>
      </c>
      <c t="n" r="E47" s="6">
        <v>366</v>
      </c>
      <c t="n" r="F47" s="6">
        <v>1096</v>
      </c>
    </row>
    <row spans="1:7" r="48">
      <c t="s" r="A48" s="4">
        <v>442</v>
      </c>
      <c t="n" r="D48" s="6">
        <v>7</v>
      </c>
      <c t="n" r="F48" s="6">
        <v>8</v>
      </c>
    </row>
    <row spans="1:7" r="49">
      <c t="s" r="A49" s="4">
        <v>432</v>
      </c>
      <c t="n" r="B49" s="6">
        <v>436</v>
      </c>
      <c t="n" r="D49" s="6">
        <v>2799</v>
      </c>
      <c t="n" r="E49" s="6">
        <v>436</v>
      </c>
      <c t="n" r="F49" s="6">
        <v>2799</v>
      </c>
    </row>
    <row spans="1:7" r="50">
      <c t="s" r="A50" s="4">
        <v>438</v>
      </c>
      <c t="n" r="B50" s="6">
        <v>436</v>
      </c>
      <c t="n" r="D50" s="6">
        <v>2885</v>
      </c>
      <c t="n" r="E50" s="6">
        <v>436</v>
      </c>
      <c t="n" r="F50" s="6">
        <v>2885</v>
      </c>
    </row>
    <row spans="1:7" r="51">
      <c t="s" r="A51" s="4">
        <v>433</v>
      </c>
      <c t="n" r="B51" s="6">
        <v>90</v>
      </c>
      <c t="n" r="D51" s="6">
        <v>235</v>
      </c>
      <c t="n" r="E51" s="6">
        <v>90</v>
      </c>
      <c t="n" r="F51" s="6">
        <v>235</v>
      </c>
    </row>
    <row spans="1:7" r="52">
      <c t="s" r="A52" s="4">
        <v>434</v>
      </c>
      <c t="n" r="B52" s="6">
        <v>657</v>
      </c>
      <c t="n" r="D52" s="6">
        <v>1974</v>
      </c>
      <c t="n" r="E52" s="6">
        <v>744</v>
      </c>
      <c t="n" r="F52" s="6">
        <v>1413</v>
      </c>
    </row>
    <row spans="1:7" r="53">
      <c t="s" r="A53" s="4">
        <v>439</v>
      </c>
      <c t="n" r="B53" s="6">
        <v>6</v>
      </c>
      <c t="n" r="D53" s="6">
        <v>7</v>
      </c>
      <c t="n" r="E53" s="6">
        <v>14</v>
      </c>
      <c t="n" r="F53" s="6">
        <v>8</v>
      </c>
    </row>
    <row spans="1:7" r="54">
      <c t="s" r="A54" s="4">
        <v>444</v>
      </c>
      <c t="n" r="B54" s="6">
        <v>6</v>
      </c>
      <c t="n" r="D54" s="6">
        <v>9</v>
      </c>
      <c t="n" r="E54" s="6">
        <v>13</v>
      </c>
      <c t="n" r="F54" s="6">
        <v>9</v>
      </c>
    </row>
    <row spans="1:7" r="55">
      <c t="s" r="A55" s="4">
        <v>307</v>
      </c>
    </row>
    <row spans="1:7" r="56">
      <c t="s" r="A56" s="3">
        <v>428</v>
      </c>
    </row>
    <row spans="1:7" r="57">
      <c t="s" r="A57" s="4">
        <v>441</v>
      </c>
      <c t="n" r="F57" s="6">
        <v>4</v>
      </c>
    </row>
    <row spans="1:7" r="58">
      <c t="s" r="A58" s="4">
        <v>434</v>
      </c>
      <c t="n" r="F58" s="6">
        <v>4</v>
      </c>
    </row>
    <row spans="1:7" r="59">
      <c t="s" r="A59" s="4">
        <v>308</v>
      </c>
    </row>
    <row spans="1:7" r="60">
      <c t="s" r="A60" s="3">
        <v>428</v>
      </c>
    </row>
    <row spans="1:7" r="61">
      <c t="s" r="A61" s="4">
        <v>429</v>
      </c>
      <c t="n" r="B61" s="6">
        <v>449</v>
      </c>
      <c t="n" r="D61" s="6">
        <v>1000</v>
      </c>
      <c t="n" r="E61" s="6">
        <v>449</v>
      </c>
      <c t="n" r="F61" s="6">
        <v>1000</v>
      </c>
    </row>
    <row spans="1:7" r="62">
      <c t="s" r="A62" s="4">
        <v>435</v>
      </c>
      <c t="n" r="B62" s="6">
        <v>449</v>
      </c>
      <c t="n" r="D62" s="6">
        <v>1364</v>
      </c>
      <c t="n" r="E62" s="6">
        <v>449</v>
      </c>
      <c t="n" r="F62" s="6">
        <v>1364</v>
      </c>
    </row>
    <row spans="1:7" r="63">
      <c t="s" r="A63" s="4">
        <v>436</v>
      </c>
      <c t="n" r="B63" s="6">
        <v>450</v>
      </c>
      <c t="n" r="D63" s="6">
        <v>798</v>
      </c>
      <c t="n" r="E63" s="6">
        <v>452</v>
      </c>
      <c t="n" r="F63" s="6">
        <v>399</v>
      </c>
    </row>
    <row spans="1:7" r="64">
      <c t="s" r="A64" s="4">
        <v>437</v>
      </c>
      <c t="n" r="B64" s="6">
        <v>6</v>
      </c>
      <c t="n" r="D64" s="6">
        <v>13</v>
      </c>
      <c t="n" r="E64" s="6">
        <v>12</v>
      </c>
      <c t="n" r="F64" s="6">
        <v>13</v>
      </c>
    </row>
    <row spans="1:7" r="65">
      <c t="s" r="A65" s="4">
        <v>430</v>
      </c>
      <c t="n" r="B65" s="6">
        <v>118</v>
      </c>
      <c t="n" r="D65" s="6">
        <v>323</v>
      </c>
      <c t="n" r="E65" s="6">
        <v>118</v>
      </c>
      <c t="n" r="F65" s="6">
        <v>323</v>
      </c>
    </row>
    <row spans="1:7" r="66">
      <c t="s" r="A66" s="4">
        <v>440</v>
      </c>
      <c t="n" r="B66" s="6">
        <v>118</v>
      </c>
      <c t="n" r="D66" s="6">
        <v>323</v>
      </c>
      <c t="n" r="E66" s="6">
        <v>118</v>
      </c>
      <c t="n" r="F66" s="6">
        <v>323</v>
      </c>
    </row>
    <row spans="1:7" r="67">
      <c t="s" r="A67" s="4">
        <v>431</v>
      </c>
      <c t="n" r="B67" s="6">
        <v>66</v>
      </c>
      <c t="n" r="D67" s="6">
        <v>201</v>
      </c>
      <c t="n" r="E67" s="6">
        <v>66</v>
      </c>
      <c t="n" r="F67" s="6">
        <v>201</v>
      </c>
    </row>
    <row spans="1:7" r="68">
      <c t="s" r="A68" s="4">
        <v>441</v>
      </c>
      <c t="n" r="B68" s="6">
        <v>127</v>
      </c>
      <c t="n" r="D68" s="6">
        <v>324</v>
      </c>
      <c t="n" r="E68" s="6">
        <v>154</v>
      </c>
      <c t="n" r="F68" s="6">
        <v>331</v>
      </c>
    </row>
    <row spans="1:7" r="69">
      <c t="s" r="A69" s="4">
        <v>432</v>
      </c>
      <c t="n" r="B69" s="6">
        <v>567</v>
      </c>
      <c t="n" r="D69" s="6">
        <v>1323</v>
      </c>
      <c t="n" r="E69" s="6">
        <v>567</v>
      </c>
      <c t="n" r="F69" s="6">
        <v>1323</v>
      </c>
    </row>
    <row spans="1:7" r="70">
      <c t="s" r="A70" s="4">
        <v>438</v>
      </c>
      <c t="n" r="B70" s="6">
        <v>567</v>
      </c>
      <c t="n" r="D70" s="6">
        <v>1687</v>
      </c>
      <c t="n" r="E70" s="6">
        <v>567</v>
      </c>
      <c t="n" r="F70" s="6">
        <v>1687</v>
      </c>
    </row>
    <row spans="1:7" r="71">
      <c t="s" r="A71" s="4">
        <v>433</v>
      </c>
      <c t="n" r="B71" s="6">
        <v>66</v>
      </c>
      <c t="n" r="D71" s="6">
        <v>201</v>
      </c>
      <c t="n" r="E71" s="6">
        <v>66</v>
      </c>
      <c t="n" r="F71" s="6">
        <v>201</v>
      </c>
    </row>
    <row spans="1:7" r="72">
      <c t="s" r="A72" s="4">
        <v>434</v>
      </c>
      <c t="n" r="B72" s="6">
        <v>577</v>
      </c>
      <c t="n" r="D72" s="6">
        <v>1122</v>
      </c>
      <c t="n" r="E72" s="6">
        <v>606</v>
      </c>
      <c t="n" r="F72" s="6">
        <v>730</v>
      </c>
    </row>
    <row spans="1:7" r="73">
      <c t="s" r="A73" s="4">
        <v>439</v>
      </c>
      <c t="n" r="B73" s="7">
        <v>6</v>
      </c>
      <c t="n" r="D73" s="7">
        <v>13</v>
      </c>
      <c t="n" r="E73" s="7">
        <v>12</v>
      </c>
      <c t="n" r="F73" s="7">
        <v>13</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spans="1:9" r="1">
      <c t="s" r="A1" s="1">
        <v>446</v>
      </c>
      <c t="s" r="B1" s="2">
        <v>69</v>
      </c>
      <c t="s" r="D1" s="2">
        <v>1</v>
      </c>
      <c t="s" r="F1" s="2">
        <v>230</v>
      </c>
    </row>
    <row spans="1:9" r="2">
      <c t="s" r="B2" s="2">
        <v>2</v>
      </c>
      <c t="s" r="C2" s="2">
        <v>70</v>
      </c>
      <c t="s" r="D2" s="2">
        <v>2</v>
      </c>
      <c t="s" r="E2" s="2">
        <v>70</v>
      </c>
      <c t="s" r="F2" s="2">
        <v>25</v>
      </c>
      <c t="s" r="G2" s="2">
        <v>447</v>
      </c>
      <c t="s" r="H2" s="2">
        <v>448</v>
      </c>
      <c t="s" r="I2" s="2">
        <v>295</v>
      </c>
    </row>
    <row spans="1:9" r="3">
      <c t="s" r="A3" s="3">
        <v>449</v>
      </c>
    </row>
    <row spans="1:9" r="4">
      <c t="s" r="A4" s="4">
        <v>450</v>
      </c>
      <c t="n" r="D4" s="7">
        <v>6057</v>
      </c>
      <c t="n" r="E4" s="7">
        <v>5905</v>
      </c>
      <c t="n" r="F4" s="7">
        <v>5905</v>
      </c>
    </row>
    <row spans="1:9" r="5">
      <c t="s" r="A5" s="4">
        <v>124</v>
      </c>
      <c t="n" r="B5" s="7">
        <v>339</v>
      </c>
      <c t="n" r="C5" s="7">
        <v>183</v>
      </c>
      <c t="n" r="D5" s="6">
        <v>616</v>
      </c>
      <c t="n" r="E5" s="6">
        <v>297</v>
      </c>
      <c t="n" r="F5" s="6">
        <v>625</v>
      </c>
    </row>
    <row spans="1:9" r="6">
      <c t="s" r="A6" s="4">
        <v>451</v>
      </c>
      <c t="n" r="B6" s="6">
        <v>-174</v>
      </c>
      <c t="n" r="C6" s="6">
        <v>-529</v>
      </c>
      <c t="n" r="D6" s="6">
        <v>-258</v>
      </c>
      <c t="n" r="E6" s="6">
        <v>-621</v>
      </c>
      <c t="n" r="F6" s="6">
        <v>-1030</v>
      </c>
    </row>
    <row spans="1:9" r="7">
      <c t="s" r="A7" s="4">
        <v>452</v>
      </c>
      <c t="n" r="B7" s="6">
        <v>43</v>
      </c>
      <c t="n" r="C7" s="6">
        <v>296</v>
      </c>
      <c t="n" r="D7" s="6">
        <v>78</v>
      </c>
      <c t="n" r="E7" s="6">
        <v>346</v>
      </c>
      <c t="n" r="F7" s="6">
        <v>557</v>
      </c>
    </row>
    <row spans="1:9" r="8">
      <c t="s" r="A8" s="4">
        <v>449</v>
      </c>
      <c t="n" r="B8" s="6">
        <v>6493</v>
      </c>
      <c t="n" r="D8" s="6">
        <v>6493</v>
      </c>
      <c t="n" r="F8" s="6">
        <v>6057</v>
      </c>
    </row>
    <row spans="1:9" r="9">
      <c t="s" r="A9" s="4">
        <v>453</v>
      </c>
      <c t="n" r="B9" s="6">
        <v>219</v>
      </c>
      <c t="n" r="D9" s="6">
        <v>219</v>
      </c>
      <c t="n" r="F9" s="6">
        <v>208</v>
      </c>
    </row>
    <row spans="1:9" r="10">
      <c t="s" r="A10" s="4">
        <v>454</v>
      </c>
      <c t="n" r="B10" s="7">
        <v>6712</v>
      </c>
      <c t="n" r="C10" s="7">
        <v>6128</v>
      </c>
      <c t="n" r="D10" s="7">
        <v>6712</v>
      </c>
      <c t="n" r="E10" s="7">
        <v>6128</v>
      </c>
      <c t="n" r="F10" s="7">
        <v>6265</v>
      </c>
      <c t="n" r="G10" s="7">
        <v>6505</v>
      </c>
      <c t="n" r="H10" s="7">
        <v>6179</v>
      </c>
      <c t="n" r="I10" s="7">
        <v>611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8</v>
      </c>
      <c t="s" r="B1" s="2">
        <v>69</v>
      </c>
      <c t="s" r="D1" s="2">
        <v>1</v>
      </c>
    </row>
    <row spans="1:5" r="2">
      <c t="s" r="B2" s="2">
        <v>2</v>
      </c>
      <c t="s" r="C2" s="2">
        <v>70</v>
      </c>
      <c t="s" r="D2" s="2">
        <v>2</v>
      </c>
      <c t="s" r="E2" s="2">
        <v>70</v>
      </c>
    </row>
    <row spans="1:5" r="3">
      <c t="s" r="A3" s="3">
        <v>71</v>
      </c>
    </row>
    <row spans="1:5" r="4">
      <c t="s" r="A4" s="4">
        <v>72</v>
      </c>
      <c t="n" r="B4" s="7">
        <v>8362</v>
      </c>
      <c t="n" r="C4" s="7">
        <v>7163</v>
      </c>
      <c t="n" r="D4" s="7">
        <v>16368</v>
      </c>
      <c t="n" r="E4" s="7">
        <v>14257</v>
      </c>
    </row>
    <row spans="1:5" r="5">
      <c t="s" r="A5" s="3">
        <v>73</v>
      </c>
    </row>
    <row spans="1:5" r="6">
      <c t="s" r="A6" s="4">
        <v>74</v>
      </c>
      <c t="n" r="B6" s="6">
        <v>595</v>
      </c>
      <c t="n" r="C6" s="6">
        <v>620</v>
      </c>
      <c t="n" r="D6" s="6">
        <v>1175</v>
      </c>
      <c t="n" r="E6" s="6">
        <v>1216</v>
      </c>
    </row>
    <row spans="1:5" r="7">
      <c t="s" r="A7" s="4">
        <v>75</v>
      </c>
      <c t="n" r="B7" s="6">
        <v>380</v>
      </c>
      <c t="n" r="C7" s="6">
        <v>458</v>
      </c>
      <c t="n" r="D7" s="6">
        <v>749</v>
      </c>
      <c t="n" r="E7" s="6">
        <v>905</v>
      </c>
    </row>
    <row spans="1:5" r="8">
      <c t="s" r="A8" s="4">
        <v>76</v>
      </c>
      <c t="n" r="B8" s="6">
        <v>37</v>
      </c>
      <c t="n" r="C8" s="6">
        <v>37</v>
      </c>
      <c t="n" r="D8" s="6">
        <v>75</v>
      </c>
      <c t="n" r="E8" s="6">
        <v>74</v>
      </c>
    </row>
    <row spans="1:5" r="9">
      <c t="s" r="A9" s="4">
        <v>28</v>
      </c>
      <c t="n" r="B9" s="6">
        <v>2</v>
      </c>
      <c t="n" r="C9" s="6">
        <v>3</v>
      </c>
      <c t="n" r="D9" s="6">
        <v>2</v>
      </c>
      <c t="n" r="E9" s="6">
        <v>5</v>
      </c>
    </row>
    <row spans="1:5" r="10">
      <c t="s" r="A10" s="4">
        <v>77</v>
      </c>
      <c t="n" r="B10" s="6">
        <v>11</v>
      </c>
      <c t="n" r="C10" s="6">
        <v>8</v>
      </c>
      <c t="n" r="D10" s="6">
        <v>22</v>
      </c>
      <c t="n" r="E10" s="6">
        <v>16</v>
      </c>
    </row>
    <row spans="1:5" r="11">
      <c t="s" r="A11" s="4">
        <v>78</v>
      </c>
      <c t="n" r="B11" s="6">
        <v>9387</v>
      </c>
      <c t="n" r="C11" s="6">
        <v>8289</v>
      </c>
      <c t="n" r="D11" s="6">
        <v>18391</v>
      </c>
      <c t="n" r="E11" s="6">
        <v>16473</v>
      </c>
    </row>
    <row spans="1:5" r="12">
      <c t="s" r="A12" s="3">
        <v>79</v>
      </c>
    </row>
    <row spans="1:5" r="13">
      <c t="s" r="A13" s="4">
        <v>40</v>
      </c>
      <c t="n" r="B13" s="6">
        <v>885</v>
      </c>
      <c t="n" r="C13" s="6">
        <v>808</v>
      </c>
      <c t="n" r="D13" s="6">
        <v>1739</v>
      </c>
      <c t="n" r="E13" s="6">
        <v>1605</v>
      </c>
    </row>
    <row spans="1:5" r="14">
      <c t="s" r="A14" s="4">
        <v>80</v>
      </c>
      <c t="n" r="B14" s="6">
        <v>126</v>
      </c>
      <c t="n" r="C14" s="6">
        <v>63</v>
      </c>
      <c t="n" r="D14" s="6">
        <v>231</v>
      </c>
      <c t="n" r="E14" s="6">
        <v>124</v>
      </c>
    </row>
    <row spans="1:5" r="15">
      <c t="s" r="A15" s="4">
        <v>81</v>
      </c>
      <c t="n" r="B15" s="6">
        <v>36</v>
      </c>
      <c t="n" r="D15" s="6">
        <v>73</v>
      </c>
    </row>
    <row spans="1:5" r="16">
      <c t="s" r="A16" s="4">
        <v>82</v>
      </c>
      <c t="n" r="B16" s="6">
        <v>1047</v>
      </c>
      <c t="n" r="C16" s="6">
        <v>871</v>
      </c>
      <c t="n" r="D16" s="6">
        <v>2043</v>
      </c>
      <c t="n" r="E16" s="6">
        <v>1729</v>
      </c>
    </row>
    <row spans="1:5" r="17">
      <c t="s" r="A17" s="4">
        <v>83</v>
      </c>
      <c t="n" r="B17" s="6">
        <v>8340</v>
      </c>
      <c t="n" r="C17" s="6">
        <v>7418</v>
      </c>
      <c t="n" r="D17" s="6">
        <v>16348</v>
      </c>
      <c t="n" r="E17" s="6">
        <v>14744</v>
      </c>
    </row>
    <row spans="1:5" r="18">
      <c t="s" r="A18" s="4">
        <v>84</v>
      </c>
      <c t="n" r="B18" s="6">
        <v>339</v>
      </c>
      <c t="n" r="C18" s="6">
        <v>183</v>
      </c>
      <c t="n" r="D18" s="6">
        <v>616</v>
      </c>
      <c t="n" r="E18" s="6">
        <v>297</v>
      </c>
    </row>
    <row spans="1:5" r="19">
      <c t="s" r="A19" s="4">
        <v>85</v>
      </c>
      <c t="n" r="B19" s="6">
        <v>8001</v>
      </c>
      <c t="n" r="C19" s="6">
        <v>7235</v>
      </c>
      <c t="n" r="D19" s="6">
        <v>15732</v>
      </c>
      <c t="n" r="E19" s="6">
        <v>14447</v>
      </c>
    </row>
    <row spans="1:5" r="20">
      <c t="s" r="A20" s="3">
        <v>86</v>
      </c>
    </row>
    <row spans="1:5" r="21">
      <c t="s" r="A21" s="4">
        <v>87</v>
      </c>
      <c t="n" r="B21" s="6">
        <v>1308</v>
      </c>
      <c t="n" r="C21" s="6">
        <v>1424</v>
      </c>
      <c t="n" r="D21" s="6">
        <v>2786</v>
      </c>
      <c t="n" r="E21" s="6">
        <v>2783</v>
      </c>
    </row>
    <row spans="1:5" r="22">
      <c t="s" r="A22" s="4">
        <v>88</v>
      </c>
      <c t="n" r="B22" s="6">
        <v>999</v>
      </c>
      <c t="n" r="C22" s="6">
        <v>965</v>
      </c>
      <c t="n" r="D22" s="6">
        <v>1909</v>
      </c>
      <c t="n" r="E22" s="6">
        <v>1879</v>
      </c>
    </row>
    <row spans="1:5" r="23">
      <c t="s" r="A23" s="4">
        <v>89</v>
      </c>
      <c t="n" r="B23" s="6">
        <v>234</v>
      </c>
      <c t="n" r="C23" s="6">
        <v>173</v>
      </c>
      <c t="n" r="D23" s="6">
        <v>403</v>
      </c>
      <c t="n" r="E23" s="6">
        <v>348</v>
      </c>
    </row>
    <row spans="1:5" r="24">
      <c t="s" r="A24" s="4">
        <v>90</v>
      </c>
      <c t="n" r="B24" s="6">
        <v>343</v>
      </c>
      <c t="n" r="C24" s="6">
        <v>137</v>
      </c>
      <c t="n" r="D24" s="6">
        <v>456</v>
      </c>
      <c t="n" r="E24" s="6">
        <v>246</v>
      </c>
    </row>
    <row spans="1:5" r="25">
      <c t="s" r="A25" s="4">
        <v>91</v>
      </c>
      <c t="n" r="B25" s="6">
        <v>2884</v>
      </c>
      <c t="n" r="C25" s="6">
        <v>2699</v>
      </c>
      <c t="n" r="D25" s="6">
        <v>5554</v>
      </c>
      <c t="n" r="E25" s="6">
        <v>5256</v>
      </c>
    </row>
    <row spans="1:5" r="26">
      <c t="s" r="A26" s="3">
        <v>92</v>
      </c>
    </row>
    <row spans="1:5" r="27">
      <c t="s" r="A27" s="4">
        <v>93</v>
      </c>
      <c t="n" r="B27" s="6">
        <v>2840</v>
      </c>
      <c t="n" r="C27" s="6">
        <v>2714</v>
      </c>
      <c t="n" r="D27" s="6">
        <v>5680</v>
      </c>
      <c t="n" r="E27" s="6">
        <v>5369</v>
      </c>
    </row>
    <row spans="1:5" r="28">
      <c t="s" r="A28" s="4">
        <v>94</v>
      </c>
      <c t="n" r="B28" s="6">
        <v>715</v>
      </c>
      <c t="n" r="C28" s="6">
        <v>687</v>
      </c>
      <c t="n" r="D28" s="6">
        <v>1577</v>
      </c>
      <c t="n" r="E28" s="6">
        <v>1751</v>
      </c>
    </row>
    <row spans="1:5" r="29">
      <c t="s" r="A29" s="4">
        <v>95</v>
      </c>
      <c t="n" r="B29" s="6">
        <v>346</v>
      </c>
      <c t="n" r="C29" s="6">
        <v>368</v>
      </c>
      <c t="n" r="D29" s="6">
        <v>724</v>
      </c>
      <c t="n" r="E29" s="6">
        <v>723</v>
      </c>
    </row>
    <row spans="1:5" r="30">
      <c t="s" r="A30" s="4">
        <v>96</v>
      </c>
      <c t="n" r="B30" s="6">
        <v>443</v>
      </c>
      <c t="n" r="C30" s="6">
        <v>427</v>
      </c>
      <c t="n" r="D30" s="6">
        <v>855</v>
      </c>
      <c t="n" r="E30" s="6">
        <v>849</v>
      </c>
    </row>
    <row spans="1:5" r="31">
      <c t="s" r="A31" s="4">
        <v>97</v>
      </c>
      <c t="n" r="B31" s="6">
        <v>361</v>
      </c>
      <c t="n" r="C31" s="6">
        <v>320</v>
      </c>
      <c t="n" r="D31" s="6">
        <v>772</v>
      </c>
      <c t="n" r="E31" s="6">
        <v>649</v>
      </c>
    </row>
    <row spans="1:5" r="32">
      <c t="s" r="A32" s="4">
        <v>98</v>
      </c>
      <c t="n" r="B32" s="6">
        <v>225</v>
      </c>
      <c t="n" r="C32" s="6">
        <v>187</v>
      </c>
      <c t="n" r="D32" s="6">
        <v>439</v>
      </c>
      <c t="n" r="E32" s="6">
        <v>374</v>
      </c>
    </row>
    <row spans="1:5" r="33">
      <c t="s" r="A33" s="4">
        <v>99</v>
      </c>
      <c t="n" r="C33" s="6">
        <v>5</v>
      </c>
      <c t="n" r="D33" s="6">
        <v>45</v>
      </c>
      <c t="n" r="E33" s="6">
        <v>11</v>
      </c>
    </row>
    <row spans="1:5" r="34">
      <c t="s" r="A34" s="4">
        <v>100</v>
      </c>
      <c t="n" r="B34" s="6">
        <v>121</v>
      </c>
      <c t="n" r="C34" s="6">
        <v>119</v>
      </c>
      <c t="n" r="D34" s="6">
        <v>242</v>
      </c>
      <c t="n" r="E34" s="6">
        <v>238</v>
      </c>
    </row>
    <row spans="1:5" r="35">
      <c t="s" r="A35" s="4">
        <v>101</v>
      </c>
      <c t="n" r="B35" s="6">
        <v>99</v>
      </c>
      <c t="n" r="C35" s="6">
        <v>103</v>
      </c>
      <c t="n" r="D35" s="6">
        <v>188</v>
      </c>
      <c t="n" r="E35" s="6">
        <v>183</v>
      </c>
    </row>
    <row spans="1:5" r="36">
      <c t="s" r="A36" s="4">
        <v>102</v>
      </c>
      <c t="n" r="B36" s="6">
        <v>1507</v>
      </c>
      <c t="n" r="C36" s="6">
        <v>1451</v>
      </c>
      <c t="n" r="D36" s="6">
        <v>3121</v>
      </c>
      <c t="n" r="E36" s="6">
        <v>2799</v>
      </c>
    </row>
    <row spans="1:5" r="37">
      <c t="s" r="A37" s="4">
        <v>103</v>
      </c>
      <c t="n" r="B37" s="6">
        <v>6657</v>
      </c>
      <c t="n" r="C37" s="6">
        <v>6381</v>
      </c>
      <c t="n" r="D37" s="6">
        <v>13643</v>
      </c>
      <c t="n" r="E37" s="6">
        <v>12946</v>
      </c>
    </row>
    <row spans="1:5" r="38">
      <c t="s" r="A38" s="4">
        <v>104</v>
      </c>
      <c t="n" r="B38" s="6">
        <v>4228</v>
      </c>
      <c t="n" r="C38" s="6">
        <v>3553</v>
      </c>
      <c t="n" r="D38" s="6">
        <v>7643</v>
      </c>
      <c t="n" r="E38" s="6">
        <v>6757</v>
      </c>
    </row>
    <row spans="1:5" r="39">
      <c t="s" r="A39" s="4">
        <v>105</v>
      </c>
      <c t="n" r="B39" s="6">
        <v>1254</v>
      </c>
      <c t="n" r="C39" s="6">
        <v>956</v>
      </c>
      <c t="n" r="D39" s="6">
        <v>2188</v>
      </c>
      <c t="n" r="E39" s="6">
        <v>1809</v>
      </c>
    </row>
    <row spans="1:5" r="40">
      <c t="s" r="A40" s="4">
        <v>106</v>
      </c>
      <c t="n" r="B40" s="6">
        <v>2974</v>
      </c>
      <c t="n" r="C40" s="6">
        <v>2597</v>
      </c>
      <c t="n" r="D40" s="6">
        <v>5455</v>
      </c>
      <c t="n" r="E40" s="6">
        <v>4948</v>
      </c>
    </row>
    <row spans="1:5" r="41">
      <c t="s" r="A41" s="3">
        <v>107</v>
      </c>
    </row>
    <row spans="1:5" r="42">
      <c t="s" r="A42" s="4">
        <v>108</v>
      </c>
      <c t="n" r="B42" s="6">
        <v>649</v>
      </c>
      <c t="n" r="C42" s="6">
        <v>-1824</v>
      </c>
      <c t="n" r="D42" s="6">
        <v>2594</v>
      </c>
      <c t="n" r="E42" s="6">
        <v>-94</v>
      </c>
    </row>
    <row spans="1:5" r="43">
      <c t="s" r="A43" s="4">
        <v>109</v>
      </c>
      <c t="n" r="B43" s="6">
        <v>-343</v>
      </c>
      <c t="n" r="C43" s="6">
        <v>-137</v>
      </c>
      <c t="n" r="D43" s="6">
        <v>-456</v>
      </c>
      <c t="n" r="E43" s="6">
        <v>-246</v>
      </c>
    </row>
    <row spans="1:5" r="44">
      <c t="s" r="A44" s="4">
        <v>108</v>
      </c>
      <c t="n" r="B44" s="6">
        <v>306</v>
      </c>
      <c t="n" r="C44" s="6">
        <v>-1961</v>
      </c>
      <c t="n" r="D44" s="6">
        <v>2138</v>
      </c>
      <c t="n" r="E44" s="6">
        <v>-340</v>
      </c>
    </row>
    <row spans="1:5" r="45">
      <c t="s" r="A45" s="4">
        <v>110</v>
      </c>
      <c t="n" r="B45" s="6">
        <v>104</v>
      </c>
      <c t="n" r="C45" s="6">
        <v>-667</v>
      </c>
      <c t="n" r="D45" s="6">
        <v>727</v>
      </c>
      <c t="n" r="E45" s="6">
        <v>-116</v>
      </c>
    </row>
    <row spans="1:5" r="46">
      <c t="s" r="A46" s="4">
        <v>111</v>
      </c>
      <c t="n" r="B46" s="6">
        <v>202</v>
      </c>
      <c t="n" r="C46" s="6">
        <v>-1294</v>
      </c>
      <c t="n" r="D46" s="6">
        <v>1411</v>
      </c>
      <c t="n" r="E46" s="6">
        <v>-224</v>
      </c>
    </row>
    <row spans="1:5" r="47">
      <c t="s" r="A47" s="4">
        <v>112</v>
      </c>
      <c t="n" r="B47" s="7">
        <v>3176</v>
      </c>
      <c t="n" r="C47" s="7">
        <v>1303</v>
      </c>
      <c t="n" r="D47" s="7">
        <v>6866</v>
      </c>
      <c t="n" r="E47" s="7">
        <v>4724</v>
      </c>
    </row>
    <row spans="1:5" r="48">
      <c t="s" r="A48" s="4">
        <v>113</v>
      </c>
      <c t="n" r="B48" s="8">
        <v>0.65</v>
      </c>
      <c t="n" r="C48" s="8">
        <v>0.5600000000000001</v>
      </c>
      <c t="n" r="D48" s="8">
        <v>1.18</v>
      </c>
      <c t="n" r="E48" s="8">
        <v>1.07</v>
      </c>
    </row>
    <row spans="1:5" r="49">
      <c t="s" r="A49" s="4">
        <v>114</v>
      </c>
      <c t="n" r="B49" s="8">
        <v>0.23</v>
      </c>
      <c t="n" r="C49" s="8">
        <v>0.22</v>
      </c>
      <c t="n" r="D49" s="8">
        <v>0.45</v>
      </c>
      <c t="n" r="E49" s="8">
        <v>0.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0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455</v>
      </c>
      <c t="s" r="B1" s="2">
        <v>69</v>
      </c>
      <c t="s" r="D1" s="2">
        <v>1</v>
      </c>
      <c t="s" r="F1" s="2">
        <v>230</v>
      </c>
    </row>
    <row spans="1:6" r="2">
      <c t="s" r="B2" s="2">
        <v>2</v>
      </c>
      <c t="s" r="C2" s="2">
        <v>70</v>
      </c>
      <c t="s" r="D2" s="2">
        <v>2</v>
      </c>
      <c t="s" r="E2" s="2">
        <v>70</v>
      </c>
      <c t="s" r="F2" s="2">
        <v>25</v>
      </c>
    </row>
    <row spans="1:6" r="3">
      <c t="s" r="A3" s="3">
        <v>456</v>
      </c>
    </row>
    <row spans="1:6" r="4">
      <c t="s" r="A4" s="4">
        <v>457</v>
      </c>
      <c t="n" r="B4" s="7">
        <v>6505</v>
      </c>
      <c t="n" r="C4" s="7">
        <v>6179</v>
      </c>
      <c t="n" r="D4" s="7">
        <v>6265</v>
      </c>
      <c t="n" r="E4" s="7">
        <v>6112</v>
      </c>
      <c t="n" r="F4" s="7">
        <v>6112</v>
      </c>
    </row>
    <row spans="1:6" r="5">
      <c t="s" r="A5" s="4">
        <v>458</v>
      </c>
      <c t="n" r="B5" s="6">
        <v>-174</v>
      </c>
      <c t="n" r="C5" s="6">
        <v>-529</v>
      </c>
      <c t="n" r="D5" s="6">
        <v>-258</v>
      </c>
      <c t="n" r="E5" s="6">
        <v>-621</v>
      </c>
      <c t="n" r="F5" s="6">
        <v>-1030</v>
      </c>
    </row>
    <row spans="1:6" r="6">
      <c t="s" r="A6" s="4">
        <v>452</v>
      </c>
      <c t="n" r="B6" s="6">
        <v>43</v>
      </c>
      <c t="n" r="C6" s="6">
        <v>296</v>
      </c>
      <c t="n" r="D6" s="6">
        <v>78</v>
      </c>
      <c t="n" r="E6" s="6">
        <v>346</v>
      </c>
      <c t="n" r="F6" s="6">
        <v>557</v>
      </c>
    </row>
    <row spans="1:6" r="7">
      <c t="s" r="A7" s="4">
        <v>459</v>
      </c>
      <c t="n" r="B7" s="6">
        <v>339</v>
      </c>
      <c t="n" r="C7" s="6">
        <v>183</v>
      </c>
      <c t="n" r="D7" s="6">
        <v>616</v>
      </c>
      <c t="n" r="E7" s="6">
        <v>297</v>
      </c>
    </row>
    <row spans="1:6" r="8">
      <c t="s" r="A8" s="4">
        <v>460</v>
      </c>
      <c t="n" r="B8" s="6">
        <v>-1</v>
      </c>
      <c t="n" r="C8" s="6">
        <v>-1</v>
      </c>
      <c t="n" r="D8" s="6">
        <v>11</v>
      </c>
      <c t="n" r="E8" s="6">
        <v>-6</v>
      </c>
    </row>
    <row spans="1:6" r="9">
      <c t="s" r="A9" s="4">
        <v>461</v>
      </c>
      <c t="n" r="B9" s="6">
        <v>6712</v>
      </c>
      <c t="n" r="C9" s="6">
        <v>6128</v>
      </c>
      <c t="n" r="D9" s="6">
        <v>6712</v>
      </c>
      <c t="n" r="E9" s="6">
        <v>6128</v>
      </c>
      <c t="n" r="F9" s="6">
        <v>6265</v>
      </c>
    </row>
    <row spans="1:6" r="10">
      <c t="s" r="A10" s="4">
        <v>462</v>
      </c>
      <c t="n" r="B10" s="6">
        <v>217</v>
      </c>
      <c t="n" r="C10" s="6">
        <v>475</v>
      </c>
      <c t="n" r="D10" s="6">
        <v>217</v>
      </c>
      <c t="n" r="E10" s="6">
        <v>475</v>
      </c>
    </row>
    <row spans="1:6" r="11">
      <c t="s" r="A11" s="4">
        <v>463</v>
      </c>
      <c t="n" r="B11" s="6">
        <v>6495</v>
      </c>
      <c t="n" r="C11" s="6">
        <v>5653</v>
      </c>
      <c t="n" r="D11" s="6">
        <v>6495</v>
      </c>
      <c t="n" r="E11" s="6">
        <v>5653</v>
      </c>
    </row>
    <row spans="1:6" r="12">
      <c t="s" r="A12" s="4">
        <v>464</v>
      </c>
      <c t="n" r="B12" s="6">
        <v>1</v>
      </c>
      <c t="n" r="C12" s="6">
        <v>1</v>
      </c>
      <c t="n" r="D12" s="6">
        <v>1</v>
      </c>
      <c t="n" r="E12" s="6">
        <v>1</v>
      </c>
    </row>
    <row spans="1:6" r="13">
      <c t="s" r="A13" s="3">
        <v>465</v>
      </c>
    </row>
    <row spans="1:6" r="14">
      <c t="s" r="A14" s="4">
        <v>466</v>
      </c>
      <c t="n" r="B14" s="6">
        <v>731691</v>
      </c>
      <c t="n" r="C14" s="6">
        <v>620591</v>
      </c>
      <c t="n" r="D14" s="6">
        <v>731691</v>
      </c>
      <c t="n" r="E14" s="6">
        <v>620591</v>
      </c>
      <c t="n" r="F14" s="6">
        <v>685878</v>
      </c>
    </row>
    <row spans="1:6" r="15">
      <c t="s" r="A15" s="4">
        <v>462</v>
      </c>
      <c t="n" r="B15" s="6">
        <v>1619</v>
      </c>
      <c t="n" r="C15" s="6">
        <v>5022</v>
      </c>
      <c t="n" r="D15" s="6">
        <v>1619</v>
      </c>
      <c t="n" r="E15" s="6">
        <v>5022</v>
      </c>
    </row>
    <row spans="1:6" r="16">
      <c t="s" r="A16" s="4">
        <v>463</v>
      </c>
      <c t="n" r="B16" s="6">
        <v>730072</v>
      </c>
      <c t="n" r="C16" s="6">
        <v>615569</v>
      </c>
      <c t="n" r="D16" s="6">
        <v>730072</v>
      </c>
      <c t="n" r="E16" s="6">
        <v>615569</v>
      </c>
    </row>
    <row spans="1:6" r="17">
      <c t="s" r="A17" s="4">
        <v>302</v>
      </c>
    </row>
    <row spans="1:6" r="18">
      <c t="s" r="A18" s="3">
        <v>456</v>
      </c>
    </row>
    <row spans="1:6" r="19">
      <c t="s" r="A19" s="4">
        <v>457</v>
      </c>
      <c t="n" r="B19" s="6">
        <v>272</v>
      </c>
      <c t="n" r="C19" s="6">
        <v>187</v>
      </c>
      <c t="n" r="D19" s="6">
        <v>211</v>
      </c>
      <c t="n" r="E19" s="6">
        <v>184</v>
      </c>
      <c t="n" r="F19" s="6">
        <v>184</v>
      </c>
    </row>
    <row spans="1:6" r="20">
      <c t="s" r="A20" s="4">
        <v>459</v>
      </c>
      <c t="n" r="B20" s="6">
        <v>-43</v>
      </c>
      <c t="n" r="C20" s="6">
        <v>2</v>
      </c>
      <c t="n" r="D20" s="6">
        <v>18</v>
      </c>
      <c t="n" r="E20" s="6">
        <v>5</v>
      </c>
    </row>
    <row spans="1:6" r="21">
      <c t="s" r="A21" s="4">
        <v>461</v>
      </c>
      <c t="n" r="B21" s="6">
        <v>229</v>
      </c>
      <c t="n" r="C21" s="6">
        <v>189</v>
      </c>
      <c t="n" r="D21" s="6">
        <v>229</v>
      </c>
      <c t="n" r="E21" s="6">
        <v>189</v>
      </c>
      <c t="n" r="F21" s="6">
        <v>211</v>
      </c>
    </row>
    <row spans="1:6" r="22">
      <c t="s" r="A22" s="4">
        <v>463</v>
      </c>
      <c t="n" r="B22" s="6">
        <v>229</v>
      </c>
      <c t="n" r="C22" s="6">
        <v>189</v>
      </c>
      <c t="n" r="D22" s="6">
        <v>229</v>
      </c>
      <c t="n" r="E22" s="6">
        <v>189</v>
      </c>
    </row>
    <row spans="1:6" r="23">
      <c t="s" r="A23" s="3">
        <v>465</v>
      </c>
    </row>
    <row spans="1:6" r="24">
      <c t="s" r="A24" s="4">
        <v>466</v>
      </c>
      <c t="n" r="B24" s="6">
        <v>61353</v>
      </c>
      <c t="n" r="C24" s="6">
        <v>52614</v>
      </c>
      <c t="n" r="D24" s="6">
        <v>61353</v>
      </c>
      <c t="n" r="E24" s="6">
        <v>52614</v>
      </c>
      <c t="n" r="F24" s="6">
        <v>58463</v>
      </c>
    </row>
    <row spans="1:6" r="25">
      <c t="s" r="A25" s="4">
        <v>462</v>
      </c>
      <c t="n" r="B25" s="6">
        <v>162</v>
      </c>
      <c t="n" r="C25" s="6">
        <v>222</v>
      </c>
      <c t="n" r="D25" s="6">
        <v>162</v>
      </c>
      <c t="n" r="E25" s="6">
        <v>222</v>
      </c>
    </row>
    <row spans="1:6" r="26">
      <c t="s" r="A26" s="4">
        <v>463</v>
      </c>
      <c t="n" r="B26" s="6">
        <v>61191</v>
      </c>
      <c t="n" r="C26" s="6">
        <v>52392</v>
      </c>
      <c t="n" r="D26" s="6">
        <v>61191</v>
      </c>
      <c t="n" r="E26" s="6">
        <v>52392</v>
      </c>
    </row>
    <row spans="1:6" r="27">
      <c t="s" r="A27" s="4">
        <v>303</v>
      </c>
    </row>
    <row spans="1:6" r="28">
      <c t="s" r="A28" s="3">
        <v>456</v>
      </c>
    </row>
    <row spans="1:6" r="29">
      <c t="s" r="A29" s="4">
        <v>457</v>
      </c>
      <c t="n" r="B29" s="6">
        <v>548</v>
      </c>
      <c t="n" r="C29" s="6">
        <v>524</v>
      </c>
      <c t="n" r="D29" s="6">
        <v>582</v>
      </c>
      <c t="n" r="E29" s="6">
        <v>547</v>
      </c>
      <c t="n" r="F29" s="6">
        <v>547</v>
      </c>
    </row>
    <row spans="1:6" r="30">
      <c t="s" r="A30" s="4">
        <v>458</v>
      </c>
      <c t="n" r="B30" s="6">
        <v>-18</v>
      </c>
      <c t="n" r="D30" s="6">
        <v>-18</v>
      </c>
    </row>
    <row spans="1:6" r="31">
      <c t="s" r="A31" s="4">
        <v>452</v>
      </c>
      <c t="n" r="B31" s="6">
        <v>1</v>
      </c>
      <c t="n" r="C31" s="6">
        <v>2</v>
      </c>
      <c t="n" r="D31" s="6">
        <v>5</v>
      </c>
      <c t="n" r="E31" s="6">
        <v>3</v>
      </c>
    </row>
    <row spans="1:6" r="32">
      <c t="s" r="A32" s="4">
        <v>459</v>
      </c>
      <c t="n" r="B32" s="6">
        <v>60</v>
      </c>
      <c t="n" r="C32" s="6">
        <v>-7</v>
      </c>
      <c t="n" r="D32" s="6">
        <v>22</v>
      </c>
      <c t="n" r="E32" s="6">
        <v>-31</v>
      </c>
    </row>
    <row spans="1:6" r="33">
      <c t="s" r="A33" s="4">
        <v>461</v>
      </c>
      <c t="n" r="B33" s="6">
        <v>591</v>
      </c>
      <c t="n" r="C33" s="6">
        <v>519</v>
      </c>
      <c t="n" r="D33" s="6">
        <v>591</v>
      </c>
      <c t="n" r="E33" s="6">
        <v>519</v>
      </c>
      <c t="n" r="F33" s="6">
        <v>582</v>
      </c>
    </row>
    <row spans="1:6" r="34">
      <c t="s" r="A34" s="4">
        <v>463</v>
      </c>
      <c t="n" r="B34" s="6">
        <v>591</v>
      </c>
      <c t="n" r="C34" s="6">
        <v>519</v>
      </c>
      <c t="n" r="D34" s="6">
        <v>591</v>
      </c>
      <c t="n" r="E34" s="6">
        <v>519</v>
      </c>
    </row>
    <row spans="1:6" r="35">
      <c t="s" r="A35" s="3">
        <v>465</v>
      </c>
    </row>
    <row spans="1:6" r="36">
      <c t="s" r="A36" s="4">
        <v>466</v>
      </c>
      <c t="n" r="B36" s="6">
        <v>83433</v>
      </c>
      <c t="n" r="C36" s="6">
        <v>74352</v>
      </c>
      <c t="n" r="D36" s="6">
        <v>83433</v>
      </c>
      <c t="n" r="E36" s="6">
        <v>74352</v>
      </c>
      <c t="n" r="F36" s="6">
        <v>82762</v>
      </c>
    </row>
    <row spans="1:6" r="37">
      <c t="s" r="A37" s="4">
        <v>463</v>
      </c>
      <c t="n" r="B37" s="6">
        <v>83433</v>
      </c>
      <c t="n" r="C37" s="6">
        <v>74352</v>
      </c>
      <c t="n" r="D37" s="6">
        <v>83433</v>
      </c>
      <c t="n" r="E37" s="6">
        <v>74352</v>
      </c>
    </row>
    <row spans="1:6" r="38">
      <c t="s" r="A38" s="4">
        <v>338</v>
      </c>
    </row>
    <row spans="1:6" r="39">
      <c t="s" r="A39" s="3">
        <v>456</v>
      </c>
    </row>
    <row spans="1:6" r="40">
      <c t="s" r="A40" s="4">
        <v>457</v>
      </c>
      <c t="n" r="B40" s="6">
        <v>1251</v>
      </c>
      <c t="n" r="C40" s="6">
        <v>1419</v>
      </c>
      <c t="n" r="D40" s="6">
        <v>1229</v>
      </c>
      <c t="n" r="E40" s="6">
        <v>1421</v>
      </c>
      <c t="n" r="F40" s="6">
        <v>1421</v>
      </c>
    </row>
    <row spans="1:6" r="41">
      <c t="s" r="A41" s="4">
        <v>458</v>
      </c>
      <c t="n" r="C41" s="6">
        <v>-389</v>
      </c>
      <c t="n" r="D41" s="6">
        <v>-20</v>
      </c>
      <c t="n" r="E41" s="6">
        <v>-390</v>
      </c>
    </row>
    <row spans="1:6" r="42">
      <c t="s" r="A42" s="4">
        <v>452</v>
      </c>
      <c t="n" r="B42" s="6">
        <v>3</v>
      </c>
      <c t="n" r="C42" s="6">
        <v>17</v>
      </c>
      <c t="n" r="D42" s="6">
        <v>5</v>
      </c>
      <c t="n" r="E42" s="6">
        <v>23</v>
      </c>
    </row>
    <row spans="1:6" r="43">
      <c t="s" r="A43" s="4">
        <v>459</v>
      </c>
      <c t="n" r="B43" s="6">
        <v>-39</v>
      </c>
      <c t="n" r="C43" s="6">
        <v>241</v>
      </c>
      <c t="n" r="D43" s="6">
        <v>2</v>
      </c>
      <c t="n" r="E43" s="6">
        <v>234</v>
      </c>
    </row>
    <row spans="1:6" r="44">
      <c t="s" r="A44" s="4">
        <v>461</v>
      </c>
      <c t="n" r="B44" s="6">
        <v>1215</v>
      </c>
      <c t="n" r="C44" s="6">
        <v>1288</v>
      </c>
      <c t="n" r="D44" s="6">
        <v>1215</v>
      </c>
      <c t="n" r="E44" s="6">
        <v>1288</v>
      </c>
      <c t="n" r="F44" s="6">
        <v>1229</v>
      </c>
    </row>
    <row spans="1:6" r="45">
      <c t="s" r="A45" s="4">
        <v>462</v>
      </c>
      <c t="n" r="B45" s="6">
        <v>66</v>
      </c>
      <c t="n" r="C45" s="6">
        <v>201</v>
      </c>
      <c t="n" r="D45" s="6">
        <v>66</v>
      </c>
      <c t="n" r="E45" s="6">
        <v>201</v>
      </c>
    </row>
    <row spans="1:6" r="46">
      <c t="s" r="A46" s="4">
        <v>463</v>
      </c>
      <c t="n" r="B46" s="6">
        <v>1149</v>
      </c>
      <c t="n" r="C46" s="6">
        <v>1087</v>
      </c>
      <c t="n" r="D46" s="6">
        <v>1149</v>
      </c>
      <c t="n" r="E46" s="6">
        <v>1087</v>
      </c>
    </row>
    <row spans="1:6" r="47">
      <c t="s" r="A47" s="3">
        <v>465</v>
      </c>
    </row>
    <row spans="1:6" r="48">
      <c t="s" r="A48" s="4">
        <v>466</v>
      </c>
      <c t="n" r="B48" s="6">
        <v>110386</v>
      </c>
      <c t="n" r="C48" s="6">
        <v>102822</v>
      </c>
      <c t="n" r="D48" s="6">
        <v>110386</v>
      </c>
      <c t="n" r="E48" s="6">
        <v>102822</v>
      </c>
      <c t="n" r="F48" s="6">
        <v>106689</v>
      </c>
    </row>
    <row spans="1:6" r="49">
      <c t="s" r="A49" s="4">
        <v>462</v>
      </c>
      <c t="n" r="B49" s="6">
        <v>567</v>
      </c>
      <c t="n" r="C49" s="6">
        <v>1323</v>
      </c>
      <c t="n" r="D49" s="6">
        <v>567</v>
      </c>
      <c t="n" r="E49" s="6">
        <v>1323</v>
      </c>
    </row>
    <row spans="1:6" r="50">
      <c t="s" r="A50" s="4">
        <v>463</v>
      </c>
      <c t="n" r="B50" s="6">
        <v>109819</v>
      </c>
      <c t="n" r="C50" s="6">
        <v>101499</v>
      </c>
      <c t="n" r="D50" s="6">
        <v>109819</v>
      </c>
      <c t="n" r="E50" s="6">
        <v>101499</v>
      </c>
    </row>
    <row spans="1:6" r="51">
      <c t="s" r="A51" s="4">
        <v>467</v>
      </c>
    </row>
    <row spans="1:6" r="52">
      <c t="s" r="A52" s="3">
        <v>456</v>
      </c>
    </row>
    <row spans="1:6" r="53">
      <c t="s" r="A53" s="4">
        <v>457</v>
      </c>
      <c t="n" r="B53" s="6">
        <v>220</v>
      </c>
      <c t="n" r="C53" s="6">
        <v>202</v>
      </c>
      <c t="n" r="D53" s="6">
        <v>208</v>
      </c>
      <c t="n" r="E53" s="6">
        <v>207</v>
      </c>
      <c t="n" r="F53" s="6">
        <v>207</v>
      </c>
    </row>
    <row spans="1:6" r="54">
      <c t="s" r="A54" s="4">
        <v>460</v>
      </c>
      <c t="n" r="B54" s="6">
        <v>-1</v>
      </c>
      <c t="n" r="C54" s="6">
        <v>-1</v>
      </c>
      <c t="n" r="D54" s="6">
        <v>11</v>
      </c>
      <c t="n" r="E54" s="6">
        <v>-6</v>
      </c>
    </row>
    <row spans="1:6" r="55">
      <c t="s" r="A55" s="4">
        <v>461</v>
      </c>
      <c t="n" r="B55" s="6">
        <v>219</v>
      </c>
      <c t="n" r="C55" s="6">
        <v>201</v>
      </c>
      <c t="n" r="D55" s="6">
        <v>219</v>
      </c>
      <c t="n" r="E55" s="6">
        <v>201</v>
      </c>
      <c t="n" r="F55" s="6">
        <v>208</v>
      </c>
    </row>
    <row spans="1:6" r="56">
      <c t="s" r="A56" s="4">
        <v>463</v>
      </c>
      <c t="n" r="B56" s="6">
        <v>219</v>
      </c>
      <c t="n" r="C56" s="6">
        <v>201</v>
      </c>
      <c t="n" r="D56" s="6">
        <v>219</v>
      </c>
      <c t="n" r="E56" s="6">
        <v>201</v>
      </c>
    </row>
    <row spans="1:6" r="57">
      <c t="s" r="A57" s="4">
        <v>468</v>
      </c>
    </row>
    <row spans="1:6" r="58">
      <c t="s" r="A58" s="3">
        <v>465</v>
      </c>
    </row>
    <row spans="1:6" r="59">
      <c t="s" r="A59" s="4">
        <v>464</v>
      </c>
      <c t="n" r="B59" s="6">
        <v>410</v>
      </c>
      <c t="n" r="C59" s="6">
        <v>517</v>
      </c>
      <c t="n" r="D59" s="6">
        <v>410</v>
      </c>
      <c t="n" r="E59" s="6">
        <v>517</v>
      </c>
    </row>
    <row spans="1:6" r="60">
      <c t="s" r="A60" s="4">
        <v>305</v>
      </c>
    </row>
    <row spans="1:6" r="61">
      <c t="s" r="A61" s="3">
        <v>456</v>
      </c>
    </row>
    <row spans="1:6" r="62">
      <c t="s" r="A62" s="4">
        <v>457</v>
      </c>
      <c t="n" r="B62" s="6">
        <v>457</v>
      </c>
      <c t="n" r="C62" s="6">
        <v>497</v>
      </c>
      <c t="n" r="D62" s="6">
        <v>338</v>
      </c>
      <c t="n" r="E62" s="6">
        <v>537</v>
      </c>
      <c t="n" r="F62" s="6">
        <v>537</v>
      </c>
    </row>
    <row spans="1:6" r="63">
      <c t="s" r="A63" s="4">
        <v>458</v>
      </c>
      <c t="n" r="B63" s="6">
        <v>-63</v>
      </c>
      <c t="n" r="D63" s="6">
        <v>-64</v>
      </c>
    </row>
    <row spans="1:6" r="64">
      <c t="s" r="A64" s="4">
        <v>452</v>
      </c>
      <c t="n" r="B64" s="6">
        <v>19</v>
      </c>
      <c t="n" r="C64" s="6">
        <v>25</v>
      </c>
      <c t="n" r="D64" s="6">
        <v>21</v>
      </c>
      <c t="n" r="E64" s="6">
        <v>27</v>
      </c>
    </row>
    <row spans="1:6" r="65">
      <c t="s" r="A65" s="4">
        <v>459</v>
      </c>
      <c t="n" r="C65" s="6">
        <v>-213</v>
      </c>
      <c t="n" r="D65" s="6">
        <v>117</v>
      </c>
      <c t="n" r="E65" s="6">
        <v>-255</v>
      </c>
    </row>
    <row spans="1:6" r="66">
      <c t="s" r="A66" s="4">
        <v>461</v>
      </c>
      <c t="n" r="B66" s="6">
        <v>413</v>
      </c>
      <c t="n" r="C66" s="6">
        <v>309</v>
      </c>
      <c t="n" r="D66" s="6">
        <v>413</v>
      </c>
      <c t="n" r="E66" s="6">
        <v>309</v>
      </c>
      <c t="n" r="F66" s="6">
        <v>338</v>
      </c>
    </row>
    <row spans="1:6" r="67">
      <c t="s" r="A67" s="4">
        <v>462</v>
      </c>
      <c t="n" r="B67" s="6">
        <v>61</v>
      </c>
      <c t="n" r="C67" s="6">
        <v>39</v>
      </c>
      <c t="n" r="D67" s="6">
        <v>61</v>
      </c>
      <c t="n" r="E67" s="6">
        <v>39</v>
      </c>
    </row>
    <row spans="1:6" r="68">
      <c t="s" r="A68" s="4">
        <v>463</v>
      </c>
      <c t="n" r="B68" s="6">
        <v>352</v>
      </c>
      <c t="n" r="C68" s="6">
        <v>270</v>
      </c>
      <c t="n" r="D68" s="6">
        <v>352</v>
      </c>
      <c t="n" r="E68" s="6">
        <v>270</v>
      </c>
    </row>
    <row spans="1:6" r="69">
      <c t="s" r="A69" s="4">
        <v>464</v>
      </c>
      <c t="n" r="B69" s="6">
        <v>1</v>
      </c>
      <c t="n" r="C69" s="6">
        <v>1</v>
      </c>
      <c t="n" r="D69" s="6">
        <v>1</v>
      </c>
      <c t="n" r="E69" s="6">
        <v>1</v>
      </c>
    </row>
    <row spans="1:6" r="70">
      <c t="s" r="A70" s="3">
        <v>465</v>
      </c>
    </row>
    <row spans="1:6" r="71">
      <c t="s" r="A71" s="4">
        <v>466</v>
      </c>
      <c t="n" r="B71" s="6">
        <v>88791</v>
      </c>
      <c t="n" r="C71" s="6">
        <v>86641</v>
      </c>
      <c t="n" r="D71" s="6">
        <v>88791</v>
      </c>
      <c t="n" r="E71" s="6">
        <v>86641</v>
      </c>
      <c t="n" r="F71" s="6">
        <v>87947</v>
      </c>
    </row>
    <row spans="1:6" r="72">
      <c t="s" r="A72" s="4">
        <v>462</v>
      </c>
      <c t="n" r="B72" s="6">
        <v>454</v>
      </c>
      <c t="n" r="C72" s="6">
        <v>678</v>
      </c>
      <c t="n" r="D72" s="6">
        <v>454</v>
      </c>
      <c t="n" r="E72" s="6">
        <v>678</v>
      </c>
    </row>
    <row spans="1:6" r="73">
      <c t="s" r="A73" s="4">
        <v>463</v>
      </c>
      <c t="n" r="B73" s="6">
        <v>88337</v>
      </c>
      <c t="n" r="C73" s="6">
        <v>85963</v>
      </c>
      <c t="n" r="D73" s="6">
        <v>88337</v>
      </c>
      <c t="n" r="E73" s="6">
        <v>85963</v>
      </c>
    </row>
    <row spans="1:6" r="74">
      <c t="s" r="A74" s="4">
        <v>469</v>
      </c>
    </row>
    <row spans="1:6" r="75">
      <c t="s" r="A75" s="3">
        <v>465</v>
      </c>
    </row>
    <row spans="1:6" r="76">
      <c t="s" r="A76" s="4">
        <v>464</v>
      </c>
      <c t="n" r="B76" s="6">
        <v>410</v>
      </c>
      <c t="n" r="C76" s="6">
        <v>517</v>
      </c>
      <c t="n" r="D76" s="6">
        <v>410</v>
      </c>
      <c t="n" r="E76" s="6">
        <v>517</v>
      </c>
    </row>
    <row spans="1:6" r="77">
      <c t="s" r="A77" s="4">
        <v>306</v>
      </c>
    </row>
    <row spans="1:6" r="78">
      <c t="s" r="A78" s="3">
        <v>456</v>
      </c>
    </row>
    <row spans="1:6" r="79">
      <c t="s" r="A79" s="4">
        <v>457</v>
      </c>
      <c t="n" r="B79" s="6">
        <v>2678</v>
      </c>
      <c t="n" r="C79" s="6">
        <v>2212</v>
      </c>
      <c t="n" r="D79" s="6">
        <v>2516</v>
      </c>
      <c t="n" r="E79" s="6">
        <v>2367</v>
      </c>
      <c t="n" r="F79" s="6">
        <v>2367</v>
      </c>
    </row>
    <row spans="1:6" r="80">
      <c t="s" r="A80" s="4">
        <v>458</v>
      </c>
      <c t="n" r="C80" s="6">
        <v>-85</v>
      </c>
      <c t="n" r="D80" s="6">
        <v>-3</v>
      </c>
      <c t="n" r="E80" s="6">
        <v>-85</v>
      </c>
    </row>
    <row spans="1:6" r="81">
      <c t="s" r="A81" s="4">
        <v>452</v>
      </c>
      <c t="n" r="B81" s="6">
        <v>3</v>
      </c>
      <c t="n" r="C81" s="6">
        <v>201</v>
      </c>
      <c t="n" r="D81" s="6">
        <v>5</v>
      </c>
      <c t="n" r="E81" s="6">
        <v>202</v>
      </c>
    </row>
    <row spans="1:6" r="82">
      <c t="s" r="A82" s="4">
        <v>459</v>
      </c>
      <c t="n" r="B82" s="6">
        <v>36</v>
      </c>
      <c t="n" r="C82" s="6">
        <v>-42</v>
      </c>
      <c t="n" r="D82" s="6">
        <v>199</v>
      </c>
      <c t="n" r="E82" s="6">
        <v>-198</v>
      </c>
    </row>
    <row spans="1:6" r="83">
      <c t="s" r="A83" s="4">
        <v>461</v>
      </c>
      <c t="n" r="B83" s="6">
        <v>2717</v>
      </c>
      <c t="n" r="C83" s="6">
        <v>2286</v>
      </c>
      <c t="n" r="D83" s="6">
        <v>2717</v>
      </c>
      <c t="n" r="E83" s="6">
        <v>2286</v>
      </c>
      <c t="n" r="F83" s="6">
        <v>2516</v>
      </c>
    </row>
    <row spans="1:6" r="84">
      <c t="s" r="A84" s="4">
        <v>462</v>
      </c>
      <c t="n" r="B84" s="6">
        <v>90</v>
      </c>
      <c t="n" r="C84" s="6">
        <v>235</v>
      </c>
      <c t="n" r="D84" s="6">
        <v>90</v>
      </c>
      <c t="n" r="E84" s="6">
        <v>235</v>
      </c>
    </row>
    <row spans="1:6" r="85">
      <c t="s" r="A85" s="4">
        <v>463</v>
      </c>
      <c t="n" r="B85" s="6">
        <v>2627</v>
      </c>
      <c t="n" r="C85" s="6">
        <v>2051</v>
      </c>
      <c t="n" r="D85" s="6">
        <v>2627</v>
      </c>
      <c t="n" r="E85" s="6">
        <v>2051</v>
      </c>
    </row>
    <row spans="1:6" r="86">
      <c t="s" r="A86" s="3">
        <v>465</v>
      </c>
    </row>
    <row spans="1:6" r="87">
      <c t="s" r="A87" s="4">
        <v>466</v>
      </c>
      <c t="n" r="B87" s="6">
        <v>357243</v>
      </c>
      <c t="n" r="C87" s="6">
        <v>279002</v>
      </c>
      <c t="n" r="D87" s="6">
        <v>357243</v>
      </c>
      <c t="n" r="E87" s="6">
        <v>279002</v>
      </c>
      <c t="n" r="F87" s="6">
        <v>322230</v>
      </c>
    </row>
    <row spans="1:6" r="88">
      <c t="s" r="A88" s="4">
        <v>462</v>
      </c>
      <c t="n" r="B88" s="6">
        <v>436</v>
      </c>
      <c t="n" r="C88" s="6">
        <v>2799</v>
      </c>
      <c t="n" r="D88" s="6">
        <v>436</v>
      </c>
      <c t="n" r="E88" s="6">
        <v>2799</v>
      </c>
    </row>
    <row spans="1:6" r="89">
      <c t="s" r="A89" s="4">
        <v>463</v>
      </c>
      <c t="n" r="B89" s="6">
        <v>356807</v>
      </c>
      <c t="n" r="C89" s="6">
        <v>276203</v>
      </c>
      <c t="n" r="D89" s="6">
        <v>356807</v>
      </c>
      <c t="n" r="E89" s="6">
        <v>276203</v>
      </c>
    </row>
    <row spans="1:6" r="90">
      <c t="s" r="A90" s="4">
        <v>307</v>
      </c>
    </row>
    <row spans="1:6" r="91">
      <c t="s" r="A91" s="3">
        <v>456</v>
      </c>
    </row>
    <row spans="1:6" r="92">
      <c t="s" r="A92" s="4">
        <v>457</v>
      </c>
      <c t="n" r="B92" s="6">
        <v>335</v>
      </c>
      <c t="n" r="C92" s="6">
        <v>284</v>
      </c>
      <c t="n" r="D92" s="6">
        <v>337</v>
      </c>
      <c t="n" r="E92" s="6">
        <v>323</v>
      </c>
      <c t="n" r="F92" s="6">
        <v>323</v>
      </c>
    </row>
    <row spans="1:6" r="93">
      <c t="s" r="A93" s="4">
        <v>458</v>
      </c>
      <c t="n" r="B93" s="6">
        <v>-93</v>
      </c>
      <c t="n" r="C93" s="6">
        <v>-55</v>
      </c>
      <c t="n" r="D93" s="6">
        <v>-153</v>
      </c>
      <c t="n" r="E93" s="6">
        <v>-146</v>
      </c>
    </row>
    <row spans="1:6" r="94">
      <c t="s" r="A94" s="4">
        <v>452</v>
      </c>
      <c t="n" r="B94" s="6">
        <v>17</v>
      </c>
      <c t="n" r="C94" s="6">
        <v>51</v>
      </c>
      <c t="n" r="D94" s="6">
        <v>42</v>
      </c>
      <c t="n" r="E94" s="6">
        <v>91</v>
      </c>
    </row>
    <row spans="1:6" r="95">
      <c t="s" r="A95" s="4">
        <v>459</v>
      </c>
      <c t="n" r="B95" s="6">
        <v>106</v>
      </c>
      <c t="n" r="C95" s="6">
        <v>29</v>
      </c>
      <c t="n" r="D95" s="6">
        <v>139</v>
      </c>
      <c t="n" r="E95" s="6">
        <v>41</v>
      </c>
    </row>
    <row spans="1:6" r="96">
      <c t="s" r="A96" s="4">
        <v>461</v>
      </c>
      <c t="n" r="B96" s="6">
        <v>365</v>
      </c>
      <c t="n" r="C96" s="6">
        <v>309</v>
      </c>
      <c t="n" r="D96" s="6">
        <v>365</v>
      </c>
      <c t="n" r="E96" s="6">
        <v>309</v>
      </c>
      <c t="n" r="F96" s="6">
        <v>337</v>
      </c>
    </row>
    <row spans="1:6" r="97">
      <c t="s" r="A97" s="4">
        <v>463</v>
      </c>
      <c t="n" r="B97" s="6">
        <v>365</v>
      </c>
      <c t="n" r="C97" s="6">
        <v>309</v>
      </c>
      <c t="n" r="D97" s="6">
        <v>365</v>
      </c>
      <c t="n" r="E97" s="6">
        <v>309</v>
      </c>
    </row>
    <row spans="1:6" r="98">
      <c t="s" r="A98" s="3">
        <v>465</v>
      </c>
    </row>
    <row spans="1:6" r="99">
      <c t="s" r="A99" s="4">
        <v>466</v>
      </c>
      <c t="n" r="B99" s="6">
        <v>30485</v>
      </c>
      <c t="n" r="C99" s="6">
        <v>25160</v>
      </c>
      <c t="n" r="D99" s="6">
        <v>30485</v>
      </c>
      <c t="n" r="E99" s="6">
        <v>25160</v>
      </c>
      <c t="n" r="F99" s="6">
        <v>27787</v>
      </c>
    </row>
    <row spans="1:6" r="100">
      <c t="s" r="A100" s="4">
        <v>463</v>
      </c>
      <c t="n" r="B100" s="6">
        <v>30485</v>
      </c>
      <c t="n" r="C100" s="6">
        <v>25160</v>
      </c>
      <c t="n" r="D100" s="6">
        <v>30485</v>
      </c>
      <c t="n" r="E100" s="6">
        <v>25160</v>
      </c>
    </row>
    <row spans="1:6" r="101">
      <c t="s" r="A101" s="4">
        <v>470</v>
      </c>
    </row>
    <row spans="1:6" r="102">
      <c t="s" r="A102" s="3">
        <v>456</v>
      </c>
    </row>
    <row spans="1:6" r="103">
      <c t="s" r="A103" s="4">
        <v>457</v>
      </c>
      <c t="n" r="B103" s="6">
        <v>744</v>
      </c>
      <c t="n" r="C103" s="6">
        <v>854</v>
      </c>
      <c t="n" r="D103" s="6">
        <v>844</v>
      </c>
      <c t="n" r="E103" s="6">
        <v>526</v>
      </c>
      <c t="n" r="F103" s="6">
        <v>526</v>
      </c>
    </row>
    <row spans="1:6" r="104">
      <c t="s" r="A104" s="4">
        <v>459</v>
      </c>
      <c t="n" r="B104" s="6">
        <v>219</v>
      </c>
      <c t="n" r="C104" s="6">
        <v>173</v>
      </c>
      <c t="n" r="D104" s="6">
        <v>119</v>
      </c>
      <c t="n" r="E104" s="6">
        <v>501</v>
      </c>
    </row>
    <row spans="1:6" r="105">
      <c t="s" r="A105" s="4">
        <v>461</v>
      </c>
      <c t="n" r="B105" s="6">
        <v>963</v>
      </c>
      <c t="n" r="C105" s="6">
        <v>1027</v>
      </c>
      <c t="n" r="D105" s="6">
        <v>963</v>
      </c>
      <c t="n" r="E105" s="6">
        <v>1027</v>
      </c>
      <c t="n" r="F105" s="7">
        <v>844</v>
      </c>
    </row>
    <row spans="1:6" r="106">
      <c t="s" r="A106" s="4">
        <v>463</v>
      </c>
      <c t="n" r="B106" s="7">
        <v>963</v>
      </c>
      <c t="n" r="C106" s="7">
        <v>1027</v>
      </c>
      <c t="n" r="D106" s="7">
        <v>963</v>
      </c>
      <c t="n" r="E106" s="7">
        <v>102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71</v>
      </c>
      <c t="s" r="B1" s="2">
        <v>69</v>
      </c>
      <c t="s" r="D1" s="2">
        <v>1</v>
      </c>
    </row>
    <row spans="1:5" r="2">
      <c t="s" r="B2" s="2">
        <v>2</v>
      </c>
      <c t="s" r="C2" s="2">
        <v>70</v>
      </c>
      <c t="s" r="D2" s="2">
        <v>2</v>
      </c>
      <c t="s" r="E2" s="2">
        <v>70</v>
      </c>
    </row>
    <row spans="1:5" r="3">
      <c t="s" r="A3" s="3">
        <v>168</v>
      </c>
    </row>
    <row spans="1:5" r="4">
      <c t="s" r="A4" s="4">
        <v>117</v>
      </c>
      <c t="n" r="B4" s="7">
        <v>2974</v>
      </c>
      <c t="n" r="C4" s="7">
        <v>2597</v>
      </c>
      <c t="n" r="D4" s="7">
        <v>5455</v>
      </c>
      <c t="n" r="E4" s="7">
        <v>4948</v>
      </c>
    </row>
    <row spans="1:5" r="5">
      <c t="s" r="A5" s="4">
        <v>472</v>
      </c>
      <c t="n" r="B5" s="6">
        <v>-9</v>
      </c>
      <c t="n" r="C5" s="6">
        <v>-7</v>
      </c>
      <c t="n" r="D5" s="6">
        <v>-17</v>
      </c>
      <c t="n" r="E5" s="6">
        <v>-14</v>
      </c>
    </row>
    <row spans="1:5" r="6">
      <c t="s" r="A6" s="4">
        <v>473</v>
      </c>
      <c t="n" r="B6" s="6">
        <v>-15</v>
      </c>
      <c t="n" r="C6" s="6">
        <v>-11</v>
      </c>
      <c t="n" r="D6" s="6">
        <v>-28</v>
      </c>
      <c t="n" r="E6" s="6">
        <v>-21</v>
      </c>
    </row>
    <row spans="1:5" r="7">
      <c t="s" r="A7" s="4">
        <v>474</v>
      </c>
      <c t="n" r="B7" s="7">
        <v>2950</v>
      </c>
      <c t="n" r="C7" s="7">
        <v>2579</v>
      </c>
      <c t="n" r="D7" s="7">
        <v>5410</v>
      </c>
      <c t="n" r="E7" s="7">
        <v>4913</v>
      </c>
    </row>
    <row spans="1:5" r="8">
      <c t="s" r="A8" s="4">
        <v>475</v>
      </c>
      <c t="n" r="B8" s="6">
        <v>4605534</v>
      </c>
      <c t="n" r="C8" s="6">
        <v>4608453</v>
      </c>
      <c t="n" r="D8" s="6">
        <v>4607380</v>
      </c>
      <c t="n" r="E8" s="6">
        <v>4615846</v>
      </c>
    </row>
    <row spans="1:5" r="9">
      <c t="s" r="A9" s="4">
        <v>476</v>
      </c>
      <c t="n" r="B9" s="6">
        <v>-37905</v>
      </c>
      <c t="n" r="C9" s="6">
        <v>-32815</v>
      </c>
      <c t="n" r="D9" s="6">
        <v>-38287</v>
      </c>
      <c t="n" r="E9" s="6">
        <v>-32869</v>
      </c>
    </row>
    <row spans="1:5" r="10">
      <c t="s" r="A10" s="4">
        <v>477</v>
      </c>
      <c t="n" r="B10" s="6">
        <v>4567629</v>
      </c>
      <c t="n" r="C10" s="6">
        <v>4575638</v>
      </c>
      <c t="n" r="D10" s="6">
        <v>4569093</v>
      </c>
      <c t="n" r="E10" s="6">
        <v>4582977</v>
      </c>
    </row>
    <row spans="1:5" r="11">
      <c t="s" r="A11" s="4">
        <v>478</v>
      </c>
      <c t="n" r="B11" s="8">
        <v>0.65</v>
      </c>
      <c t="n" r="C11" s="8">
        <v>0.5600000000000001</v>
      </c>
      <c t="n" r="D11" s="8">
        <v>1.18</v>
      </c>
      <c t="n" r="E11" s="8">
        <v>1.0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479</v>
      </c>
      <c t="s" r="B1" s="2">
        <v>1</v>
      </c>
      <c t="s" r="C1" s="2">
        <v>230</v>
      </c>
    </row>
    <row spans="1:4" r="2">
      <c t="s" r="B2" s="2">
        <v>2</v>
      </c>
      <c t="s" r="C2" s="2">
        <v>25</v>
      </c>
      <c t="s" r="D2" s="2">
        <v>70</v>
      </c>
    </row>
    <row spans="1:4" r="3">
      <c t="s" r="A3" s="3">
        <v>480</v>
      </c>
    </row>
    <row spans="1:4" r="4">
      <c t="s" r="A4" s="4">
        <v>481</v>
      </c>
      <c t="s" r="B4" s="4">
        <v>414</v>
      </c>
    </row>
    <row spans="1:4" r="5">
      <c t="s" r="A5" s="4">
        <v>482</v>
      </c>
      <c t="n" r="B5" s="7">
        <v>1619000</v>
      </c>
      <c t="n" r="C5" s="7">
        <v>2136000</v>
      </c>
      <c t="n" r="D5" s="7">
        <v>5022000</v>
      </c>
    </row>
    <row spans="1:4" r="6">
      <c t="s" r="A6" s="4">
        <v>483</v>
      </c>
      <c t="n" r="B6" s="6">
        <v>217000</v>
      </c>
      <c t="n" r="C6" s="6">
        <v>330000</v>
      </c>
      <c t="n" r="D6" s="7">
        <v>475000</v>
      </c>
    </row>
    <row spans="1:4" r="7">
      <c t="s" r="A7" s="4">
        <v>484</v>
      </c>
      <c t="n" r="B7" s="6">
        <v>0</v>
      </c>
      <c t="n" r="C7" s="6">
        <v>0</v>
      </c>
    </row>
    <row spans="1:4" r="8">
      <c t="s" r="A8" s="4">
        <v>485</v>
      </c>
    </row>
    <row spans="1:4" r="9">
      <c t="s" r="A9" s="3">
        <v>480</v>
      </c>
    </row>
    <row spans="1:4" r="10">
      <c t="s" r="A10" s="4">
        <v>482</v>
      </c>
      <c t="n" r="B10" s="7">
        <v>400000</v>
      </c>
      <c t="n" r="C10" s="7">
        <v>5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486</v>
      </c>
      <c t="s" r="B1" s="2">
        <v>2</v>
      </c>
      <c t="s" r="C1" s="2">
        <v>25</v>
      </c>
      <c t="s" r="D1" s="2">
        <v>70</v>
      </c>
      <c t="s" r="E1" s="2">
        <v>295</v>
      </c>
    </row>
    <row spans="1:5" r="2">
      <c t="s" r="A2" s="3">
        <v>487</v>
      </c>
    </row>
    <row spans="1:5" r="3">
      <c t="s" r="A3" s="4">
        <v>488</v>
      </c>
      <c t="n" r="B3" s="7">
        <v>23379</v>
      </c>
      <c t="n" r="C3" s="7">
        <v>22018</v>
      </c>
      <c t="n" r="D3" s="7">
        <v>22087</v>
      </c>
      <c t="n" r="E3" s="7">
        <v>24295</v>
      </c>
    </row>
    <row spans="1:5" r="4">
      <c t="s" r="A4" s="4">
        <v>30</v>
      </c>
      <c t="n" r="B4" s="6">
        <v>1960</v>
      </c>
    </row>
    <row spans="1:5" r="5">
      <c t="s" r="A5" s="4">
        <v>31</v>
      </c>
      <c t="n" r="B5" s="6">
        <v>217063</v>
      </c>
      <c t="n" r="C5" s="6">
        <v>235115</v>
      </c>
    </row>
    <row spans="1:5" r="6">
      <c t="s" r="A6" s="4">
        <v>489</v>
      </c>
      <c t="n" r="B6" s="6">
        <v>3717</v>
      </c>
      <c t="n" r="C6" s="6">
        <v>3717</v>
      </c>
    </row>
    <row spans="1:5" r="7">
      <c t="s" r="A7" s="4">
        <v>33</v>
      </c>
      <c t="n" r="B7" s="6">
        <v>725198</v>
      </c>
      <c t="n" r="C7" s="6">
        <v>679821</v>
      </c>
    </row>
    <row spans="1:5" r="8">
      <c t="s" r="A8" s="3">
        <v>490</v>
      </c>
    </row>
    <row spans="1:5" r="9">
      <c t="s" r="A9" s="4">
        <v>491</v>
      </c>
      <c t="n" r="B9" s="6">
        <v>170126</v>
      </c>
      <c t="n" r="C9" s="6">
        <v>171112</v>
      </c>
    </row>
    <row spans="1:5" r="10">
      <c t="s" r="A10" s="4">
        <v>492</v>
      </c>
      <c t="n" r="B10" s="6">
        <v>191250</v>
      </c>
      <c t="n" r="C10" s="6">
        <v>184285</v>
      </c>
    </row>
    <row spans="1:5" r="11">
      <c t="s" r="A11" s="4">
        <v>46</v>
      </c>
      <c t="n" r="B11" s="6">
        <v>802846</v>
      </c>
      <c t="n" r="C11" s="6">
        <v>771339</v>
      </c>
    </row>
    <row spans="1:5" r="12">
      <c t="s" r="A12" s="4">
        <v>493</v>
      </c>
      <c t="n" r="B12" s="6">
        <v>75942</v>
      </c>
      <c t="n" r="C12" s="6">
        <v>78815</v>
      </c>
    </row>
    <row spans="1:5" r="13">
      <c t="s" r="A13" s="4">
        <v>494</v>
      </c>
      <c t="n" r="B13" s="6">
        <v>10000</v>
      </c>
      <c t="n" r="C13" s="6">
        <v>10000</v>
      </c>
    </row>
    <row spans="1:5" r="14">
      <c t="s" r="A14" s="4">
        <v>495</v>
      </c>
    </row>
    <row spans="1:5" r="15">
      <c t="s" r="A15" s="3">
        <v>487</v>
      </c>
    </row>
    <row spans="1:5" r="16">
      <c t="s" r="A16" s="4">
        <v>488</v>
      </c>
      <c t="n" r="B16" s="6">
        <v>23379</v>
      </c>
      <c t="n" r="C16" s="6">
        <v>22018</v>
      </c>
    </row>
    <row spans="1:5" r="17">
      <c t="s" r="A17" s="4">
        <v>30</v>
      </c>
      <c t="n" r="B17" s="6">
        <v>1960</v>
      </c>
    </row>
    <row spans="1:5" r="18">
      <c t="s" r="A18" s="4">
        <v>31</v>
      </c>
      <c t="n" r="B18" s="6">
        <v>217063</v>
      </c>
      <c t="n" r="C18" s="6">
        <v>235115</v>
      </c>
    </row>
    <row spans="1:5" r="19">
      <c t="s" r="A19" s="4">
        <v>489</v>
      </c>
      <c t="n" r="B19" s="6">
        <v>3717</v>
      </c>
      <c t="n" r="C19" s="6">
        <v>3717</v>
      </c>
    </row>
    <row spans="1:5" r="20">
      <c t="s" r="A20" s="4">
        <v>33</v>
      </c>
      <c t="n" r="B20" s="6">
        <v>725198</v>
      </c>
      <c t="n" r="C20" s="6">
        <v>679821</v>
      </c>
    </row>
    <row spans="1:5" r="21">
      <c t="s" r="A21" s="4">
        <v>496</v>
      </c>
      <c t="n" r="B21" s="6">
        <v>3785</v>
      </c>
      <c t="n" r="C21" s="6">
        <v>3589</v>
      </c>
    </row>
    <row spans="1:5" r="22">
      <c t="s" r="A22" s="3">
        <v>490</v>
      </c>
    </row>
    <row spans="1:5" r="23">
      <c t="s" r="A23" s="4">
        <v>497</v>
      </c>
      <c t="n" r="B23" s="6">
        <v>441470</v>
      </c>
      <c t="n" r="C23" s="6">
        <v>415942</v>
      </c>
    </row>
    <row spans="1:5" r="24">
      <c t="s" r="A24" s="4">
        <v>491</v>
      </c>
      <c t="n" r="B24" s="6">
        <v>170126</v>
      </c>
      <c t="n" r="C24" s="6">
        <v>171112</v>
      </c>
    </row>
    <row spans="1:5" r="25">
      <c t="s" r="A25" s="4">
        <v>492</v>
      </c>
      <c t="n" r="B25" s="6">
        <v>191250</v>
      </c>
      <c t="n" r="C25" s="6">
        <v>184285</v>
      </c>
    </row>
    <row spans="1:5" r="26">
      <c t="s" r="A26" s="4">
        <v>46</v>
      </c>
      <c t="n" r="B26" s="6">
        <v>802846</v>
      </c>
      <c t="n" r="C26" s="6">
        <v>771339</v>
      </c>
    </row>
    <row spans="1:5" r="27">
      <c t="s" r="A27" s="4">
        <v>493</v>
      </c>
      <c t="n" r="B27" s="6">
        <v>75942</v>
      </c>
      <c t="n" r="C27" s="6">
        <v>78815</v>
      </c>
    </row>
    <row spans="1:5" r="28">
      <c t="s" r="A28" s="4">
        <v>494</v>
      </c>
      <c t="n" r="B28" s="6">
        <v>10000</v>
      </c>
      <c t="n" r="C28" s="6">
        <v>10000</v>
      </c>
    </row>
    <row spans="1:5" r="29">
      <c t="s" r="A29" s="4">
        <v>498</v>
      </c>
      <c t="n" r="B29" s="6">
        <v>229</v>
      </c>
      <c t="n" r="C29" s="6">
        <v>185</v>
      </c>
    </row>
    <row spans="1:5" r="30">
      <c t="s" r="A30" s="4">
        <v>499</v>
      </c>
    </row>
    <row spans="1:5" r="31">
      <c t="s" r="A31" s="3">
        <v>487</v>
      </c>
    </row>
    <row spans="1:5" r="32">
      <c t="s" r="A32" s="4">
        <v>488</v>
      </c>
      <c t="n" r="B32" s="6">
        <v>23379</v>
      </c>
      <c t="n" r="C32" s="6">
        <v>22018</v>
      </c>
    </row>
    <row spans="1:5" r="33">
      <c t="s" r="A33" s="4">
        <v>30</v>
      </c>
      <c t="n" r="B33" s="6">
        <v>1960</v>
      </c>
    </row>
    <row spans="1:5" r="34">
      <c t="s" r="A34" s="4">
        <v>31</v>
      </c>
      <c t="n" r="B34" s="6">
        <v>217063</v>
      </c>
      <c t="n" r="C34" s="6">
        <v>235115</v>
      </c>
    </row>
    <row spans="1:5" r="35">
      <c t="s" r="A35" s="4">
        <v>489</v>
      </c>
      <c t="n" r="B35" s="6">
        <v>3717</v>
      </c>
      <c t="n" r="C35" s="6">
        <v>3717</v>
      </c>
    </row>
    <row spans="1:5" r="36">
      <c t="s" r="A36" s="4">
        <v>33</v>
      </c>
      <c t="n" r="B36" s="6">
        <v>728789</v>
      </c>
      <c t="n" r="C36" s="6">
        <v>683332</v>
      </c>
    </row>
    <row spans="1:5" r="37">
      <c t="s" r="A37" s="4">
        <v>496</v>
      </c>
      <c t="n" r="B37" s="6">
        <v>3785</v>
      </c>
      <c t="n" r="C37" s="6">
        <v>3589</v>
      </c>
    </row>
    <row spans="1:5" r="38">
      <c t="s" r="A38" s="3">
        <v>490</v>
      </c>
    </row>
    <row spans="1:5" r="39">
      <c t="s" r="A39" s="4">
        <v>497</v>
      </c>
      <c t="n" r="B39" s="6">
        <v>441470</v>
      </c>
      <c t="n" r="C39" s="6">
        <v>415942</v>
      </c>
    </row>
    <row spans="1:5" r="40">
      <c t="s" r="A40" s="4">
        <v>491</v>
      </c>
      <c t="n" r="B40" s="6">
        <v>170126</v>
      </c>
      <c t="n" r="C40" s="6">
        <v>171112</v>
      </c>
    </row>
    <row spans="1:5" r="41">
      <c t="s" r="A41" s="4">
        <v>492</v>
      </c>
      <c t="n" r="B41" s="6">
        <v>191415</v>
      </c>
      <c t="n" r="C41" s="6">
        <v>184308</v>
      </c>
    </row>
    <row spans="1:5" r="42">
      <c t="s" r="A42" s="4">
        <v>46</v>
      </c>
      <c t="n" r="B42" s="6">
        <v>803011</v>
      </c>
      <c t="n" r="C42" s="6">
        <v>771362</v>
      </c>
    </row>
    <row spans="1:5" r="43">
      <c t="s" r="A43" s="4">
        <v>493</v>
      </c>
      <c t="n" r="B43" s="6">
        <v>75942</v>
      </c>
      <c t="n" r="C43" s="6">
        <v>78815</v>
      </c>
    </row>
    <row spans="1:5" r="44">
      <c t="s" r="A44" s="4">
        <v>494</v>
      </c>
      <c t="n" r="B44" s="6">
        <v>10041</v>
      </c>
      <c t="n" r="C44" s="6">
        <v>9986</v>
      </c>
    </row>
    <row spans="1:5" r="45">
      <c t="s" r="A45" s="4">
        <v>498</v>
      </c>
      <c t="n" r="B45" s="6">
        <v>229</v>
      </c>
      <c t="n" r="C45" s="6">
        <v>185</v>
      </c>
    </row>
    <row spans="1:5" r="46">
      <c t="s" r="A46" s="4">
        <v>500</v>
      </c>
    </row>
    <row spans="1:5" r="47">
      <c t="s" r="A47" s="3">
        <v>487</v>
      </c>
    </row>
    <row spans="1:5" r="48">
      <c t="s" r="A48" s="4">
        <v>488</v>
      </c>
      <c t="n" r="B48" s="6">
        <v>23379</v>
      </c>
      <c t="n" r="C48" s="6">
        <v>22018</v>
      </c>
    </row>
    <row spans="1:5" r="49">
      <c t="s" r="A49" s="4">
        <v>31</v>
      </c>
      <c t="n" r="B49" s="6">
        <v>26124</v>
      </c>
      <c t="n" r="C49" s="6">
        <v>38505</v>
      </c>
    </row>
    <row spans="1:5" r="50">
      <c t="s" r="A50" s="4">
        <v>501</v>
      </c>
    </row>
    <row spans="1:5" r="51">
      <c t="s" r="A51" s="3">
        <v>487</v>
      </c>
    </row>
    <row spans="1:5" r="52">
      <c t="s" r="A52" s="4">
        <v>30</v>
      </c>
      <c t="n" r="B52" s="6">
        <v>1960</v>
      </c>
    </row>
    <row spans="1:5" r="53">
      <c t="s" r="A53" s="4">
        <v>31</v>
      </c>
      <c t="n" r="B53" s="6">
        <v>189433</v>
      </c>
      <c t="n" r="C53" s="6">
        <v>189258</v>
      </c>
    </row>
    <row spans="1:5" r="54">
      <c t="s" r="A54" s="3">
        <v>490</v>
      </c>
    </row>
    <row spans="1:5" r="55">
      <c t="s" r="A55" s="4">
        <v>491</v>
      </c>
      <c t="n" r="B55" s="6">
        <v>170126</v>
      </c>
      <c t="n" r="C55" s="6">
        <v>171112</v>
      </c>
    </row>
    <row spans="1:5" r="56">
      <c t="s" r="A56" s="4">
        <v>46</v>
      </c>
      <c t="n" r="B56" s="6">
        <v>170126</v>
      </c>
      <c t="n" r="C56" s="6">
        <v>171112</v>
      </c>
    </row>
    <row spans="1:5" r="57">
      <c t="s" r="A57" s="4">
        <v>485</v>
      </c>
    </row>
    <row spans="1:5" r="58">
      <c t="s" r="A58" s="3">
        <v>487</v>
      </c>
    </row>
    <row spans="1:5" r="59">
      <c t="s" r="A59" s="4">
        <v>31</v>
      </c>
      <c t="n" r="B59" s="6">
        <v>1506</v>
      </c>
      <c t="n" r="C59" s="6">
        <v>7352</v>
      </c>
    </row>
    <row spans="1:5" r="60">
      <c t="s" r="A60" s="4">
        <v>489</v>
      </c>
      <c t="n" r="B60" s="6">
        <v>3717</v>
      </c>
      <c t="n" r="C60" s="6">
        <v>3717</v>
      </c>
    </row>
    <row spans="1:5" r="61">
      <c t="s" r="A61" s="4">
        <v>33</v>
      </c>
      <c t="n" r="B61" s="6">
        <v>728789</v>
      </c>
      <c t="n" r="C61" s="6">
        <v>683332</v>
      </c>
    </row>
    <row spans="1:5" r="62">
      <c t="s" r="A62" s="4">
        <v>496</v>
      </c>
      <c t="n" r="B62" s="6">
        <v>3785</v>
      </c>
      <c t="n" r="C62" s="6">
        <v>3589</v>
      </c>
    </row>
    <row spans="1:5" r="63">
      <c t="s" r="A63" s="3">
        <v>490</v>
      </c>
    </row>
    <row spans="1:5" r="64">
      <c t="s" r="A64" s="4">
        <v>497</v>
      </c>
      <c t="n" r="B64" s="6">
        <v>441470</v>
      </c>
      <c t="n" r="C64" s="6">
        <v>415942</v>
      </c>
    </row>
    <row spans="1:5" r="65">
      <c t="s" r="A65" s="4">
        <v>492</v>
      </c>
      <c t="n" r="B65" s="6">
        <v>191415</v>
      </c>
      <c t="n" r="C65" s="6">
        <v>184308</v>
      </c>
    </row>
    <row spans="1:5" r="66">
      <c t="s" r="A66" s="4">
        <v>46</v>
      </c>
      <c t="n" r="B66" s="6">
        <v>632885</v>
      </c>
      <c t="n" r="C66" s="6">
        <v>600250</v>
      </c>
    </row>
    <row spans="1:5" r="67">
      <c t="s" r="A67" s="4">
        <v>493</v>
      </c>
      <c t="n" r="B67" s="6">
        <v>75942</v>
      </c>
      <c t="n" r="C67" s="6">
        <v>78815</v>
      </c>
    </row>
    <row spans="1:5" r="68">
      <c t="s" r="A68" s="4">
        <v>494</v>
      </c>
      <c t="n" r="B68" s="6">
        <v>10041</v>
      </c>
      <c t="n" r="C68" s="6">
        <v>9986</v>
      </c>
    </row>
    <row spans="1:5" r="69">
      <c t="s" r="A69" s="4">
        <v>498</v>
      </c>
      <c t="n" r="B69" s="7">
        <v>229</v>
      </c>
      <c t="n" r="C69" s="7">
        <v>18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502</v>
      </c>
      <c t="s" r="B1" s="2">
        <v>2</v>
      </c>
      <c t="s" r="C1" s="2">
        <v>25</v>
      </c>
      <c t="s" r="D1" s="2">
        <v>70</v>
      </c>
      <c t="s" r="E1" s="2">
        <v>295</v>
      </c>
    </row>
    <row spans="1:5" r="2">
      <c t="s" r="A2" s="3">
        <v>503</v>
      </c>
    </row>
    <row spans="1:5" r="3">
      <c t="s" r="A3" s="4">
        <v>504</v>
      </c>
      <c t="n" r="B3" s="7">
        <v>217063</v>
      </c>
      <c t="n" r="C3" s="7">
        <v>235115</v>
      </c>
    </row>
    <row spans="1:5" r="4">
      <c t="s" r="A4" s="4">
        <v>252</v>
      </c>
    </row>
    <row spans="1:5" r="5">
      <c t="s" r="A5" s="3">
        <v>503</v>
      </c>
    </row>
    <row spans="1:5" r="6">
      <c t="s" r="A6" s="4">
        <v>504</v>
      </c>
      <c t="n" r="B6" s="6">
        <v>26124</v>
      </c>
      <c t="n" r="C6" s="6">
        <v>38505</v>
      </c>
    </row>
    <row spans="1:5" r="7">
      <c t="s" r="A7" s="4">
        <v>253</v>
      </c>
    </row>
    <row spans="1:5" r="8">
      <c t="s" r="A8" s="3">
        <v>503</v>
      </c>
    </row>
    <row spans="1:5" r="9">
      <c t="s" r="A9" s="4">
        <v>504</v>
      </c>
      <c t="n" r="B9" s="6">
        <v>93493</v>
      </c>
      <c t="n" r="C9" s="6">
        <v>98220</v>
      </c>
    </row>
    <row spans="1:5" r="10">
      <c t="s" r="A10" s="4">
        <v>254</v>
      </c>
    </row>
    <row spans="1:5" r="11">
      <c t="s" r="A11" s="3">
        <v>503</v>
      </c>
    </row>
    <row spans="1:5" r="12">
      <c t="s" r="A12" s="4">
        <v>504</v>
      </c>
      <c t="n" r="B12" s="6">
        <v>32711</v>
      </c>
      <c t="n" r="C12" s="6">
        <v>26324</v>
      </c>
    </row>
    <row spans="1:5" r="13">
      <c t="s" r="A13" s="4">
        <v>255</v>
      </c>
    </row>
    <row spans="1:5" r="14">
      <c t="s" r="A14" s="3">
        <v>503</v>
      </c>
    </row>
    <row spans="1:5" r="15">
      <c t="s" r="A15" s="4">
        <v>504</v>
      </c>
      <c t="n" r="B15" s="6">
        <v>64735</v>
      </c>
      <c t="n" r="C15" s="6">
        <v>72066</v>
      </c>
    </row>
    <row spans="1:5" r="16">
      <c t="s" r="A16" s="4">
        <v>500</v>
      </c>
    </row>
    <row spans="1:5" r="17">
      <c t="s" r="A17" s="3">
        <v>503</v>
      </c>
    </row>
    <row spans="1:5" r="18">
      <c t="s" r="A18" s="4">
        <v>504</v>
      </c>
      <c t="n" r="B18" s="6">
        <v>26124</v>
      </c>
      <c t="n" r="C18" s="6">
        <v>38505</v>
      </c>
    </row>
    <row spans="1:5" r="19">
      <c t="s" r="A19" s="4">
        <v>505</v>
      </c>
    </row>
    <row spans="1:5" r="20">
      <c t="s" r="A20" s="3">
        <v>503</v>
      </c>
    </row>
    <row spans="1:5" r="21">
      <c t="s" r="A21" s="4">
        <v>504</v>
      </c>
      <c t="n" r="B21" s="6">
        <v>26124</v>
      </c>
      <c t="n" r="C21" s="6">
        <v>38505</v>
      </c>
    </row>
    <row spans="1:5" r="22">
      <c t="s" r="A22" s="4">
        <v>506</v>
      </c>
    </row>
    <row spans="1:5" r="23">
      <c t="s" r="A23" s="3">
        <v>503</v>
      </c>
    </row>
    <row spans="1:5" r="24">
      <c t="s" r="A24" s="4">
        <v>504</v>
      </c>
      <c t="n" r="B24" s="6">
        <v>26124</v>
      </c>
      <c t="n" r="C24" s="6">
        <v>38505</v>
      </c>
    </row>
    <row spans="1:5" r="25">
      <c t="s" r="A25" s="4">
        <v>501</v>
      </c>
    </row>
    <row spans="1:5" r="26">
      <c t="s" r="A26" s="3">
        <v>503</v>
      </c>
    </row>
    <row spans="1:5" r="27">
      <c t="s" r="A27" s="4">
        <v>504</v>
      </c>
      <c t="n" r="B27" s="6">
        <v>189433</v>
      </c>
      <c t="n" r="C27" s="6">
        <v>189258</v>
      </c>
    </row>
    <row spans="1:5" r="28">
      <c t="s" r="A28" s="4">
        <v>507</v>
      </c>
    </row>
    <row spans="1:5" r="29">
      <c t="s" r="A29" s="3">
        <v>503</v>
      </c>
    </row>
    <row spans="1:5" r="30">
      <c t="s" r="A30" s="4">
        <v>504</v>
      </c>
      <c t="n" r="B30" s="6">
        <v>189433</v>
      </c>
      <c t="n" r="C30" s="6">
        <v>189258</v>
      </c>
    </row>
    <row spans="1:5" r="31">
      <c t="s" r="A31" s="4">
        <v>508</v>
      </c>
    </row>
    <row spans="1:5" r="32">
      <c t="s" r="A32" s="3">
        <v>503</v>
      </c>
    </row>
    <row spans="1:5" r="33">
      <c t="s" r="A33" s="4">
        <v>504</v>
      </c>
      <c t="n" r="B33" s="6">
        <v>93493</v>
      </c>
      <c t="n" r="C33" s="6">
        <v>98220</v>
      </c>
    </row>
    <row spans="1:5" r="34">
      <c t="s" r="A34" s="4">
        <v>509</v>
      </c>
    </row>
    <row spans="1:5" r="35">
      <c t="s" r="A35" s="3">
        <v>503</v>
      </c>
    </row>
    <row spans="1:5" r="36">
      <c t="s" r="A36" s="4">
        <v>504</v>
      </c>
      <c t="n" r="B36" s="6">
        <v>32711</v>
      </c>
      <c t="n" r="C36" s="6">
        <v>26324</v>
      </c>
    </row>
    <row spans="1:5" r="37">
      <c t="s" r="A37" s="4">
        <v>510</v>
      </c>
    </row>
    <row spans="1:5" r="38">
      <c t="s" r="A38" s="3">
        <v>503</v>
      </c>
    </row>
    <row spans="1:5" r="39">
      <c t="s" r="A39" s="4">
        <v>504</v>
      </c>
      <c t="n" r="B39" s="6">
        <v>63229</v>
      </c>
      <c t="n" r="C39" s="6">
        <v>64714</v>
      </c>
    </row>
    <row spans="1:5" r="40">
      <c t="s" r="A40" s="4">
        <v>485</v>
      </c>
    </row>
    <row spans="1:5" r="41">
      <c t="s" r="A41" s="3">
        <v>503</v>
      </c>
    </row>
    <row spans="1:5" r="42">
      <c t="s" r="A42" s="4">
        <v>504</v>
      </c>
      <c t="n" r="B42" s="6">
        <v>1506</v>
      </c>
      <c t="n" r="C42" s="6">
        <v>7352</v>
      </c>
    </row>
    <row spans="1:5" r="43">
      <c t="s" r="A43" s="4">
        <v>511</v>
      </c>
    </row>
    <row spans="1:5" r="44">
      <c t="s" r="A44" s="3">
        <v>503</v>
      </c>
    </row>
    <row spans="1:5" r="45">
      <c t="s" r="A45" s="4">
        <v>504</v>
      </c>
      <c t="n" r="B45" s="6">
        <v>1506</v>
      </c>
      <c t="n" r="C45" s="6">
        <v>7352</v>
      </c>
    </row>
    <row spans="1:5" r="46">
      <c t="s" r="A46" s="4">
        <v>512</v>
      </c>
    </row>
    <row spans="1:5" r="47">
      <c t="s" r="A47" s="3">
        <v>503</v>
      </c>
    </row>
    <row spans="1:5" r="48">
      <c t="s" r="A48" s="4">
        <v>504</v>
      </c>
      <c t="n" r="B48" s="6">
        <v>1506</v>
      </c>
      <c t="n" r="C48" s="6">
        <v>7352</v>
      </c>
      <c t="n" r="D48" s="7">
        <v>7815</v>
      </c>
      <c t="n" r="E48" s="7">
        <v>7931</v>
      </c>
    </row>
    <row spans="1:5" r="49">
      <c t="s" r="A49" s="4">
        <v>513</v>
      </c>
    </row>
    <row spans="1:5" r="50">
      <c t="s" r="A50" s="3">
        <v>503</v>
      </c>
    </row>
    <row spans="1:5" r="51">
      <c t="s" r="A51" s="4">
        <v>504</v>
      </c>
      <c t="n" r="B51" s="7">
        <v>1506</v>
      </c>
      <c t="n" r="C51" s="7">
        <v>735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14</v>
      </c>
      <c t="s" r="B1" s="2">
        <v>1</v>
      </c>
    </row>
    <row spans="1:3" r="2">
      <c t="s" r="B2" s="2">
        <v>2</v>
      </c>
      <c t="s" r="C2" s="2">
        <v>70</v>
      </c>
    </row>
    <row spans="1:3" r="3">
      <c t="s" r="A3" s="3">
        <v>515</v>
      </c>
    </row>
    <row spans="1:3" r="4">
      <c t="s" r="A4" s="4">
        <v>516</v>
      </c>
      <c t="n" r="B4" s="7">
        <v>235115</v>
      </c>
    </row>
    <row spans="1:3" r="5">
      <c t="s" r="A5" s="4">
        <v>461</v>
      </c>
      <c t="n" r="B5" s="6">
        <v>217063</v>
      </c>
    </row>
    <row spans="1:3" r="6">
      <c t="s" r="A6" s="4">
        <v>255</v>
      </c>
    </row>
    <row spans="1:3" r="7">
      <c t="s" r="A7" s="3">
        <v>515</v>
      </c>
    </row>
    <row spans="1:3" r="8">
      <c t="s" r="A8" s="4">
        <v>516</v>
      </c>
      <c t="n" r="B8" s="6">
        <v>72066</v>
      </c>
    </row>
    <row spans="1:3" r="9">
      <c t="s" r="A9" s="4">
        <v>461</v>
      </c>
      <c t="n" r="B9" s="6">
        <v>64735</v>
      </c>
    </row>
    <row spans="1:3" r="10">
      <c t="s" r="A10" s="4">
        <v>485</v>
      </c>
    </row>
    <row spans="1:3" r="11">
      <c t="s" r="A11" s="3">
        <v>515</v>
      </c>
    </row>
    <row spans="1:3" r="12">
      <c t="s" r="A12" s="4">
        <v>516</v>
      </c>
      <c t="n" r="B12" s="6">
        <v>7352</v>
      </c>
    </row>
    <row spans="1:3" r="13">
      <c t="s" r="A13" s="4">
        <v>461</v>
      </c>
      <c t="n" r="B13" s="6">
        <v>1506</v>
      </c>
    </row>
    <row spans="1:3" r="14">
      <c t="s" r="A14" s="4">
        <v>512</v>
      </c>
    </row>
    <row spans="1:3" r="15">
      <c t="s" r="A15" s="3">
        <v>515</v>
      </c>
    </row>
    <row spans="1:3" r="16">
      <c t="s" r="A16" s="4">
        <v>516</v>
      </c>
      <c t="n" r="B16" s="6">
        <v>7352</v>
      </c>
      <c t="n" r="C16" s="7">
        <v>7931</v>
      </c>
    </row>
    <row spans="1:3" r="17">
      <c t="s" r="A17" s="4">
        <v>517</v>
      </c>
      <c t="n" r="B17" s="6">
        <v>58</v>
      </c>
      <c t="n" r="C17" s="6">
        <v>84</v>
      </c>
    </row>
    <row spans="1:3" r="18">
      <c t="s" r="A18" s="4">
        <v>518</v>
      </c>
      <c t="n" r="B18" s="6">
        <v>-5904</v>
      </c>
      <c t="n" r="C18" s="6">
        <v>-200</v>
      </c>
    </row>
    <row spans="1:3" r="19">
      <c t="s" r="A19" s="4">
        <v>461</v>
      </c>
      <c t="n" r="B19" s="6">
        <v>1506</v>
      </c>
      <c t="n" r="C19" s="6">
        <v>7815</v>
      </c>
    </row>
    <row spans="1:3" r="20">
      <c t="s" r="A20" s="4">
        <v>519</v>
      </c>
    </row>
    <row spans="1:3" r="21">
      <c t="s" r="A21" s="3">
        <v>515</v>
      </c>
    </row>
    <row spans="1:3" r="22">
      <c t="s" r="A22" s="4">
        <v>516</v>
      </c>
      <c t="n" r="B22" s="6">
        <v>5904</v>
      </c>
      <c t="n" r="C22" s="6">
        <v>6638</v>
      </c>
    </row>
    <row spans="1:3" r="23">
      <c t="s" r="A23" s="4">
        <v>517</v>
      </c>
      <c t="n" r="C23" s="6">
        <v>-6</v>
      </c>
    </row>
    <row spans="1:3" r="24">
      <c t="s" r="A24" s="4">
        <v>518</v>
      </c>
      <c t="n" r="B24" s="6">
        <v>-5904</v>
      </c>
      <c t="n" r="C24" s="6">
        <v>-200</v>
      </c>
    </row>
    <row spans="1:3" r="25">
      <c t="s" r="A25" s="4">
        <v>461</v>
      </c>
      <c t="n" r="C25" s="6">
        <v>6432</v>
      </c>
    </row>
    <row spans="1:3" r="26">
      <c t="s" r="A26" s="4">
        <v>520</v>
      </c>
    </row>
    <row spans="1:3" r="27">
      <c t="s" r="A27" s="3">
        <v>515</v>
      </c>
    </row>
    <row spans="1:3" r="28">
      <c t="s" r="A28" s="4">
        <v>516</v>
      </c>
      <c t="n" r="B28" s="6">
        <v>1448</v>
      </c>
      <c t="n" r="C28" s="6">
        <v>1293</v>
      </c>
    </row>
    <row spans="1:3" r="29">
      <c t="s" r="A29" s="4">
        <v>517</v>
      </c>
      <c t="n" r="B29" s="6">
        <v>58</v>
      </c>
      <c t="n" r="C29" s="6">
        <v>90</v>
      </c>
    </row>
    <row spans="1:3" r="30">
      <c t="s" r="A30" s="4">
        <v>461</v>
      </c>
      <c t="n" r="B30" s="7">
        <v>1506</v>
      </c>
      <c t="n" r="C30" s="7">
        <v>138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75"/>
    <col customWidth="1" max="3" min="3" width="16"/>
  </cols>
  <sheetData>
    <row spans="1:3" r="1">
      <c t="s" r="A1" s="1">
        <v>521</v>
      </c>
      <c t="s" r="B1" s="2">
        <v>1</v>
      </c>
      <c t="s" r="C1" s="2">
        <v>230</v>
      </c>
    </row>
    <row spans="1:3" r="2">
      <c t="s" r="B2" s="2">
        <v>2</v>
      </c>
      <c t="s" r="C2" s="2">
        <v>25</v>
      </c>
    </row>
    <row spans="1:3" r="3">
      <c t="s" r="A3" s="4">
        <v>255</v>
      </c>
    </row>
    <row spans="1:3" r="4">
      <c t="s" r="A4" s="3">
        <v>480</v>
      </c>
    </row>
    <row spans="1:3" r="5">
      <c t="s" r="A5" s="4">
        <v>251</v>
      </c>
      <c t="n" r="B5" s="7">
        <v>1506</v>
      </c>
      <c t="n" r="C5" s="7">
        <v>7352</v>
      </c>
    </row>
    <row spans="1:3" r="6">
      <c t="s" r="A6" s="4">
        <v>522</v>
      </c>
      <c t="s" r="B6" s="4">
        <v>523</v>
      </c>
    </row>
    <row spans="1:3" r="7">
      <c t="s" r="A7" s="4">
        <v>524</v>
      </c>
      <c t="s" r="B7" s="4">
        <v>525</v>
      </c>
    </row>
    <row spans="1:3" r="8">
      <c t="s" r="A8" s="4">
        <v>526</v>
      </c>
    </row>
    <row spans="1:3" r="9">
      <c t="s" r="A9" s="3">
        <v>480</v>
      </c>
    </row>
    <row spans="1:3" r="10">
      <c t="s" r="A10" s="4">
        <v>251</v>
      </c>
      <c t="n" r="B10" s="7">
        <v>405</v>
      </c>
      <c t="n" r="C10" s="6">
        <v>549</v>
      </c>
    </row>
    <row spans="1:3" r="11">
      <c t="s" r="A11" s="4">
        <v>522</v>
      </c>
      <c t="s" r="B11" s="4">
        <v>527</v>
      </c>
    </row>
    <row spans="1:3" r="12">
      <c t="s" r="A12" s="4">
        <v>524</v>
      </c>
      <c t="s" r="B12" s="4">
        <v>528</v>
      </c>
    </row>
    <row spans="1:3" r="13">
      <c t="s" r="A13" s="4">
        <v>529</v>
      </c>
    </row>
    <row spans="1:3" r="14">
      <c t="s" r="A14" s="3">
        <v>480</v>
      </c>
    </row>
    <row spans="1:3" r="15">
      <c t="s" r="A15" s="4">
        <v>251</v>
      </c>
      <c t="n" r="C15" s="7">
        <v>216</v>
      </c>
    </row>
    <row spans="1:3" r="16">
      <c t="s" r="A16" s="4">
        <v>530</v>
      </c>
    </row>
    <row spans="1:3" r="17">
      <c t="s" r="A17" s="3">
        <v>480</v>
      </c>
    </row>
    <row spans="1:3" r="18">
      <c t="s" r="A18" s="4">
        <v>531</v>
      </c>
      <c t="s" r="B18" s="4">
        <v>532</v>
      </c>
      <c t="s" r="C18" s="4">
        <v>532</v>
      </c>
    </row>
    <row spans="1:3" r="19">
      <c t="s" r="A19" s="4">
        <v>533</v>
      </c>
    </row>
    <row spans="1:3" r="20">
      <c t="s" r="A20" s="3">
        <v>480</v>
      </c>
    </row>
    <row spans="1:3" r="21">
      <c t="s" r="A21" s="4">
        <v>531</v>
      </c>
      <c t="s" r="B21" s="4">
        <v>532</v>
      </c>
      <c t="s" r="C21" s="4">
        <v>532</v>
      </c>
    </row>
    <row spans="1:3" r="22">
      <c t="s" r="A22" s="4">
        <v>534</v>
      </c>
    </row>
    <row spans="1:3" r="23">
      <c t="s" r="A23" s="3">
        <v>480</v>
      </c>
    </row>
    <row spans="1:3" r="24">
      <c t="s" r="A24" s="4">
        <v>531</v>
      </c>
      <c t="s" r="C24" s="4">
        <v>532</v>
      </c>
    </row>
    <row spans="1:3" r="25">
      <c t="s" r="A25" s="4">
        <v>535</v>
      </c>
    </row>
    <row spans="1:3" r="26">
      <c t="s" r="A26" s="3">
        <v>480</v>
      </c>
    </row>
    <row spans="1:3" r="27">
      <c t="s" r="A27" s="4">
        <v>531</v>
      </c>
      <c t="s" r="B27" s="4">
        <v>536</v>
      </c>
      <c t="s" r="C27" s="4">
        <v>536</v>
      </c>
    </row>
    <row spans="1:3" r="28">
      <c t="s" r="A28" s="4">
        <v>537</v>
      </c>
    </row>
    <row spans="1:3" r="29">
      <c t="s" r="A29" s="3">
        <v>480</v>
      </c>
    </row>
    <row spans="1:3" r="30">
      <c t="s" r="A30" s="4">
        <v>531</v>
      </c>
      <c t="s" r="B30" s="4">
        <v>538</v>
      </c>
      <c t="s" r="C30" s="4">
        <v>538</v>
      </c>
    </row>
    <row spans="1:3" r="31">
      <c t="s" r="A31" s="4">
        <v>539</v>
      </c>
    </row>
    <row spans="1:3" r="32">
      <c t="s" r="A32" s="3">
        <v>480</v>
      </c>
    </row>
    <row spans="1:3" r="33">
      <c t="s" r="A33" s="4">
        <v>531</v>
      </c>
      <c t="s" r="C33" s="4">
        <v>5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41</v>
      </c>
      <c t="s" r="B1" s="2">
        <v>2</v>
      </c>
      <c t="s" r="C1" s="2">
        <v>25</v>
      </c>
    </row>
    <row spans="1:3" r="2">
      <c t="s" r="A2" s="4">
        <v>526</v>
      </c>
    </row>
    <row spans="1:3" r="3">
      <c t="s" r="A3" s="3">
        <v>480</v>
      </c>
    </row>
    <row spans="1:3" r="4">
      <c t="s" r="A4" s="4">
        <v>542</v>
      </c>
      <c t="n" r="B4" s="7">
        <v>405</v>
      </c>
      <c t="n" r="C4" s="7">
        <v>549</v>
      </c>
    </row>
    <row spans="1:3" r="5">
      <c t="s" r="A5" s="4">
        <v>529</v>
      </c>
    </row>
    <row spans="1:3" r="6">
      <c t="s" r="A6" s="3">
        <v>480</v>
      </c>
    </row>
    <row spans="1:3" r="7">
      <c t="s" r="A7" s="4">
        <v>542</v>
      </c>
      <c t="n" r="C7" s="6">
        <v>216</v>
      </c>
    </row>
    <row spans="1:3" r="8">
      <c t="s" r="A8" s="4">
        <v>543</v>
      </c>
    </row>
    <row spans="1:3" r="9">
      <c t="s" r="A9" s="3">
        <v>480</v>
      </c>
    </row>
    <row spans="1:3" r="10">
      <c t="s" r="A10" s="4">
        <v>542</v>
      </c>
      <c t="n" r="B10" s="7">
        <v>405</v>
      </c>
      <c t="n" r="C10" s="6">
        <v>549</v>
      </c>
    </row>
    <row spans="1:3" r="11">
      <c t="s" r="A11" s="4">
        <v>544</v>
      </c>
    </row>
    <row spans="1:3" r="12">
      <c t="s" r="A12" s="3">
        <v>480</v>
      </c>
    </row>
    <row spans="1:3" r="13">
      <c t="s" r="A13" s="4">
        <v>542</v>
      </c>
      <c t="n" r="C13" s="7">
        <v>21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45</v>
      </c>
      <c t="s" r="B1" s="2">
        <v>2</v>
      </c>
      <c t="s" r="C1" s="2">
        <v>25</v>
      </c>
    </row>
    <row spans="1:3" r="2">
      <c t="s" r="A2" s="3">
        <v>546</v>
      </c>
    </row>
    <row spans="1:3" r="3">
      <c t="s" r="A3" s="4">
        <v>547</v>
      </c>
      <c t="n" r="B3" s="7">
        <v>18592</v>
      </c>
      <c t="n" r="C3" s="7">
        <v>22000</v>
      </c>
    </row>
    <row spans="1:3" r="4">
      <c t="s" r="A4" s="4">
        <v>548</v>
      </c>
      <c t="n" r="B4" s="7">
        <v>57000</v>
      </c>
      <c t="n" r="C4" s="7">
        <v>57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49</v>
      </c>
      <c t="s" r="B1" s="2">
        <v>2</v>
      </c>
      <c t="s" r="C1" s="2">
        <v>25</v>
      </c>
    </row>
    <row spans="1:3" r="2">
      <c t="s" r="A2" s="3">
        <v>550</v>
      </c>
    </row>
    <row spans="1:3" r="3">
      <c t="s" r="A3" s="4">
        <v>547</v>
      </c>
      <c t="n" r="B3" s="7">
        <v>18592</v>
      </c>
      <c t="n" r="C3" s="7">
        <v>22000</v>
      </c>
    </row>
    <row spans="1:3" r="4">
      <c t="s" r="A4" s="4">
        <v>551</v>
      </c>
      <c t="n" r="B4" s="6">
        <v>57000</v>
      </c>
      <c t="n" r="C4" s="6">
        <v>57000</v>
      </c>
    </row>
    <row spans="1:3" r="5">
      <c t="s" r="A5" s="4">
        <v>245</v>
      </c>
      <c t="n" r="B5" s="6">
        <v>75942</v>
      </c>
      <c t="n" r="C5" s="6">
        <v>78815</v>
      </c>
    </row>
    <row spans="1:3" r="6">
      <c t="s" r="A6" s="4">
        <v>552</v>
      </c>
    </row>
    <row spans="1:3" r="7">
      <c t="s" r="A7" s="3">
        <v>550</v>
      </c>
    </row>
    <row spans="1:3" r="8">
      <c t="s" r="A8" s="4">
        <v>551</v>
      </c>
      <c t="n" r="B8" s="6">
        <v>57350</v>
      </c>
      <c t="n" r="C8" s="6">
        <v>56815</v>
      </c>
    </row>
    <row spans="1:3" r="9">
      <c t="s" r="A9" s="4">
        <v>553</v>
      </c>
    </row>
    <row spans="1:3" r="10">
      <c t="s" r="A10" s="3">
        <v>550</v>
      </c>
    </row>
    <row spans="1:3" r="11">
      <c t="s" r="A11" s="4">
        <v>547</v>
      </c>
      <c t="n" r="B11" s="6">
        <v>18592</v>
      </c>
      <c t="n" r="C11" s="6">
        <v>22000</v>
      </c>
    </row>
    <row spans="1:3" r="12">
      <c t="s" r="A12" s="4">
        <v>245</v>
      </c>
      <c t="n" r="B12" s="6">
        <v>55633</v>
      </c>
      <c t="n" r="C12" s="6">
        <v>61691</v>
      </c>
    </row>
    <row spans="1:3" r="13">
      <c t="s" r="A13" s="4">
        <v>554</v>
      </c>
    </row>
    <row spans="1:3" r="14">
      <c t="s" r="A14" s="3">
        <v>550</v>
      </c>
    </row>
    <row spans="1:3" r="15">
      <c t="s" r="A15" s="4">
        <v>551</v>
      </c>
      <c t="n" r="B15" s="6">
        <v>37041</v>
      </c>
      <c t="n" r="C15" s="6">
        <v>39691</v>
      </c>
    </row>
    <row spans="1:3" r="16">
      <c t="s" r="A16" s="4">
        <v>348</v>
      </c>
    </row>
    <row spans="1:3" r="17">
      <c t="s" r="A17" s="3">
        <v>550</v>
      </c>
    </row>
    <row spans="1:3" r="18">
      <c t="s" r="A18" s="4">
        <v>245</v>
      </c>
      <c t="n" r="B18" s="6">
        <v>20309</v>
      </c>
      <c t="n" r="C18" s="6">
        <v>17124</v>
      </c>
    </row>
    <row spans="1:3" r="19">
      <c t="s" r="A19" s="4">
        <v>555</v>
      </c>
    </row>
    <row spans="1:3" r="20">
      <c t="s" r="A20" s="3">
        <v>550</v>
      </c>
    </row>
    <row spans="1:3" r="21">
      <c t="s" r="A21" s="4">
        <v>551</v>
      </c>
      <c t="n" r="B21" s="7">
        <v>20309</v>
      </c>
      <c t="n" r="C21" s="7">
        <v>1712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5</v>
      </c>
      <c t="s" r="B1" s="2">
        <v>1</v>
      </c>
    </row>
    <row spans="1:3" r="2">
      <c t="s" r="B2" s="2">
        <v>2</v>
      </c>
      <c t="s" r="C2" s="2">
        <v>70</v>
      </c>
    </row>
    <row spans="1:3" r="3">
      <c t="s" r="A3" s="3">
        <v>116</v>
      </c>
    </row>
    <row spans="1:3" r="4">
      <c t="s" r="A4" s="4">
        <v>117</v>
      </c>
      <c t="n" r="B4" s="7">
        <v>5455</v>
      </c>
      <c t="n" r="C4" s="7">
        <v>4948</v>
      </c>
    </row>
    <row spans="1:3" r="5">
      <c t="s" r="A5" s="3">
        <v>118</v>
      </c>
    </row>
    <row spans="1:3" r="6">
      <c t="s" r="A6" s="4">
        <v>119</v>
      </c>
      <c t="n" r="B6" s="6">
        <v>735</v>
      </c>
      <c t="n" r="C6" s="6">
        <v>780</v>
      </c>
    </row>
    <row spans="1:3" r="7">
      <c t="s" r="A7" s="4">
        <v>120</v>
      </c>
      <c t="n" r="B7" s="6">
        <v>547</v>
      </c>
      <c t="n" r="C7" s="6">
        <v>610</v>
      </c>
    </row>
    <row spans="1:3" r="8">
      <c t="s" r="A8" s="4">
        <v>121</v>
      </c>
      <c t="n" r="B8" s="6">
        <v>188</v>
      </c>
      <c t="n" r="C8" s="6">
        <v>183</v>
      </c>
    </row>
    <row spans="1:3" r="9">
      <c t="s" r="A9" s="4">
        <v>122</v>
      </c>
      <c t="n" r="B9" s="6">
        <v>161</v>
      </c>
      <c t="n" r="C9" s="6">
        <v>161</v>
      </c>
    </row>
    <row spans="1:3" r="10">
      <c t="s" r="A10" s="4">
        <v>123</v>
      </c>
      <c t="n" r="B10" s="6">
        <v>216</v>
      </c>
      <c t="n" r="C10" s="6">
        <v>133</v>
      </c>
    </row>
    <row spans="1:3" r="11">
      <c t="s" r="A11" s="4">
        <v>124</v>
      </c>
      <c t="n" r="B11" s="6">
        <v>616</v>
      </c>
      <c t="n" r="C11" s="6">
        <v>297</v>
      </c>
    </row>
    <row spans="1:3" r="12">
      <c t="s" r="A12" s="4">
        <v>125</v>
      </c>
      <c t="n" r="B12" s="6">
        <v>-403</v>
      </c>
      <c t="n" r="C12" s="6">
        <v>-348</v>
      </c>
    </row>
    <row spans="1:3" r="13">
      <c t="s" r="A13" s="4">
        <v>126</v>
      </c>
      <c t="n" r="B13" s="6">
        <v>-27493</v>
      </c>
      <c t="n" r="C13" s="6">
        <v>-24883</v>
      </c>
    </row>
    <row spans="1:3" r="14">
      <c t="s" r="A14" s="4">
        <v>127</v>
      </c>
      <c t="n" r="B14" s="6">
        <v>27221</v>
      </c>
      <c t="n" r="C14" s="6">
        <v>24664</v>
      </c>
    </row>
    <row spans="1:3" r="15">
      <c t="s" r="A15" s="4">
        <v>128</v>
      </c>
      <c t="n" r="B15" s="6">
        <v>45</v>
      </c>
      <c t="n" r="C15" s="6">
        <v>11</v>
      </c>
    </row>
    <row spans="1:3" r="16">
      <c t="s" r="A16" s="4">
        <v>129</v>
      </c>
      <c t="n" r="B16" s="6">
        <v>-456</v>
      </c>
      <c t="n" r="C16" s="6">
        <v>-246</v>
      </c>
    </row>
    <row spans="1:3" r="17">
      <c t="s" r="A17" s="4">
        <v>130</v>
      </c>
      <c t="n" r="B17" s="6">
        <v>-2878</v>
      </c>
      <c t="n" r="C17" s="6">
        <v>-1918</v>
      </c>
    </row>
    <row spans="1:3" r="18">
      <c t="s" r="A18" s="4">
        <v>131</v>
      </c>
      <c t="n" r="B18" s="6">
        <v>3954</v>
      </c>
      <c t="n" r="C18" s="6">
        <v>4392</v>
      </c>
    </row>
    <row spans="1:3" r="19">
      <c t="s" r="A19" s="3">
        <v>132</v>
      </c>
    </row>
    <row spans="1:3" r="20">
      <c t="s" r="A20" s="4">
        <v>133</v>
      </c>
      <c t="n" r="B20" s="6">
        <v>19734</v>
      </c>
      <c t="n" r="C20" s="6">
        <v>5304</v>
      </c>
    </row>
    <row spans="1:3" r="21">
      <c t="s" r="A21" s="4">
        <v>134</v>
      </c>
      <c t="n" r="B21" s="6">
        <v>42744</v>
      </c>
      <c t="n" r="C21" s="6">
        <v>30026</v>
      </c>
    </row>
    <row spans="1:3" r="22">
      <c t="s" r="A22" s="4">
        <v>135</v>
      </c>
      <c t="n" r="B22" s="6">
        <v>-42375</v>
      </c>
      <c t="n" r="C22" s="6">
        <v>-41160</v>
      </c>
    </row>
    <row spans="1:3" r="23">
      <c t="s" r="A23" s="4">
        <v>136</v>
      </c>
      <c t="n" r="B23" s="6">
        <v>-1960</v>
      </c>
    </row>
    <row spans="1:3" r="24">
      <c t="s" r="A24" s="4">
        <v>137</v>
      </c>
      <c t="n" r="B24" s="6">
        <v>6</v>
      </c>
      <c t="n" r="C24" s="6">
        <v>53</v>
      </c>
    </row>
    <row spans="1:3" r="25">
      <c t="s" r="A25" s="4">
        <v>138</v>
      </c>
      <c t="n" r="B25" s="6">
        <v>-1449</v>
      </c>
      <c t="n" r="C25" s="6">
        <v>-794</v>
      </c>
    </row>
    <row spans="1:3" r="26">
      <c t="s" r="A26" s="4">
        <v>139</v>
      </c>
      <c t="n" r="B26" s="6">
        <v>-45721</v>
      </c>
      <c t="n" r="C26" s="6">
        <v>1279</v>
      </c>
    </row>
    <row spans="1:3" r="27">
      <c t="s" r="A27" s="4">
        <v>140</v>
      </c>
      <c t="n" r="B27" s="6">
        <v>-29021</v>
      </c>
      <c t="n" r="C27" s="6">
        <v>-5292</v>
      </c>
    </row>
    <row spans="1:3" r="28">
      <c t="s" r="A28" s="3">
        <v>141</v>
      </c>
    </row>
    <row spans="1:3" r="29">
      <c t="s" r="A29" s="4">
        <v>142</v>
      </c>
      <c t="n" r="B29" s="6">
        <v>31507</v>
      </c>
      <c t="n" r="C29" s="6">
        <v>-912</v>
      </c>
    </row>
    <row spans="1:3" r="30">
      <c t="s" r="A30" s="4">
        <v>143</v>
      </c>
      <c t="n" r="B30" s="6">
        <v>-2873</v>
      </c>
      <c t="n" r="C30" s="6">
        <v>2021</v>
      </c>
    </row>
    <row spans="1:3" r="31">
      <c t="s" r="A31" s="4">
        <v>144</v>
      </c>
      <c t="n" r="B31" s="6">
        <v>-194</v>
      </c>
      <c t="n" r="C31" s="6">
        <v>-490</v>
      </c>
    </row>
    <row spans="1:3" r="32">
      <c t="s" r="A32" s="4">
        <v>145</v>
      </c>
      <c t="n" r="B32" s="6">
        <v>-2012</v>
      </c>
      <c t="n" r="C32" s="6">
        <v>-1927</v>
      </c>
    </row>
    <row spans="1:3" r="33">
      <c t="s" r="A33" s="4">
        <v>146</v>
      </c>
      <c t="n" r="B33" s="6">
        <v>26428</v>
      </c>
      <c t="n" r="C33" s="6">
        <v>-1308</v>
      </c>
    </row>
    <row spans="1:3" r="34">
      <c t="s" r="A34" s="4">
        <v>147</v>
      </c>
      <c t="n" r="B34" s="6">
        <v>1361</v>
      </c>
      <c t="n" r="C34" s="6">
        <v>-2208</v>
      </c>
    </row>
    <row spans="1:3" r="35">
      <c t="s" r="A35" s="4">
        <v>148</v>
      </c>
      <c t="n" r="B35" s="6">
        <v>22018</v>
      </c>
      <c t="n" r="C35" s="6">
        <v>24295</v>
      </c>
    </row>
    <row spans="1:3" r="36">
      <c t="s" r="A36" s="4">
        <v>149</v>
      </c>
      <c t="n" r="B36" s="6">
        <v>23379</v>
      </c>
      <c t="n" r="C36" s="6">
        <v>22087</v>
      </c>
    </row>
    <row spans="1:3" r="37">
      <c t="s" r="A37" s="3">
        <v>150</v>
      </c>
    </row>
    <row spans="1:3" r="38">
      <c t="s" r="A38" s="4">
        <v>151</v>
      </c>
      <c t="n" r="B38" s="6">
        <v>1998</v>
      </c>
      <c t="n" r="C38" s="6">
        <v>1739</v>
      </c>
    </row>
    <row spans="1:3" r="39">
      <c t="s" r="A39" s="4">
        <v>152</v>
      </c>
      <c t="n" r="B39" s="6">
        <v>3208</v>
      </c>
      <c t="n" r="C39" s="6">
        <v>2271</v>
      </c>
    </row>
    <row spans="1:3" r="40">
      <c t="s" r="A40" s="3">
        <v>153</v>
      </c>
    </row>
    <row spans="1:3" r="41">
      <c t="s" r="A41" s="4">
        <v>154</v>
      </c>
      <c t="n" r="B41" s="7">
        <v>216</v>
      </c>
      <c t="n" r="C41" s="7">
        <v>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5</v>
      </c>
      <c t="s" r="B1" s="2">
        <v>1</v>
      </c>
    </row>
    <row spans="1:2" r="2">
      <c t="s" r="B2" s="2">
        <v>2</v>
      </c>
    </row>
    <row spans="1:2" r="3">
      <c t="s" r="A3" s="3">
        <v>156</v>
      </c>
    </row>
    <row spans="1:2" r="4">
      <c t="s" r="A4" s="4">
        <v>155</v>
      </c>
      <c t="s" r="B4" s="4">
        <v>15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8</v>
      </c>
      <c t="s" r="B1" s="2">
        <v>1</v>
      </c>
    </row>
    <row spans="1:2" r="2">
      <c t="s" r="B2" s="2">
        <v>2</v>
      </c>
    </row>
    <row spans="1:2" r="3">
      <c t="s" r="A3" s="3">
        <v>159</v>
      </c>
    </row>
    <row spans="1:2" r="4">
      <c t="s" r="A4" s="4">
        <v>158</v>
      </c>
      <c t="s" r="B4" s="4">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61</v>
      </c>
      <c t="s" r="B1" s="2">
        <v>1</v>
      </c>
    </row>
    <row spans="1:2" r="2">
      <c t="s" r="B2" s="2">
        <v>2</v>
      </c>
    </row>
    <row spans="1:2" r="3">
      <c t="s" r="A3" s="3">
        <v>162</v>
      </c>
    </row>
    <row spans="1:2" r="4">
      <c t="s" r="A4" s="4">
        <v>161</v>
      </c>
      <c t="s" r="B4" s="4">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densed Consolidated Balance3</vt:lpstr>
      <vt:lpstr>Condensed Consolidated Statemen</vt:lpstr>
      <vt:lpstr>Condensed Consolidated Stateme5</vt:lpstr>
      <vt:lpstr>Basis of Presentation</vt:lpstr>
      <vt:lpstr>Asset Purchases</vt:lpstr>
      <vt:lpstr>Securities</vt:lpstr>
      <vt:lpstr>Loans</vt:lpstr>
      <vt:lpstr>Earnings Per Share</vt:lpstr>
      <vt:lpstr>Fair Value of Instruments</vt:lpstr>
      <vt:lpstr>Federal Funds Purchased and Sec</vt:lpstr>
      <vt:lpstr>Asset Purchases (Tables)</vt:lpstr>
      <vt:lpstr>Securities (Tables)</vt:lpstr>
      <vt:lpstr>Loans (Tables)</vt:lpstr>
      <vt:lpstr>Earnings Per Share (Tables)</vt:lpstr>
      <vt:lpstr>Fair Value of Instruments (Tabl</vt:lpstr>
      <vt:lpstr>Federal Funds Purchased and S18</vt:lpstr>
      <vt:lpstr>Asset Purchases - Additional In</vt:lpstr>
      <vt:lpstr>Asset Purchases - Amortization </vt:lpstr>
      <vt:lpstr>Securities - Amortized Cost and</vt:lpstr>
      <vt:lpstr>Securities - Additional Informa</vt:lpstr>
      <vt:lpstr>Securities - Gross Unrealized L</vt:lpstr>
      <vt:lpstr>Securities - Gross Realized Gai</vt:lpstr>
      <vt:lpstr>Securities - Amortized Cost a25</vt:lpstr>
      <vt:lpstr>Loans - Additional Information </vt:lpstr>
      <vt:lpstr>Loans - Loans (Detail)</vt:lpstr>
      <vt:lpstr>Loans - Maturity Schedule by Ma</vt:lpstr>
      <vt:lpstr>Loans - Distribution of Fixed R</vt:lpstr>
      <vt:lpstr>Loans - Contractual Aging of Re</vt:lpstr>
      <vt:lpstr>Loans - Recorded Investment in </vt:lpstr>
      <vt:lpstr>Loans (Tier Risk Rating System)</vt:lpstr>
      <vt:lpstr>Loans - Risk Category of Loans </vt:lpstr>
      <vt:lpstr>Loans - Recorded Investment for</vt:lpstr>
      <vt:lpstr>Loans - Schedule of Impaired Lo</vt:lpstr>
      <vt:lpstr>Loans (Impaired Loans) - Additi</vt:lpstr>
      <vt:lpstr>Loans - Impaired Loans Classifi</vt:lpstr>
      <vt:lpstr>Loans - Loans Individually Eval</vt:lpstr>
      <vt:lpstr>Loans - Summary of Activities i</vt:lpstr>
      <vt:lpstr>Loans - Analysis of Allowance f</vt:lpstr>
      <vt:lpstr>Earnings Per Share - Calculatio</vt:lpstr>
      <vt:lpstr>Fair Value of Instruments - Add</vt:lpstr>
      <vt:lpstr>Fair Value of Instruments - Est</vt:lpstr>
      <vt:lpstr>Fair Value of Instruments - Fin</vt:lpstr>
      <vt:lpstr>Fair Value of Instruments - Cha</vt:lpstr>
      <vt:lpstr>Fair Value of Instruments - Qua</vt:lpstr>
      <vt:lpstr>Fair Value of Instruments - Col</vt:lpstr>
      <vt:lpstr>Federal Funds Purchased and S48</vt:lpstr>
      <vt:lpstr>Federal Funds Purchased and S4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7T09:21:07Z</dcterms:created>
  <dcterms:modified xmlns:dcterms="http://purl.org/dc/terms/" xmlns:xsi="http://www.w3.org/2001/XMLSchema-instance" xsi:type="dcterms:W3CDTF">2016-07-27T09:21:07Z</dcterms:modified>
  <dc:title xmlns:dc="http://purl.org/dc/elements/1.1/">Untitled</dc:title>
  <dc:description xmlns:dc="http://purl.org/dc/elements/1.1/"/>
  <dc:subject xmlns:dc="http://purl.org/dc/elements/1.1/"/>
  <cp:keywords/>
  <cp:category/>
</cp:coreProperties>
</file>